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LANT AND EQUIPMENT" sheetId="11" state="visible" r:id="rId11"/>
    <sheet xmlns:r="http://schemas.openxmlformats.org/officeDocument/2006/relationships" name="INTANGIBLES" sheetId="12" state="visible" r:id="rId12"/>
    <sheet xmlns:r="http://schemas.openxmlformats.org/officeDocument/2006/relationships" name="LOANS PAYABLE"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NET REVENUE" sheetId="17" state="visible" r:id="rId17"/>
    <sheet xmlns:r="http://schemas.openxmlformats.org/officeDocument/2006/relationships" name="INCOME TAXES" sheetId="18" state="visible" r:id="rId18"/>
    <sheet xmlns:r="http://schemas.openxmlformats.org/officeDocument/2006/relationships" name="EQUITY BASED COMPENSATION"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AND ESTIM_2" sheetId="24" state="visible" r:id="rId24"/>
    <sheet xmlns:r="http://schemas.openxmlformats.org/officeDocument/2006/relationships" name="ACCOUNTING POLICIES AND ESTIM_3" sheetId="25" state="visible" r:id="rId25"/>
    <sheet xmlns:r="http://schemas.openxmlformats.org/officeDocument/2006/relationships" name="INVENTORY (Tables)" sheetId="26" state="visible" r:id="rId26"/>
    <sheet xmlns:r="http://schemas.openxmlformats.org/officeDocument/2006/relationships" name="PLANT AND EQUIPMENT (Tables)" sheetId="27" state="visible" r:id="rId27"/>
    <sheet xmlns:r="http://schemas.openxmlformats.org/officeDocument/2006/relationships" name="INTANGIBLES (Tables)" sheetId="28" state="visible" r:id="rId28"/>
    <sheet xmlns:r="http://schemas.openxmlformats.org/officeDocument/2006/relationships" name="LOANS PAYABLE (Tables)" sheetId="29" state="visible" r:id="rId29"/>
    <sheet xmlns:r="http://schemas.openxmlformats.org/officeDocument/2006/relationships" name="CONVERTIBLE NOTE PAYABLE (Table" sheetId="30" state="visible" r:id="rId30"/>
    <sheet xmlns:r="http://schemas.openxmlformats.org/officeDocument/2006/relationships" name="DERIVATIVE LIABILITY (Tables)" sheetId="31" state="visible" r:id="rId31"/>
    <sheet xmlns:r="http://schemas.openxmlformats.org/officeDocument/2006/relationships" name="STOCKHOLDERS' EQUITY (Tables)" sheetId="32" state="visible" r:id="rId32"/>
    <sheet xmlns:r="http://schemas.openxmlformats.org/officeDocument/2006/relationships" name="NET REVENUE (Tables)" sheetId="33" state="visible" r:id="rId33"/>
    <sheet xmlns:r="http://schemas.openxmlformats.org/officeDocument/2006/relationships" name="INCOME TAXES (Tables)" sheetId="34" state="visible" r:id="rId34"/>
    <sheet xmlns:r="http://schemas.openxmlformats.org/officeDocument/2006/relationships" name="EQUITY BASED COMPENSATION (Tabl" sheetId="35" state="visible" r:id="rId35"/>
    <sheet xmlns:r="http://schemas.openxmlformats.org/officeDocument/2006/relationships" name="NET LOSS PER SHARE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ORGANIZATION AND DESCRIPTION _2" sheetId="39" state="visible" r:id="rId39"/>
    <sheet xmlns:r="http://schemas.openxmlformats.org/officeDocument/2006/relationships" name="ACCOUNTING POLICIES AND ESTIM_4" sheetId="40" state="visible" r:id="rId40"/>
    <sheet xmlns:r="http://schemas.openxmlformats.org/officeDocument/2006/relationships" name="ACCOUNTING POLICIES AND ESTIM_5" sheetId="41" state="visible" r:id="rId41"/>
    <sheet xmlns:r="http://schemas.openxmlformats.org/officeDocument/2006/relationships" name="GOING CONCERN (Details Narrativ" sheetId="42" state="visible" r:id="rId42"/>
    <sheet xmlns:r="http://schemas.openxmlformats.org/officeDocument/2006/relationships" name="INVENTORY (Details)" sheetId="43" state="visible" r:id="rId43"/>
    <sheet xmlns:r="http://schemas.openxmlformats.org/officeDocument/2006/relationships" name="PLANT AND EQUIPMENT (Details)" sheetId="44" state="visible" r:id="rId44"/>
    <sheet xmlns:r="http://schemas.openxmlformats.org/officeDocument/2006/relationships" name="PLANT AND EQUIPMENT (Details Na" sheetId="45" state="visible" r:id="rId45"/>
    <sheet xmlns:r="http://schemas.openxmlformats.org/officeDocument/2006/relationships" name="INTANGIBLES (Details)" sheetId="46" state="visible" r:id="rId46"/>
    <sheet xmlns:r="http://schemas.openxmlformats.org/officeDocument/2006/relationships" name="INTANGIBLES (Details Narrative)" sheetId="47" state="visible" r:id="rId47"/>
    <sheet xmlns:r="http://schemas.openxmlformats.org/officeDocument/2006/relationships" name="LOANS PAYABLE (Details)" sheetId="48" state="visible" r:id="rId48"/>
    <sheet xmlns:r="http://schemas.openxmlformats.org/officeDocument/2006/relationships" name="LOANS PAYABLE (Details Narrativ" sheetId="49" state="visible" r:id="rId49"/>
    <sheet xmlns:r="http://schemas.openxmlformats.org/officeDocument/2006/relationships" name="CONVERTIBLE NOTE PAYABLE (Detai" sheetId="50" state="visible" r:id="rId50"/>
    <sheet xmlns:r="http://schemas.openxmlformats.org/officeDocument/2006/relationships" name="CONVERTIBLE NOTE PAYABLE (Det_2" sheetId="51" state="visible" r:id="rId51"/>
    <sheet xmlns:r="http://schemas.openxmlformats.org/officeDocument/2006/relationships" name="CONVERTIBLE NOTE PAYABLE (Det_3" sheetId="52" state="visible" r:id="rId52"/>
    <sheet xmlns:r="http://schemas.openxmlformats.org/officeDocument/2006/relationships" name="DERIVATIVE LIABILITY (Details)" sheetId="53" state="visible" r:id="rId53"/>
    <sheet xmlns:r="http://schemas.openxmlformats.org/officeDocument/2006/relationships" name="DERIVATIVE LIABILITY (Details 1" sheetId="54" state="visible" r:id="rId54"/>
    <sheet xmlns:r="http://schemas.openxmlformats.org/officeDocument/2006/relationships" name="DERIVATIVE LIABILITY (Details N"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3" sheetId="59" state="visible" r:id="rId59"/>
    <sheet xmlns:r="http://schemas.openxmlformats.org/officeDocument/2006/relationships" name="STOCKHOLDERS' EQUITY (Details 4" sheetId="60" state="visible" r:id="rId60"/>
    <sheet xmlns:r="http://schemas.openxmlformats.org/officeDocument/2006/relationships" name="STOCKHOLDERS' EQUITY (Details N" sheetId="61" state="visible" r:id="rId61"/>
    <sheet xmlns:r="http://schemas.openxmlformats.org/officeDocument/2006/relationships" name="NET REVENUE (Details)"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Narrative" sheetId="66" state="visible" r:id="rId66"/>
    <sheet xmlns:r="http://schemas.openxmlformats.org/officeDocument/2006/relationships" name="EQUITY BASED COMPENSATION (Deta" sheetId="67" state="visible" r:id="rId67"/>
    <sheet xmlns:r="http://schemas.openxmlformats.org/officeDocument/2006/relationships" name="NET LOSS PER SHARE (Details)"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RELATED PARTY TRANSACTIONS (D_3" sheetId="71" state="visible" r:id="rId71"/>
    <sheet xmlns:r="http://schemas.openxmlformats.org/officeDocument/2006/relationships" name="RELATED PARTY TRANSACTIONS (D_4"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984">
  <si>
    <t>Document and Entity Information - USD ($)</t>
  </si>
  <si>
    <t>12 Months Ended</t>
  </si>
  <si>
    <t>Dec. 31, 2018</t>
  </si>
  <si>
    <t>Apr. 05, 2019</t>
  </si>
  <si>
    <t>Jun. 30, 2018</t>
  </si>
  <si>
    <t>Document And Entity Information</t>
  </si>
  <si>
    <t>Entity Registrant Name</t>
  </si>
  <si>
    <t>QPAGOS</t>
  </si>
  <si>
    <t>Entity Central Index Key</t>
  </si>
  <si>
    <t>0001591913</t>
  </si>
  <si>
    <t>Document Type</t>
  </si>
  <si>
    <t>10-K</t>
  </si>
  <si>
    <t>Trading Symbol</t>
  </si>
  <si>
    <t>QPAG</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Small Business</t>
  </si>
  <si>
    <t>true</t>
  </si>
  <si>
    <t>Entity Filer Category</t>
  </si>
  <si>
    <t>Non-accelerated Filer</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t>
  </si>
  <si>
    <t>Inventory</t>
  </si>
  <si>
    <t>Recoverable IVA taxes and credits</t>
  </si>
  <si>
    <t>Other current assets</t>
  </si>
  <si>
    <t>Total Current Assets</t>
  </si>
  <si>
    <t>Non-Current Assets</t>
  </si>
  <si>
    <t>Plant and equipment, net</t>
  </si>
  <si>
    <t>Intangibles, net</t>
  </si>
  <si>
    <t>Investment</t>
  </si>
  <si>
    <t>Other assets</t>
  </si>
  <si>
    <t>Total Non-Current Assets</t>
  </si>
  <si>
    <t>Total Assets</t>
  </si>
  <si>
    <t>Current Liabilities</t>
  </si>
  <si>
    <t>Accounts payable</t>
  </si>
  <si>
    <t>Loans payable</t>
  </si>
  <si>
    <t>Loans payable - related parties</t>
  </si>
  <si>
    <t>Convertible debt, net of unamortized discount of $1,039,459 and $652,563, respectively</t>
  </si>
  <si>
    <t>Convertible debt - related parties, net of unamortized discount of $0 and $338,709,respectively</t>
  </si>
  <si>
    <t>Derivative liability</t>
  </si>
  <si>
    <t>IVA and other taxes payable</t>
  </si>
  <si>
    <t>Advances from customers</t>
  </si>
  <si>
    <t>Total Current Liabilities</t>
  </si>
  <si>
    <t>Total Liabilities</t>
  </si>
  <si>
    <t>Stockholders' Deficit</t>
  </si>
  <si>
    <t>Preferred stock, $0.0001 par value, 25,000,000 shares authorized, and 0 shares issued and outstanding as of December 31, 2018 and December 31, 2017.</t>
  </si>
  <si>
    <t xml:space="preserve"> </t>
  </si>
  <si>
    <t>Common stock, $0.0001 par value; 500,000,000 shares authorized, 88,839,218 and 56,207,424 shares issued and outstanding as of December 31, 2018 and December 31, 2017, respectively.</t>
  </si>
  <si>
    <t>Additional paid-in-capital</t>
  </si>
  <si>
    <t>Accumulated deficit</t>
  </si>
  <si>
    <t>Accumulated other comprehensive income</t>
  </si>
  <si>
    <t>Total Stockholders' Deficit</t>
  </si>
  <si>
    <t>Total Liabilities and Stockholders' Deficit</t>
  </si>
  <si>
    <t>CONSOLIDATED BALANCE SHEETS (Parenthetical) - USD ($)</t>
  </si>
  <si>
    <t>Statement of Financial Position [Abstract]</t>
  </si>
  <si>
    <t>Convertible debt, unamortized discount</t>
  </si>
  <si>
    <t>Convertible debt - Related parties, unamortized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 USD ($)</t>
  </si>
  <si>
    <t>Income Statement [Abstract]</t>
  </si>
  <si>
    <t>Net Revenue</t>
  </si>
  <si>
    <t>Cost of Goods Sold</t>
  </si>
  <si>
    <t>Gross profit</t>
  </si>
  <si>
    <t>General and administrative</t>
  </si>
  <si>
    <t>Depreciation and amortization</t>
  </si>
  <si>
    <t>Total Expense</t>
  </si>
  <si>
    <t>Loss from Operations</t>
  </si>
  <si>
    <t>Other expense</t>
  </si>
  <si>
    <t>Interest expense, net</t>
  </si>
  <si>
    <t>Derivative liability movements</t>
  </si>
  <si>
    <t>Foreign currency gain</t>
  </si>
  <si>
    <t>Loss before Provision for Income Taxes</t>
  </si>
  <si>
    <t>Provision for Income Taxes</t>
  </si>
  <si>
    <t>Net loss</t>
  </si>
  <si>
    <t>Net loss Per Share - Basic and Diluted (in dollars per share)</t>
  </si>
  <si>
    <t>Weighted Average Number of Shares Outstanding - Basic and Diluted (in shares)</t>
  </si>
  <si>
    <t>Other Comprehensive loss</t>
  </si>
  <si>
    <t>Foreign currency translation adjustment</t>
  </si>
  <si>
    <t>Total Comprehensive loss</t>
  </si>
  <si>
    <t>CONSOLIDATED STATEMENTS OF CHANGES IN STOCKHOLDERS' DEFICIT - USD ($)</t>
  </si>
  <si>
    <t>Preferred Stock [Member]</t>
  </si>
  <si>
    <t>Common Stock [Member]</t>
  </si>
  <si>
    <t>Additional Paid-in Capital [Member]</t>
  </si>
  <si>
    <t>Accumulated Deficit [Member]</t>
  </si>
  <si>
    <t>Accumulated Other Comprehensive Income [Member]</t>
  </si>
  <si>
    <t>Total</t>
  </si>
  <si>
    <t>Balance at beginning at Dec. 31, 2016</t>
  </si>
  <si>
    <t>Balance at beginning (in shares) at Dec. 31, 2016</t>
  </si>
  <si>
    <t>Increase (Decrease) in Stockholders' Equity [Roll Forward]</t>
  </si>
  <si>
    <t>Conversion of debt to equity</t>
  </si>
  <si>
    <t>Conversion of debt to equity (in shares)</t>
  </si>
  <si>
    <t>Translation adjustment</t>
  </si>
  <si>
    <t>Balance at ending at Dec. 31, 2017</t>
  </si>
  <si>
    <t>Balance at ending (in shares) at Dec. 31, 2017</t>
  </si>
  <si>
    <t>Stock based compensation</t>
  </si>
  <si>
    <t>Stock based compensation (in shares)</t>
  </si>
  <si>
    <t>Shares issued for services</t>
  </si>
  <si>
    <t>Shares issued for services (in shares)</t>
  </si>
  <si>
    <t>Stock option compensation expense</t>
  </si>
  <si>
    <t>Balance at ending at Dec. 31, 2018</t>
  </si>
  <si>
    <t>Balance at ending (in shares) at Dec. 31, 2018</t>
  </si>
  <si>
    <t>CONSOLIDATED STATEMENTS OF CASH FLOWS - USD ($)</t>
  </si>
  <si>
    <t>CASH FLOWS FROM OPERATING ACTIVITIES:</t>
  </si>
  <si>
    <t>Adjustment to reconcile net loss to net cash used in operating activities:</t>
  </si>
  <si>
    <t>Depreciation expense</t>
  </si>
  <si>
    <t>Impairment expense</t>
  </si>
  <si>
    <t>Amortization expense</t>
  </si>
  <si>
    <t>IVA receivable provision</t>
  </si>
  <si>
    <t>Inventory provision</t>
  </si>
  <si>
    <t>Amortization of debt discount</t>
  </si>
  <si>
    <t>Loss on conversion of debt to equity</t>
  </si>
  <si>
    <t>Convertible notes issued for services</t>
  </si>
  <si>
    <t>Changes in Assets and Liabilities</t>
  </si>
  <si>
    <t>Accounts payable and accrued expenses</t>
  </si>
  <si>
    <t>Interest accruals</t>
  </si>
  <si>
    <t>CASH USED IN OPERATING ACTIVITIES</t>
  </si>
  <si>
    <t>CASH FLOWS FROM INVESTING ACTIVITIES:</t>
  </si>
  <si>
    <t>Purchase of property and equipment</t>
  </si>
  <si>
    <t>NET CASH USED IN INVESTING ACTIVITIES</t>
  </si>
  <si>
    <t>CASH FLOWS FROM FINANCING ACTIVITIES:</t>
  </si>
  <si>
    <t>Proceeds from loans payable</t>
  </si>
  <si>
    <t>Proceeds from short term notes and convertible notes</t>
  </si>
  <si>
    <t>Repayment of convertible notes</t>
  </si>
  <si>
    <t>NET CASH PROVIDED BY FINANCING ACTIVITIES</t>
  </si>
  <si>
    <t>Effect of exchange rate changes on cash and cash equivalents</t>
  </si>
  <si>
    <t>NET INCREASE (DECREASE) IN CASH</t>
  </si>
  <si>
    <t>CASH AT BEGINNING OF PERIOD</t>
  </si>
  <si>
    <t>CASH AT END OF PERIOD</t>
  </si>
  <si>
    <t>CASH PAID FOR INTEREST AND TAXES:</t>
  </si>
  <si>
    <t>Cash paid for income taxes</t>
  </si>
  <si>
    <t>Cash paid for interest</t>
  </si>
  <si>
    <t>NON-CASH INVESTING AND FINANCING ACTIVITIES</t>
  </si>
  <si>
    <t>Notes payable including interest thereon converted to convertible notes payable</t>
  </si>
  <si>
    <t>Conversion of convertible debt to equity</t>
  </si>
  <si>
    <t>Inventory reclassed to fixed assets</t>
  </si>
  <si>
    <t>ORGANIZATION AND DESCRIPTION OF BUSINESS</t>
  </si>
  <si>
    <t>Organization, Consolidation and Presentation of Financial Statements [Abstract]</t>
  </si>
  <si>
    <t>1 ORGANIZATION
AND DESCRIPTION OF BUSINESS
a) Organization On
May 12, 2016, QPAGOS (formerly known as Asiya Pearls, Inc.), a Nevada corporation (“QPAGOS”), entered into an Agreement
and Plan of Merger (the “Merger Agreement”) with Qpagos Corporation, a Delaware corporation (“Qpagos Corporation”),
and Qpagos Merge, Inc., a Delaware corporation and wholly owned subsidiary of QPAGO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par value $0.0001 per
share (the “Common Stock”). Additionally, pursuant to the Merger Agreement, upon consummation of the Merger, QPAGOS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represented
approximately 91% of the outstanding Common Stock. The
Merger was treated as a reverse acquisition of QPAGOS, a public shell company, for financial accounting and reporting purposes.
As such, Qpagos Corporation was treated as the acquirer for accounting and financial reporting purposes while QPAGOS was treated
as the acquired entity for accounting and financial reporting purposes. Further, as a result, the historical financial statements
that are reflected in this Annual Report on Form 10-K and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the Company”) was incorporated on May 1, 2015 under the laws of the state of Delaware to effectuate
a reverse merger transaction with Qpagos, S.A.P.I. de C.V. (Qpagos) and Redpag Electrónicos S.A.P.I. de C.V. (Redpag). Each
of the entities were incorporated in November 2013 in Mexico. QPagos,
S.A.P.I. de C.V. was formed to process payment transactions for service providers it contracts with, and Redpag Electrónicos
S.A.P.I. de C.V. was formed to deploy and operate kiosks as a distributor.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b) Description of
the business QPAGOS
Corporation, through its subsidiaries Qpagos and Redpag,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our licensed technology can be used to pay bills, add minutes to mobile phones, purchase transportation and tickets,
shop online or at a retail store, buy digital services or send money to a friend or relative.</t>
  </si>
  <si>
    <t>ACCOUNTING POLICIES AND ESTIMATES</t>
  </si>
  <si>
    <t>Accounting Policies [Abstract]</t>
  </si>
  <si>
    <t>2 ACCOUNTING POLICIES
AND ESTIMATES
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
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 term convertible notes and certain warrants attached to certain of the notes that are required
to be presented on the balance sheets at fair value in accordance with the accounting guidance. ASC
825–10 “ Financial Instruments
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h) Recent Accounting Pronouncements In
February 2016, FAS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will adopt the new standard on January 1, 2019 using the prospective
transition method. In preparation for adoption of the standard. The
Company has identified all leases and reviewed the leases to determine the impact of ASC 842 on its consolidated financial statements.
The Company has elected to apply all of the practical expedients to its leases, which include not reassessing (1) whether any
expired or existing contracts are or contain leases, (2) lease classification for any expired or existing leases, and (3) initial
direct costs for any existing leases, and (4) not separating the components of leases into lease and non-lease components. Based
on the Company’s assessment, the Company has concluded that the adoption of the new standard will result in the recording
of a right-of-use asset and a lease liability on the consolidated balance sheet on January 1, 2019. While substantially complete,
the Company is still in the process of finalizing its evaluation of the effect of ASC 842 on its financial statements and disclosures.
The Company does not expect the adoption of ASU 2016-02, as amended, to have a material impact on its consolidated statements
of operations or consolidated statements of cash flows. In
February 2018, the FASB issued ASU 2018-3 Technical Corrections and Improvements to Financial Instruments – Overall (Sub
topic 825-10), Recognition and Measurement of Financial Assets and Financial Liabilities.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45-5
should be applied, regardless of whether the fair value option was elected under either Subtopic 815-15, Derivatives and Hedging—Embedded
Derivatives, or 825-10, Financial Instruments—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Insurance, should apply a prospective transition method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All entities may early adopt these amendments for fiscal years beginning after December 15,
2017, including interim periods within those fiscal years, as long as they have adopted Update 2016-01. The
amendments in this update are not expected to have a material impact on the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but no earlier than an entity’s adoption date of Topic
606. The
impact of this ASU on the consolidated financial statements is not expected to be material.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The
amendments in this Update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amendments in this Update related to separating components of a contract affect the amendments in Update 2016-02, which are not
yet effective but can be early adopted. The
Company is currently considering the impact this ASU will have on its consolidated financial stat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clarify that materiality is an appropriate consideration of entities and their auditors when evaluating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nsolidated financial statements is not expected to be material. In
November 2018, the FASB issued ASU 2018-18, Collaborative Arrangements (Topic 808) Clarifying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The
amendments in this Update provide guidance on whether certain transactions between collaborative arrangement participants should
be accounted for with revenue under Topic 606.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Early adoption is permitted, including adoption in any interim period.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The
impact of this ASU on the consolidated financial statements is not expected to be material. Any
new accounting standards, not disclosed above, that have been issued or proposed by FASB that do not require adoption until a
future date are not expected to have a material impact on the financial statements upon adoption.
i) Reporting by
Segment No
segmental information is required as the Company currently only has one segment of business, providing physical and virtual payment
services in the Mexican Market.
j) Cash and Cash Equivalents The
Company considers all highly liquid investments with original maturities of three months or less at the time of purchase to be
cash equivalents. At December 31, 2018 and December 31, 2017,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8 and 2017, the balance did
not exceed the federally insured limit.
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8 and 2017.
l) Cost Method Investments Investee
companies not accounted for under the consolidation or the equity method are accounted for under the cost method of accounting.
Under this method, the Company’s share of earnings or losses of such investee companies is not included in the consolidated
balance sheet or statement of operations and comprehensive loss. However, impairment charges are recognized in the consolidated
statement of operations and comprehensive loss. If circumstances suggest that the value of the investee company has subsequently
recovered, such recovery is not recorded. There is no impairment of investment at December 31, 2018.
m) Inventory The
Company primarily values inventories at the lower of cost or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n) Advances received
from customers Other
than the sale of kiosks to customers, the provision of services through our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
o)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p)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statement of operations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
q)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r) Revenue Recognition The
Company’s revenue recognition policy is consistent with the requirements of Financial Accounting Standards Board (FASB)
Accounting Standards Codification (ASC) 606, Revenue. The
Company has analyzed its revenue transaction pursuant to ASC 606, Revenue, and it has no material impact as a result of the transition
from ASC 605 to 606.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its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
s)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t>
  </si>
  <si>
    <t>GOING CONCERN</t>
  </si>
  <si>
    <t>3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8,455,925 as of December 31, 2018 and has not generated sufficient revenue
to cover its operating expenditure, raising substantial doubt about the Company’s ability to continue as a going concern.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at least the next twelve months from the date the financial statements were issued.</t>
  </si>
  <si>
    <t>INVENTORY</t>
  </si>
  <si>
    <t>Inventory Disclosure [Abstract]</t>
  </si>
  <si>
    <t xml:space="preserve">4 INVENTORY Inventory
consisted of the following as of December 31, 2018 and December 31, 2017:
December 31, 2018 December 31, 2017
Kiosks $ 330,632 $ 504,794
$ 330,632 $ 504,794 </t>
  </si>
  <si>
    <t>PLANT AND EQUIPMENT</t>
  </si>
  <si>
    <t>Property, Plant and Equipment [Abstract]</t>
  </si>
  <si>
    <t>6 PLANT AND EQUIPMENT Plant
and Equipment consisted of the following as of December 31, 2018 and December 31, 2017:
December 31, 2018 December 31, 2017
Kiosks $ 409,990 $ 263,709
Computer equipment 73,781 73,448
Office equipment 9,916 9,911
Leasehold improvement 8,615 8,608
Total cost 502,302 355,676
Less: accumulated depreciation and amortization (274,199 ) (195,375 )
Plant and equipment, net $ 228,103 $ 160,301 Depreciation and amortization expense totaled $57,147 and $65,827 for the years ended December 31, 2018 and 2017, respectively. An
impairment charge of $21,415 for the year ended December 31, 2018 was made against certain obsolete kiosk assets.</t>
  </si>
  <si>
    <t>INTANGIBLES</t>
  </si>
  <si>
    <t>Goodwill and Intangible Assets Disclosure [Abstract]</t>
  </si>
  <si>
    <t>7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the Company entered into a ten-year license with the Licensor for the non-exclusive right to license technology
to provide payment services. Subsequently, on November 1, 2015, the Company and the Licensor concluded an additional
amendment to the License Agreement by which the Licensor agreed to the exclusivity to the Mexican market subject to the payment
of $20,000 per year payable in quarterly installments, the first two such installments payable December 1, 2015. The
agreement may be terminated early by the Licensor if the Company fails to comply with its terms and conditions. Intangibles
consisted of the following:
December
31, December 31,
Software
Localization Agreement $ 215,000 $ 215,000
Total cost 215,000 215,000
Less:
accumulated amortization (132,583 ) (89,583 )
Intangibles,
net $ 82,417 $ 125,417 Amortization
expense was $43,000 for the years ended December 31, 2018 and 2017.</t>
  </si>
  <si>
    <t>LOANS PAYABLE</t>
  </si>
  <si>
    <t>Debt Disclosure [Abstract]</t>
  </si>
  <si>
    <t>8 LOANS PAYABLE Loans
payable consisted of the following:
Description Interest
Maturity December 31,
December 31,
Gibbs International
Holdings – equipment funding 36 % On Demand $ — $ 294,620
Strategic
IR 10 % February
10, 2020 $ 177,159 $ —
Victoria
Akhmetova 18 % January 11, 2020 56,044 —
Total loans payable $ 233,203 $ 294,620 Interest
expense totaled $120,336 and $0 for the year ended December 31, 2018 and 2017, respectively. Gibbs
International Holdings – equipment funding The
Company entered into an agreement with Gibbs, whereby the importation of kiosks and accessories was arranged and funded by Gibbs.
In terms of the agreement entered into with Gibbs, a 5% margin has been added to the cost of the kiosks and accessories purchased
and to the liability outstanding. The amount was due on November 1, 2017. On August 20, 2018 the principal of $294,620 together
with accrued interest of $111,115 was converted to a convertible promissory note of $405,735. Strategic
IR Strategic
IR advanced the Company $168,000 between January 16 and June 15, 2018. This loan was formalized into a written note on October
13, 2018 and bears interest at the rate of 10% per annum. The note had a maturity date of February 10, 2019. On March 18, 2019
the note was extended to February 10, 2020. The note may be prepaid at any time without premium or penalty. The balance of the
note plus accrued interest at December 31, 2018 was $177,159. Viktoria
Akhmetova On
April 17, 2018, the Company issued a Promissory Note in the aggregate principal amount of $50,000 to Viktoria Akhmetova. The note
had a maturity date of September 13, 2018 and a coupon of eighteen percent per annum. The Company has the right to prepay the
note without penalty prior to maturity date. On September 13, 2018, the maturity date of the note was extended to January 11,
2019. On March 19, 2019, the note was extended to January 11, 2020. The balance of the note plus accrued interest at December
31, 2018 was $56,044.</t>
  </si>
  <si>
    <t>CONVERTIBLE NOTES PAYABLE</t>
  </si>
  <si>
    <t>CONVERTIBLE NOTE PAYABLE</t>
  </si>
  <si>
    <t>9 CONVERTIBLE
NOTES PAYABLE Convertible
notes payable consists of the following:
December
31, December
31,
2018 2017
Description Interest rate Maturity
Date Principal Accrued
interest Unamortized
debt discount Balance, net Balance, net
Power
Up Lending Group 8 % April
20, 2018 $ — $ — $ — $ — $ 54,017
8 % June 30, 2018 — — — — 25,034
8 % August 30, 2018 — — — — 9,165
8 % October 30, 2018 — — — — —
8 % January 15, 2019 — — — — —
8 % March 15,2019 — — — — —
8 % April 30, 2019 63,000 2,265 (26,620 ) 38,645 —
8 % September 15, 2019 83,000 728 (71,859 ) 11,869 —
Labrys
Fund, LP 8 % June 14, 2018 — — — — 7,577
8 % August 12, 2018 — — — — —
8 % February 28, 2019 129,616 142 — 129,758 —
8 % April 25, 2019 300,000 4,405 (177,579 ) 126,826 —
JSJ
Investments, Inc. 8 % November 29, 2018 — — — — 7,101
8 % July 26, 2019 100,000 3,463 (56,712 ) 46,751 —
8 % October 8, 2019 100,000 1,841 (76,986 ) 24,855 —
GS
Capital Partners, LLC 8 % May 22, 2018 — — — — 23,112
8 % June 16, 2018 — — — — 65,909
8 % May 3, 2019 — — — — —
8 % May 11, 2019 60,000 3,077 (21,534 ) 41,543 —
8 % August 14, 2019 150,000 4,570 (92,877 ) 61,693 —
8 % September 19, 2019 47,730 1,088 (34,261 ) 14,557 —
8 % August 14, 2019 150,000 3,649 (100,593 ) 53,056 —
8 % September 19, 2019 33,252 751 (23,869 ) 10,134 —
Strategic
IR 15 % December 8, 2019 10,000 2,193 — 12,193 10,693
15 % December 8, 2019 20,164 4,409 — 24,573 21,548
15 % December 26, 2019 53,740 11,351 — 65,091 57,031
15 % December 26, 2019 115,535 24,405 — 139,940 122,610
8 % October 23, 2018 — — — — 2,709
8 % January 9, 2019 — — — — —
8 % February 14, 2019 — — — — —
8 % February 14, 2019 — — — — —
8 % February 15, 2019 — — — — —
Viktoria
Akhmetova 15 % December 8, 2019 20,164 4,409 — 24,573 21,548
8 % October 20, 2018 — — — — 10,893
8 % August 24,2018 — — — — 41,782
8 % September 18, 2018 — — — — 20,234
8 % September 26, 2018 — — — — 5,387
8 % January 31, 2019 — — — — —
8 % February 26, 2019 — — — — —
Joseph
W and Patricia G Abrams 15 % December 10, 2019 26,247 5,717 — 31,964 28,027
15 % January 27, 2019 3,753 743 — 4,496 3,379
Roman
Shefer 15 % December 24, 2019 10,000 2,121 — 12,121 10,621
Crown
Bridge Partners, LLC 8 % August 14, 2018 — — — — 30,846
8 % February 27, 2019 — — — — —
8 % May 14, 2019 27,500 1,392 (10,096 ) 18,796 —
8 % June 12, 2019 27,500 1,218 (12,281 ) 16,437 —
8 % July 26, 2019 27,500 952 (15,596 ) 12,856 —
8 % August 31, 2019 27,500 735 (18,308 ) 9,927 —
8 % October 16, 2019 27,500 458 (21,774 ) 6,184 —
BOBA
Management 8 % December 24, 2017 — — — — 102,630
8 % August 31, 2018 — — — — 30,768
8 % October 3, 2018 — — — — 12,155
8 % March 26, 2019 — — — — —
8 % March 26, 2019 — — — — —
Anna
Mosk 8 % January 9, 2019 — — — — —
616796
BC Ltd 8 % June 20, 2019 — — — — —
Alex
Pereira 8 % May 3, 2019 — — — — —
8 % November 5, 2019 19,250 236 (16,297 ) 3,189 —
Gibbs International Holdings 15 % On demand 52,494 11,304 — 63,798 55,924
8 % August 31, 2019 405,735 11,827 (262,217 ) 155,345 —
Delinvest Commercial LTD. 15 % December 16, 2019 20,000 4,307 — 24,307 21,307
15 % December 26, 2019 54,123 11,433 — 65,556 57,437
Total
convertible notes payable $ 2,165,303 $ 125,189 $ (1,039,459 ) $ 1,251,033 $ 859,444 Interest
expense amounted to $236,091 and $104,485 for the years ended December 31, 2018 and 2017, respectively. Debt discount
amortized amounted to $2,317,577 and $1,205,342 for the years ended December 31, 2018 and 2017, respectively. The
convertible notes disclosed above with a coupon of 15%, have a fixed conversion price of $0.20 per common share and certain investors
who met a minimum investment requirement of $30,000 were issued three-year warrants convertible into common shares at a conversion
price of; i) $0.20 per share if the convertible notes are converted prior to maturity date; and ii) $0.30 per share if the convertible
notes are not converted prior to maturity date. These convertible notes have a beneficial conversion feature. The beneficial conversion
feature was valued using a Black-Scholes valuation model, refer note 11 c) below, the value of the beneficial conversion feature
of the notes were determined based on fair market price of the common stock at the date of the issuance of the note and the conversion
price. The difference between the fair market value and the conversion price was recorded as a debt discount with a corresponding
credit to derivative financial liability. The
remaining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year ended December 31, 2018 and 2017 was $2,685,843 and $1,782,016, respectively. Power
Up Lending Group Ltd On
July 10, 2017, the Company, entered into a Securities Purchase Agreement pursuant to which the Company issued a Convertible Promissory
Note in the aggregate principal amount of $83,000 to Power Up Lending Group Ltd. The note had a maturity date of April 20, 2018
and the Company had agreed to pay interest on the unpaid principal balance of the note at the rate of eight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was 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
On January 9, 2018, in terms of an assignment agreement entered into with Anna Mosk, the $83,000 convertible note plus accrued
interest thereon of $3,329 was exchanged for a new note with a principal sum of $86,329 bearing interest at 8% per annum with
the maturity date extended to January 9, 2019. On
September 14, 2017, the Company, entered into a Securities Purchase Agreement pursuant to which the Company issued a Convertible
Promissory Note in the aggregate principal amount of $63,000 to Power Up Lending Group Ltd. The note had a maturity date of June
30, 2018 and the Company had agreed to pay interest on the unpaid principal balance of the note at the rate of eight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was 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
On March 26, 2018, in terms of a debt purchase agreement entered into with Boba Management Corp., the $63,000 convertible note
plus accrued interest thereon of $2,513 was exchanged for a new note with a principal sum of $65,513 bearing interest at 8% per
annum with the maturity date extended to March 26, 2019. On
November 14, 2017, the Company issued a Convertible Promissory Note in the aggregate principal amount of $53,000 to Power Up Lending
Group LTD. The note had a maturity date of August 30, 2018 and a coupon of eight percent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May 14, 2018, the Company repaid the convertible promissory note together with interest
and early settlement penalty interest thereon for gross proceeds of $74,373. On
January 24, 2018, the Company issued a Convertible Promissory Note in the aggregate principal amount of $68,000 to Power Up Lending
Group LTD. The note had a maturity date of October 30, 2018 and a coupon of eight percent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July 25, 2018, the Company repaid the convertible promissory note together with
interest and early settlement penalty interest thereon for gross proceeds of $95,402. On
March 26, 2018, the Company issued a Convertible Promissory Note in the aggregate principal amount of $68,000 to Power Up Lending
Group LTD. The note had a maturity date of January 15, 2019 and a coupon of eight percent (8%) per annum. The Company has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September 21, 2018, in terms of a debt purchase agreement entered into with
GS Capital Partners LLC, the convertible note issued to Power Up Lending Group LTD of $68,000 plus accrued interest thereon of
$2,698 was exchanged for a new note with a principal sum of $70,698 bearing interest at 8% per annum with the maturity date extended
to September 19, 2019. On
May 24, 2018, the Company issued a Convertible Promissory Note in the aggregate principal amount of $63,000 to Power Up Lending
Group LTD. The note has a maturity date of March 15, 2019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November 29, 2018, the Company received a conversion notice, converting $10,000 of principal
into 153,139 shares of common stock at a conversion price of $0.0653 per share. On November 30, 2018, the Company received a further
conversion notice, converting $15,000 of principal into 233,281 shares of common stock at a conversion price of $0.0643 per share.
On December 3, 2018, the Company received a further conversion notice, converting $18,000 of principal into 280,811 shares of
common stock at a conversion price of $0.0641 per share. On December 17, 2018, the Company received a further conversion notice,
converting $15,000 of principal into 403,226 shares of common stock at a conversion price of $0.0372 per share. On December 31,
2018, the Company received a final conversion notice converting $7,520, consisting of $5,000 of principal and accrued interest
of $2,520 into 293,750 shares of common stock at a conversion price of $0.0256 per share thereby extinguishing the note. On
July 20, 2018, the Company issued a Convertible Promissory Note in the aggregate principal amount of $63,000 to Power Up Lending
Group LTD. The note has a maturity date of April 30, 2019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2% of the average of the lowest three trading bid prices during the previous ten (10) trading days, including the date
the notice of conversion is received. The balance of the note plus accrued interest at December 31, 2018 was $38,645, net of unamortized
discount of $26,620. On
November 21, 2018, the Company issued a Convertible Promissory Note in the aggregate principal amount of $83,000 to Power up Lending
Group Ltd. The note has a maturity date of September 15, 2019 and a coupon of 8% per annum. The Company may not prepay the note.
The outstanding principal amount of the note is convertible after 180 days, at the election of the holder into shares of the Company’s
common stock at a conversion price equal to 62% of the lowest three trading prices during the previous ten (10) trading days.
The balance of the note plus accrued interest at December 31, 2018 was $11,869, net of unamortized discount of $71,859. Labrys
Fund, LP On
December 14, 2017, the Company issued a Convertible Promissory Note in the aggregate principal amount of $78,000 to Labrys Fund,
LP. The note had a maturity date of June 14, 2018 and a coupon of 8% per annum. In connection with the issuance of the note, the
Company was required to issue 231,591 shares of common stock as a commitment fee valued at $76,537. The shares were returnable
to the Company if no Event of Default had occurred prior to the date the note was fully repaid.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June 14, 2018, $15,000 of the outstanding principal was converted into 118,483 shares of common
stock at a conversion price of $0.1266 per share. On June 20, 2018, the remaining principal of $40,000 together with interest
thereon of $44 was repaid. On June 20, 2018, a further $23,000 of the principal outstanding together with interest of $3,184 was
converted into 199,269 shares of common stock at a conversion price of $0.1314 per share. Labrys Fund LP returned 115,796 of the
commitment shares to the Company and retained the remaining 115,795 shares of common stock as commitment fees. On
February 12, 2018, the Company issued a Convertible Promissory Note in the aggregate principal amount of $88,000 to Labrys Fund,
LP. The note has a maturity date of August 12, 2018 and a coupon of 8% per annum. In connection with the issuance of the note,
the Company was required to issue 440,000 shares of common stock as a commitment fee valued at $70,400. The shares are returnable
to the Company if no Event of Default has occurred prior to the date the note is fully repaid. Management had determined that
it is probable that the Company would meet the conditions under the note and therefore it more likely than not that the Company
would not be in Default as defined in the note and therefore the value of the 440,000 shares was not recorded.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August 14, 2018, $18,000 of the principal together with interest of $3,520 was
converted into 170,769 shares of common stock at a conversion price of $0.126 per share. On the same day the balance of the principal
of $70,000 was repaid thereby extinguishing the note, the 440,000 commitment shares were returned to the Company and cancelled. On
June 22, 2018, the Company issued a Convertible Promissory Note in the aggregate principal amount of $150,000 to Labrys Fund,
LP. The note has a maturity date of December 22,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December 26, 2018, the Company received a conversion notice, converting $26,400 consisting of $20,384 principal
and $6,016 accrued interest, into 1,100,000 shares of common stock at a conversion price of $0.024 per share. In December 2018
the maturity date was extended to February 28, 2019. The balance of the note plus accrued interest at December 31, 2018 was
$129,758. On
October 25, 2018, the Company issued a Convertible Promissory Note in the aggregate principal amount of $300,000 to Labrys Fund
LP. The note has a maturity date of April 25, 2019 and a coupon of 8% per annum. In connection with the issuance of the note,
the Company was required to issue 825,718 shares of common stock as a commitment fee valued at $165,254. The shares are returnable
to the Company if no Event of Default has occurred prior to the date the note is fully repaid. Management had determined that
it is probable that the Company would meet the conditions under the note and therefore it more likely than not that the Company
would not be in Default as defined in the note and therefore the value of the 825,718 shares was not recorded. The Company may
not prepay the note. The outstanding principal amount of the note is convertible after 180 days, at the election of the holder
into shares of the Company’s common stock at a conversion price equal to 60% of the lowest trading price during the previous
ten (10) trading days. The balance of the note plus accrued interest at December 31, 2018 was $126,826, net of unamortized discount
of $177,579. JSJ
Investments Inc. On
November 29, 2017, the Company issued a Convertible Promissory Note in the aggregate principal amount of $75,000 to JSJ Investments,
Inc. The note had a maturity date of November 29, 2018 and a coupon of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June 4, 2018, $40,000 of the outstanding principal was converted into 328,407 shares of common stock at a conversion
price of $0.1218 per share. On June 21, 2018, the remaining $35,000 of the principal outstanding together with interest of $3,210
was converted into 288,943 shares of common stock at a conversion price of $0.1322 per share. On
July 26, 2018, the Company issued a Convertible Promissory Note in the aggregate principal amount of $100,000 to JSJ Investments,
Inc. The note had a maturity date of July 26, 2019 and a coupon of 8% per annum. The Company has the right to prepay the note
provided it makes a prepayment penalty as set forth in the note. The outstanding principal amount of the note is convertible at
any time into shares of the Company’s common stock at a conversion price equal to 60% of the average of the lowest three
trading bid prices during the previous ten (10) trading days, including the date the notice of conversion is received. The balance
of the note plus accrued interest at December 31, 2018 was $46,751, net of unamortized discount of $56,712. On
October 8, 2018, the Company issued a Convertible Promissory Note in the aggregate principal amount of $100,000 to JSJ Investments
Inc. The note has a maturity date of October 8, 2019 and a coupon of eight percent (8%) per annum. The Company has the right to
prepay the note prior to maturity in accordance with penalty provisions set forth in the note. The outstanding principal amount
of the note plus interest and any default interest is convertible at any time after the pre-payment dat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December 31, 2018 was $24,855, net of unamortized discount of $76,986. GS
Capital Partners, LLC On
May 22, 2017, the Company issued a Convertible Promissory Note in the aggregate principal amount of $75,000 to GS Capital Partners,
LLC., (“GS Capital”). The note had a maturity date of May 22, 2018 and a coupon of 8% per annum. The Company had the
right to prepay the note, provided it made a pre-payment penalty as specified in the note. The outstanding principal amount of
the note was convertible at any time and from time to time at the election of the holder into shares of the Company’s common
stock at a conversion price equal to 62% of lowest trading bid prices during the previous ten (10) trading days, including the
date the notice of conversion is received. On November 11, 2017, GS Capital converted $20,000 of the principal amount of the convertible
note into equity at a conversion price of $0.1023 per share for an aggregate 203,516 shares of common stock. On December 13, 2017,
GS Capital converted a further $20,000 of the principal amount of the convertible note into equity at a conversion price of $0.1240
per share for an aggregate 168,466 shares of common stock. On January 17, 2018, GS Capital converted a further $18,000 principal,
plus accrued interest thereon of $939 of the convertible note into equity at a conversion price of $0.0778 per share for an aggregate
243,400 shares of common stock. On February 14, 2018, in terms of a debt purchase agreement entered into with Strategic IR, the
remaining $17,000 convertible note plus accrued interest thereon of $984 was exchanged for a new note with a principal sum of
$17,984 bearing interest at 8% per annum with the maturity date extended to February 14, 2019. On
June 16, 2017, the Company issued a Convertible Promissory Note in the aggregate principal amount of $112,500 to GS Capital Partners,
LLC. The note had a maturity date of June 16, 2018 and a coupon of 8% per annum. The Company had the right to prepay the note,
provided it makes a pre-payment penalty as specified in the note. The outstanding principal amount of the note was convertible
at any time and from time to time at the election of the holder into shares of the Company’s common stock at a conversion
price equal to 62% of lowest trading bid prices during the previous ten (10) trading days, including the date the notice of conversion
is received. On February 22, 2018, GS Capital converted $27,500 principal, plus accrued interest thereon of $1,477 into 385,456
shares of common stock at a conversion price of $0.0752 per share. On March 12, 2018, GS Capital converted $29,000 principal,
plus accrued interest thereon of $1,672 into 391,070 shares of common stock at a conversion price of $0.0784 per share. On April
18, 2018 the remaining principal of $56,000 together with interest thereon of $3,682 was converted into 518,930 shares of common
stock at a conversion price of $0.1150 per share, thereby extinguishing the note. On
May 3, 2018, the Company issued a Convertible Promissory Note in the aggregate principal amount of $105,000 to GS Capital Partners,
LLC. The note has a maturity date of May 3,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On November 2, 2018, the Company repaid $70,356 consisting of principal of $52,500, accrued interest thereon of $2,106
and early settlement penalty of $15,750. On November 5, 2018, in terms of a debt purchase agreement entered into between Alex
Pereira and GS Capital Partners, the remaining principal amount of $52,500 and accrued interest thereon was acquired by Alex Pereira. On
May 11, 2018, the Company issued a Convertible Promissory Note in the aggregate principal amount of $80,000 to GS Capital Partners,
LLC. The note has a maturity date of May 11,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On December 27, 2018, the Company received a conversion notice, whereby $21,008 consisting of $20,000 of principal
with accrued interest of $1,008 was converted into 857,828 shares of common stock at a conversion price of $0.02449 per share.
The balance of the note plus accrued interest at December 31, 2018 was $41,543, net of unamortized discount of $21,534. On
August 14, 2018, the Company issued a Convertible Promissory Note in the aggregate principal amount of $150,000 to GS Capital
Partners, LLC. The note has a maturity date of August 14, 2019 and a coupon of 8% per annum. The Company has the right to prepay
the note up to 180 days, provided it makes a pre-payment penalty as specified in the note. The outstanding principal amount of
the note is convertible at any time after the six-month anniversary of the note, at the election of the holder into shares of
the Company’s common stock at a conversion price equal to 62% of lowest trading bid prices during the previous ten (10)
trading days, including the date the notice of conversion is received. The balance of the note plus accrued interest at December
31, 2018 was $61,693 net of unamortized discount of $92,877. On
September 21, 2018, in terms of a debt purchase agreement entered into with GS Capital Partners LLC, the convertible note issued
to Power Up Lending Group LTD on March 26, 2018 of $68,000 plus accrued interest thereon of $2,698 was exchanged for a new note
issued to GS Capital Partners LLC, with a principal sum of $70,698 bearing interest at 8% per annum with the maturity date extended
to September 19, 2019. The note may not be prepaid. The outstanding principal amount of the note is convertible at any time and
from time to time at the election of the holder into shares of the Company’s common stock at a conversion price equal to
65% of the average of the lowest two trading bid prices during the previous ten (10) trading days, including the date the notice
of conversion is received. On October 9, 2018, the Company received a notice of conversion, converting $23,058, consisting of
principal of $22,968 and interest of $90 into 203,874 shares of common stock at a conversion price of $0.1131 per share. The balance
of the note plus accrued interest at December 31, 2018 was $14,557 net of unamortized discount of $34,261. On
September 11, 2018, the Company issued a Convertible Promissory Note in the aggregate principal amount of $150,000 to GS Capital
Partners, LLC. The note has a maturity date of August 14, 2019 and a coupon of 8% per annum. The note may not be prepaid. The
outstanding principal amount of the note is convertible at any time after the six month anniversary of the note, at the election
of the holder into shares of the Company’s common stock at a conversion price equal to 62% of lowest trading bid prices
during the previous ten (10) trading days, including the date the notice of conversion is received. The balance of the note plus
accrued interest at December 31, 2018 was $53,056 net of unamortized discount of $100,593. On
September 19, 2018, in terms of a debt purchase agreement entered into with GS Capital Partners, LLC, the Company issued a convertible
promissory note in the aggregate amount of $33,252 for the payment of penalty interest and legal fees associated with the March
26, 2018 Power Up convertible note discussed below. The note has a maturity date of September 19, 2019 and a coupon of 8% per
annum. The Company has the right to prepay the note, provided it makes payment of a pre-payment penalty as specified in the note.
The outstanding principal amount of the note is convertible at any time and from time to time at the election of the holder into
shares of the Company’s common stock at a conversion price equal to 65% of the two lowest trading bid prices during the
previous ten (10) trading days, including the date the notice of conversion is received. The balance of the note plus accrued
interest at December 31, 2018 was $10,134 net of unamortized discount of $23,869. Strategic
IR On
June 11, 2017, the Company issued a convertible promissory note in the aggregate principal amount of $10,000 to Strategic IR (“Strategic”).
The note bears interest at 12% per annum and matured on December 16, 2017. In terms of an agreement entered into with the note
holder, the maturity date of the note was extended to December 8, 2018 and the interest rate was increased to 15% per annum. On
February 21, 2019 the maturity date was extended to December 8, 2019, with the interest rate remaining unchanged. The note is
convertible into common shares at a conversion price of $0.20 per share. The balance of the note plus accrued interest at December
31, 2018 was $12,193. On
June 11, 2017, the Company exchanged a note issued to Viktoria Akhmetova, with a principal amount of $20,000, together with accrued
interest thereon of $164, totaling $20,164, for a convertible note, principal amount of $20,164, bearing interest at 12% per annum
and matured on December 8, 2017. In terms of an agreement entered into with the note holder, the maturity date was extended to
December 8, 2018 and the interest rate was increased to 15% per annum. On February 21, 2019 the maturity date was extended to
December 8, 2019, with the interest rate remaining unchanged. The note is convertible into common shares of the Company at a conversion
price of $0.20 per share. The balance of the note plus accrued interest at December 31, 2018 was $24,573. On
June 29, 2017, the Company exchanged a note issued to Strategic with a principal amount of $50,000, together with accrued interest
thereon of $3,740, totaling $53,740, for a convertible note, principal amount of $53,740, bearing interest at 12% per annum which
matured on December 26, 2017. In terms of an agreement entered into with the note holder, the maturity date was extended to December
26, 2018 and the interest rate was increased to 15% per annum. On February 21, 2019 the maturity date was extended to December
26, 2019, with the interest rate remaining unchanged. The note is convertible into common shares of the Company at a conversion
price of $0.20 per share. The balance of the note plus accrued interest at December 31, 2018 was $65,091. On
June 29, 2017, the Company exchanged a note issued to Strategic with a principal amount of $110,000, together with accrued interest
thereon of $5,535, totaling $115,535, for a convertible note, principal amount of $115,535, bearing interest at 12% per annum
and matured on December 26, 2017. In terms of an agreement entered into with the note holder the maturity date was extended to
December 26, 2018 and the interest rate was increased</t>
  </si>
  <si>
    <t>DERIVATIVE LIABILITY</t>
  </si>
  <si>
    <t>Derivative Instruments and Hedging Activities Disclosure [Abstract]</t>
  </si>
  <si>
    <t xml:space="preserve">10 DERIVATIVE LIABILITY Certain
of the short-term convertible notes disclosed in note 9 above and note 16 The
following assumptions were used in the Black-Scholes valuation model:
Year
ended December 31, 2018 Year
ended December 31, 2017
Conversion price $ 0.02 to
0.25 $ 0.08 to
0.40
Risk free interest rate 1.78 to 2.81 % 1.05 to 1.98 %
Expected life of derivative liability 3 to 12 months 9 to 36 months
Expected volatility of underlying stock 169.15 to 230.55 % 134.1 to 202.3 %
Expected dividend rate 0 % 0 % The
movement in derivative liability is as follows:
December 31, 2018 December 31, 2017
Opening balance $ 3,277,621 $ 113,074
Derivative financial liability arising from
convertible note 2,685,845 2,834,413
Fair value adjustment to derivative liability (4,129,793 ) 330,134
$ 1,833,672 $ 3,277,621 </t>
  </si>
  <si>
    <t>STOCKHOLDERS' EQUITY</t>
  </si>
  <si>
    <t>Equity [Abstract]</t>
  </si>
  <si>
    <t>11 STOCKHOLDERS’ EQUITY
a. Common Stock The
Company has authorized 500,000,000 common shares with a par value of $0.0001 each. The Company has issued and outstanding 88,839,218
shares of common stock as of December 31, 2018 and 56,207,424 as of December 31, 2017. On
March 5, 2018, in terms of an amendment to the Company’s Articles of Incorporation, the authorized share capital was increased
to 500,000,000 common shares with a par value of $0.001 each. The
following common shares were issued by the Company during the years ended December 31, 2018. In
terms of various debt conversion notices received between January 17, 2018 and December 31, 2018, the Company issued an aggregate
of 32,325,999 shares of common stock in settlement of $2,461,705 of convertible notes, resulting in a net loss on conversion of
$3,738,306. On
June 6, 2018, 115,795 of the commitment shares, valued at $34,739 that were issued to Labrys Fund, LLP, were recorded as issued
as the Company had not repaid the note by the due date of June 16, 2018. The remaining 115,796 commitment shares were returned
to the Company and were cancelled. On
June 29, 2018, in terms of a share option plan recently implemented by the Company, 120,000 restricted shares valued at $49,200
on the grant date were granted to a director as compensation for services rendered. These shares vested immediately. On December
27, 2018, a further 70,000 shares of common stock valued at $2,975 on the grant date were granted to a director. These shares vested
immediately.
b. Preferred Stock The Company has authorized 25,000,000
shares of preferred stock with a par value of $0.0001 authorized, no preferred stock is issued and outstanding as of December 31, 2018
and 2017.
c. Warrants A summary of warrant activity
during the period January 1, 2017 to December 31, 2018 is as follows:
Shares Exercise Weighted
Outstanding January 1, 2017 6,219,200 $ 0.625 $ 0.625
Granted 2,308,513 0.20 0.20
Forfeited/Cancelled — — —
Exercised — — —
Outstanding December 31, 2017 8,527,713 $ 0.20 to 0.625 $ 0.51
Granted — — —
Forfeited/Cancelled — — —
Exercised — — —
Outstanding December 31, 2018 8,527,713 $ 0.20 to 0.625 $ 0.51 The warrants outstanding and
exercisable at December 31, 2018 are as follows:
Warrants Outstanding Warrants Exercisable
Exercise Number Weighted Weighted Number Weighted Weighted
$ 0.625 6,219,200 1.75 6,219,200
$ 0.20 2,308,513 1.50 2,308,513
8,527,713 1.68 $ 0.51 8,527,713 $ 0.51 1.68 The warrants outstanding have
an intrinsic value of $0 and $0 as of December 31, 2018 and 2017, respectively.
d. Stock options On June 18, 2018, the Company
established its 2018 Stock Incentiv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f Directors or a Committee appointed by the Board of Directors who have the authority to administer the Plan and to exercise
all the powers and authorities either specifically granted to it under the Plan. The maximum number of securities
available under the plan is 8,000,000 shares of common stock. The maximum number of shares of common stock awarded to any individual
during any fiscal year may not exceed 1,000,000 shares of common stock. On June 29, 2018, the Company
granted a director 120,000 shares of restricted common stock in terms of the Stock Incentive Plan. These shares were valued at
$49,200 on the date of grant and were vested immediately. On December 27, 2018, the Company
granted a director 70,000 shares of restricted common stock in terms of the stock incentive plan. These shares were valued at $2,975
on the granted date and vested immediately. On December 27, 2018, the company
granted ten year options to purchase an aggregate of 2,000,000 shares of common stock at an exercise price of $0.04 per share,
valued at $79,606, to the executive officers of the Company. The fair value of the options
issued were valued using a Black Scholes option pricing model using the following assumptions:
Year ended
Calculated stock price $ 0.04
Risk-free interest rate 2.77 %
Expected life of warrants (in years) 10
Expected volatility of the underlying stock 174.91 %
Expected dividend rate 0 % The volatility of the common
stock is estimated using historical data of the Company. The risk-free interest rate used in the Black-Scholes pricing model is
determined by reference to historical U.S. Treasury constant maturity rates with maturities approximate to the life of the
options granted. An expected dividend yield of zero is used in the valuation model, because the Company does not expect to pay
any cash dividends in the foreseeable future. As of December 31, 2018, the Company does not anticipate any of the options
will be forfeited in performing the valuation of the options. A summary of option activity
during the period January 1, 2018 to December 31, 2018 is as follows:
Shares Exercise Weighted
Granted 2,000,000 $ 0.04 $ 0.04
Forfeited/Cancelled — — —
Exercised — — —
Outstanding December 31, 2018 2,000,000 $ 0.04 $ 0.04 The options outstanding and
exercisable at December 31, 2018 are as follows:
Warrants Outstanding Warrants Exercisable
Exercise Price Number Outstanding Weighted Average Remaining Contractual life in years Weighted Average Exercise Price Number Exercisable Weighted Average Exercise Price Weighted Average Remaining Contractual life in years
0.04 2,000,000 10.00 $ 0.04 2,000,000 ` $ 0.04 10.00 The options outstanding have
an intrinsic value of $0 as of December 31, 2018.</t>
  </si>
  <si>
    <t>NET REVENUE</t>
  </si>
  <si>
    <t>Revenue Abstract</t>
  </si>
  <si>
    <t xml:space="preserve">12 NET REVENUE Revenue
is derived from the following sources:
Year
ended December 31, 2018 Year
ended December 31, 2017
Sales of services $ 7,809,053 $ 3,744,051
Payment processing fees 43,735 29,712
Kiosk sales 41,381 131,621
Other 42,104 35,889
$ 7,936,273 $ 3,941,273 </t>
  </si>
  <si>
    <t>INCOME TAXES</t>
  </si>
  <si>
    <t>Income Tax Disclosure [Abstract]</t>
  </si>
  <si>
    <t>13 INCOME TAXES The
Company’s primary operations are based in Mexico and currently enacted tax laws in Mexico are used in the calculation of
income taxes, the holding company is based in the US and currently enacted US tax laws are used in the calculation of income taxes. Federal
Corporate Income Tax (“CIT”) – Mexico CIT
applies to Mexican resident taxpayers’ income from worldwide sources, as well as to foreign residents on the income attributed
to their permanent establishments (“Pes”) located in Mexico. The federal CIT rate is 30%. All
corporate entities, including associations of a civil nature, branches, etc., are subject to the tax rules applicable to Mexican
corporations (unless specifically ruled out). Provisions
to recognize the effects of inflation for tax purposes in the areas of monetary assets and liabilities (annual monetary adjustment)
and depreciable assets are provided in the Mexican Income Tax Law, even though recent inflation rates have been stable at low
levels Federal
Income Tax – United Stat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8 and 2017, there have been no interest
or penalties incurred on income taxes. The
Company has not recorded the necessary provisional adjustments in the financial statements in accordance with its current understanding
of the TCJA and guidance currently available as of this filing. But management is reviewing the TCJA’s potential ramifications.
Noting, The Company determined that it had no liability as of December 31, 2018 for the one-time transition tax on deemed
repatriated earnings of foreign subsidiaries imposed by the Act. The
provision for income taxes consists of the following:
Year
ended December 31, 2018 Year
ended December 31, 2017
Current
Federal $ — $ —
State — —
Foreign — —
$ — $ —
Deferred
Federal $ — $ —
State — —
Foreign — —
$ — $ — A
reconciliation of the U.S. Federal statutory income tax to the effective income tax is as follows:
Year
ended Year
ended
Tax expense
at the federal statutory rate $ (1,141,370 ) $ (1,611,075 )
State tax expense,
net of federal tax effect — —
Effect of foreign operations (27,713 ) 20,860
Effect of income tax
rate change — 547,371
Permanent timing differences (147,563 ) 98,885
Temporary
timing differences 8,271 —
(1,252,950 ) (943,959 )
Deferred
income tax asset valuation allowance 1,252,950 943,959
$ — $ — Significant
components of the Company’s deferred income tax assets are as follows:
December 31 , 2018 December 31,
Depreciation
and amortization $ 12,618 $ (46,332 )
Other (15,412 ) 53,105
Net operating losses 3,750,027 172,940
Valuation
allowance (3,747,233 ) (179,713 )
Net
deferred income tax assets $ — $ — The
valuation allowance for deferred income tax assets as of December 31, 2018 and December 31, 2017 was $3,752,798
and $179,713 , respectively. The net change in the deferred income tax assets valuation allowance was an increase of $3,573,085
for 2018, after making adjustments to the prior year opening balances. As
of December 31, 2018, the prior three years remain open for examination by the federal or state regulatory agencies
for purposes of an audit for tax purposes. The
Company’s net operating loss carry-forwards of its foreign subsidiaries of $4,298,663 begin to expire in 2023 through 2027.
Net operating loss carry-forwards of the US companies of $13,585,107 begin to expire in 2033 through 2038. In assessing the realiz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United States Federal operating loss carry-forwards may be subject to an annual limitation
if pursuant to IRC Section 382/383 of the Internal Revenue Code of 1986, as amended, if a change of ownership has occur. Management
has not determined if an ownership change has occurred under IRC Section 382/383, but is evaluating, if such change has occurred.
If such change has occurred it is also possible that the loss carryforward could be eliminated.</t>
  </si>
  <si>
    <t>EQUITY BASED COMPENSATION</t>
  </si>
  <si>
    <t>Disclosure of Compensation Related Costs, Share-based Payments [Abstract]</t>
  </si>
  <si>
    <t xml:space="preserve">14 EQUITY BASED
COMPENSATION Equity
based compensation is made up of the following:
Year
ended Year
ended
Incentive
stock awards $ 52,175 —
Stock
issued for services rendered 34,739 —
$ 86,914 $ — </t>
  </si>
  <si>
    <t>NET LOSS PER SHARE</t>
  </si>
  <si>
    <t>Earnings Per Share [Abstract]</t>
  </si>
  <si>
    <t xml:space="preserve">15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years ended December 31, 2018
and 2017,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are as follows:
Year
ended Year
ended
Convertible
debt 77,911,950 18,884,635
Stock options 2,000,000
Warrants
to purchase shares of common stock 8,527,713 8,527,713
88,439,663 27,412,348 </t>
  </si>
  <si>
    <t>RELATED PARTY TRANSACTIONS</t>
  </si>
  <si>
    <t>Related Party Transactions [Abstract]</t>
  </si>
  <si>
    <t>16 RELATED PARTY
TRANSACTIONS The
following transactions were entered into with related parties: LOANS
PAYABLE
Description Interest
Rate Maturity
Date December
31, December
31,
Vladimir
Skigin
Equipment funding 36 % On Demand 81,316 55,296
Promissory note 18 % January 11, 2020 55,474 —
Notes
payable – Related parties $ 136,790 $ 55,296 Interest
expense amounted to $32,002 and $0 for the years ended December 31, 2018 and 2017, respectively. Vladimir Skigin Vladimir
Skigin has personally advanced the Company equipment funding. Mr. Skigin is considered to be a related party as his shareholding
and that of the Company’s under his control exceeds 5%. Equipment
funding The
Company entered into an agreement with Gibbs, whereby the importation of kiosks and accessories was arranged and funded by Gibbs,
Skigin funded a portion of the kiosks and accessories purchased under the same terms and conditions of the agreement entered into
with Gibbs. In terms of the agreement, a 5% margin has been added to the cost of the kiosks and accessories purchased and to the
liability outstanding. The amount was due on November 1, 2017. The amount has not been paid to date. The agreement does not provide
for any default provisions and management is currently negotiating the terms of repayment with Skigin. A penalty interest rate
has been provided for on the loan. The balance of the note plus accrued interest at December 31, 2018 is $81,316. Promissory
note On
April 17, 2018, the Company issued a Promissory Note in the aggregate principal amount of $49,491 to Vladimir Skigin. The note
has a maturity date of September 13, 2018 and a coupon of eighteen percent per annum. The Company has the right to prepay the
note without penalty prior to maturity date. On September 13, 2018, the maturity date of the note was extended to January 11,
2019. On February 21, 2019 the maturity date was extended to September 13, 2019, with the interest rate remaining unchanged. The
balance of the note plus accrued interest at December 31, 2018 is $55,474. CONVERTIBLE
NOTES PAYABLE
December
31 December
31,
2018 2017
Description Interest Maturity
Date Principal Accrued Unamortized Balance, Balance,
Cobbolo
Limited 15 % December
26, 2019 $ 53,438 $ 11,288 $ — $ 64,726 $ 56,710
15 % December 26, 2019 52,959 11,187 — 64,146 56,202
Vladimir Skigin 8 % January 22, 2018 — — — — 105,034
8 % October 10, 2018 — — — — 36,395
8 % September 28, 2018 — — — — 64,809
8 % January 6, 2018 — — — — 102,245
8 % February 10, 2018 — — — — 29,675
Beverly Pacific Holdings 8 % March 9, 2018 — — — — 86,411
8 % November 6, 2017 — — — — 187,041
Total
convertible notes payable $ 106,397 $ 22,475 $ — $ 128,872 $ 724,522 Interest
expense amounted to $16,388 and $34,833 for the years ended December 31, 2018 and 2017, respectively. The amortization of debt
discount amounted to $320,079 and $713,688 for the years ended December 31, 2018 and 2017, respectively. The 15% convertible
notes above have a fixed conversion price of $0.20 per common share and certain investors who met a minimum investment requirement
of $30,000 were issued three-year warrants convertible into common shares at a conversion price of; i) $0.20 per share if the
convertible notes are converted prior to maturity date; and ii) $0.30 per share if the convertible notes are not converted prior
to maturity date. These convertible notes have a beneficial conversion feature and were valued using a Black-Scholes valuation
model, the value of the beneficial conversion feature of the notes were determined based on fair market price of the common stock
at the date of the issuance of the note, the difference between the fair market value of the common stock and the conversion price
was recorded as a debt discount with a corresponding credit to derivative financial liability. The
remaining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year ended December 31, 2018 and 2017
was $0 and $1,052,397, respectively. Vladimir
Skigin Vladimir
Skigin is the principal and has control over Cobbolo Limited and has also personally advanced the Company funds.
● Cobbolo Limited On
June 29, 2017, the Company exchanged a note issued to Cobbolo Limited with a principal amount of $50,000, together with accrued
interest thereon of $3,438, totaling $53,438, for a convertible note, principal amount of $53,438, bearing interest at 12% per
annum and matured on December 26, 2017. In terms of an agreement entered into with the note holder, the maturity date was extended
to December 26, 2018 and the interest rate was increased to 15% per annum. On February 21, 2019 the maturity date was extended
to December 26, 2019, with the interest rate remaining unchanged. The note is convertible into common shares of the Company at
a conversion price of $0.20 per share. The balance of the note plus accrued interest at December 31, 2018 was $64,726. On
June 29, 2017, the Company exchanged a note issued to Cobbolo Limited with a principal amount of $50,000, together with accrued
interest thereon of $2,959, totaling $52,959, for a convertible note, principal amount of $52,959, bearing interest at 12% per
annum and matured on December 26, 2017. In terms of an agreement entered into with the note holder, the maturity date was extended
to December 26, 2018 and the interest rate was increased to 15% per annum. On February 21, 2019 the maturity date was extended
to December 26, 2019, with the interest rate remaining unchanged . The note is convertible into common shares of the Company
at a conversion price of $0.20 per share. The balance of the note plus accrued interest at December 31, 2018 was $64,146. In
connection with the Convertible notes above, the Company issued a warrant to purchase 531,987 common shares of the Company at
a variable exercise price of $0.20 per share, if the convertible note above is converted into common shares prior to its maturity
date or $0.30 per share if the convertible note is not converted prior to its maturity date.
● Vladimir Skigin On
October 25, 2017, in terms of an agreement entered into, Strategic IR assigned a note entered into on July 26, 2017 with the Company
to Vladimir Skigin. The Note had an aggregate principal amount of $117,000 and accrued interest thereon of $2,334. The note has
a maturity date of January 22, 2018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1,603,515shares of common stock at a conversion price of $0.0744 in settlement of the principal
of $117,000 plus accrued interest thereon of $2,334, thereby extinguishing the note. On
October 11, October 12 and October 26, 2017, the Company received three installments of $50,000 each from Vladimir Skigin totaling
$150,000 and issued a Convertible Promissory Note in the aggregate principal amount of $150,000 to him. The note had a maturity
date of October 10, 2018 and a coupon of 8% per annum. The Company had the right to prepay the note within the first 180 days
at a premium of 110% of the sum of the accrued interest and principal.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March 7, 2018, in terms of a conversion notice received on January 22, 2018,
the Company, after increasing its authorized share capital, issued 2,070,459 shares of common stock at a conversion price of $0.074
in settlement of the principal of $150,000 plus accrued interest thereon of $3,124, thereby extinguishing the note.
● Vladimir Skigin On
October 25, 2017 in terms of an agreement entered into, Strategic IR assigned a note entered into on September 28, 2017 with the
Company to Vladimir Skigin. The note had an aggregate principal amount of $246,000 and accrued interest thereon of $1,456. The
note has a maturity date of September 28, 2018 and a coupon of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3,325,125 shares of common stock at a conversion price of $0.0744 in settlement of the principal of $246,000 plus accrued
interest thereon of $1,456, thereby extinguishing the note. On
October 25, 2017 in terms of an agreement entered into, Strategic IR assigned a note entered into on October 3, 2017, with the
Company to Vladimir Skigin. The note had an aggregate principal balance of $100,000 and accrued interest thereon of $4,427. The
note had a maturity date of January 6, 2018 and a coupon of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1,607,070 shares of common stock at a conversion price of $0.0650 in settlement of the principal of $100,000 plus accrued
interest thereon of $4,427, thereby extinguishing the note. On
October 25, 2017, in terms of an agreement entered into, Anna Mosk, the principal of Strategic IR, assigned a note entered into
on October 23, 2017 to Vladimir Skigin. The note had an aggregate principal balance of $33,000 and accrued interest thereon of
$1,324. The note had a maturity date of February 10, 2018 and a coupon of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461,215 shares of common stock at a conversion price of $0.0744 in settlement of the principal of $33,000 plus
accrued interest thereon of $1,324, thereby extinguishing the note. Beverly
Pacific Holdings On
October 25, 2017, in terms of an agreement entered into, Strategic IR assigned a note entered into on September 18, 2017 with
the Company to Beverly Pacific Holdings. The note had an aggregate principal balance of $100,000 and accrued interest thereon
of $5,041. The note had a maturity date of March 9, 2018 and a coupon of eight percent per annum. The Company had the right to
prepay the note, provided it makes a payment to the Purchaser as set forth in the note through the maturity date. The outstanding
principal amount of the note was convertible at any time and from time to time at the election of the note holder during the period
beginning on the date that is 150 days following the issue date into shares of the Company’s common stock, at a conversion
price equal to 60% of the average of the last two lowest trading bid prices during the fifteen trading days prior to conversion.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1,607,608 shares of common stock at a conversion price of $0.0744 in settlement of the principal of $100,000 plus accrued interest
thereon of $5,041, thereby extinguishing the note. On
October 25, 2017, in terms of an agreement entered into, Strategic IR assigned a note dated August 31, 2017, it had purchased
from JSJ Investments to Beverly Pacific Holdings. The note had an aggregate principal outstanding of $176,000 together with interest
thereon of $11,041. The note had a maturity date of November 6, 2017 and a coupon of eight percent per annum. The Company had
the right to prepay the note within 180 days of its issue date. After the 180 days, the Company had no right to prepayment. The
outstanding principal amount of the note wa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2,513,321 shares of common stock at a conversion price of $0.0744 in settlement of the principal
of $176,000 plus accrued interest thereon of $11,041, thereby extinguishing the note.</t>
  </si>
  <si>
    <t>COMMITMENTS AND CONTINGENCIES</t>
  </si>
  <si>
    <t>Commitments and Contingencies Disclosure [Abstract]</t>
  </si>
  <si>
    <t xml:space="preserve">17 COMMITMENTS AND CONTINGENCIES The
Company operates from an office facility in Mexico. The office is leased under a three (3) year non-cancellable operating lease,
which ends on December 16, 2019. The lease calls for rental payment, including maintenance, of $3,377 per month, as adjusted for
exchange rate changes. The Company also leases space on a month-to-month basis for its data servers at a monthly rate of $1,766.
In addition, Qpagos leases warehouse space on a month-to-month basis for $1,136 per month. The
future minimum lease installments under the office facility lease agreement as of December 31, 2018 are $40,524 for 2019, subject
to exchange rate changes. The
Company has various short-term convertible notes with maturities ranging from April 30, 2019 to December 26, 2019, with a
principal balance outstanding of $2,271,700 and interest as of December 31, 2018 amounting to $147,664. Should these notes
not convert prior to maturity date, the Company will need to source funds to repay the principal and interest outstanding at
maturity date. The
Company also has various short-term loans payable with maturities ranging from on-demand to February 10, 2020, with a principal
balance outstanding of $322,787 and interest thereon as of December 31, 2018 of $47,206. The Company will need to raise funds
to repay these notes prior to maturity. Future
commitments are summarized as follows:
Amount
Within
1 year $ 2,459,888
One
to two years 369,993
$ 2,829,881 </t>
  </si>
  <si>
    <t>SUBSEQUENT EVENTS</t>
  </si>
  <si>
    <t>Subsequent Events [Abstract]</t>
  </si>
  <si>
    <t>18 SUBSEQUENT EVENTS On
January 16, 2019 the Company received a conversion notice from Crown Bridge Partners LLC, converting $8,085, consisting of $7,585
of principal and $500 of fees on a convertible note issued on February 27, 2018, into 490,000 shares of common stock at a conversion
price of $0.0165 per share. The company made a loss on conversion of $13,965. On
January 17, 2019, the Company received a conversion notice from Labrys fund, LP, converting $12,585, consisting of $11,961 of
principal and $625 of interest on a convertible note issued on June 22, 2018 into 570,000 shares of common stock at a conversion
price of $0.02208 per share. The company made a loss on conversion of $13,064. On
January 23, 2019, the Company issued a Convertible Promissory Note in the aggregate principal amount of $92,884 to BOBA Management
Corporation to assume a Power up Note dated July 20, 2018. The note has a maturity date of January 23, 2020. The outstanding principal
amount of the note is convertible after 180 days, at the election of the holder into shares of the Company’s common stock
at a conversion price equal to 60% of the lowest three trading prices during the previous ten (10) trading days. On
January 25, 2019, the Company received a conversion notice from Labrys fund, LP, converting $13,748, consisting of $13,542 of
principal and $206 of interest on a convertible note issued on June 22, 2018, into 700,000 shares of common stock at a conversion
price of $0.0196398 per share. The company made a loss on conversion of $10,052. On
January 28, 2019, the Company received a conversion notice from JSJ Investments, converting $25,000 of principal on a convertible
note issued on July 26, 2018, into 1,459,427 shares of common stock at a conversion price of $0.01713 per share. The company made
a loss on conversion of $18,783. On
January 30, 2019, the Company received a conversion notice from Labrys fund, LP, converting $19,992, consisting of $19,888 of
principal and $114 of interest on a convertible note issued on June 22, 2018, into 1,176,000 shares of common stock at a conversion
price of $0.0169998 per share. The company made a loss on conversion of $19,992. On
February 4, 2019, the Company received a conversion notice from Labrys fund, LP, converting $26,440, consisting of $26,347 of
principal and $92 of interest on a convertible note issued on June 22, 2018, into 2,000,000 shares of common stock at a conversion
price of $0.0132198 per share. The company made a loss on conversion of $31,560. On
February 4, 2019, the Company issued a Convertible Promissory Note in the aggregate principal amount of $96,000 to GS Capital
Partners LLC. The note has a maturity date of February 4, 2020 and a coupon of 8% per annum. The Company may not prepay the note.
The outstanding principal amount of the note is convertible after 180 days, at the election of the holder into shares of the Company’s
common stock at a conversion price equal to 62% of the lowest three trading prices during the previous ten (10) trading days. On
February 6, 2019, the Company received a conversion notice from Crown Bridge Partners LLC, converting $11,900, consisting of $11,400
of principal and $500 of fees on a convertible note issued on May 14, 2018 into 1,000,000 shares of common stock at a conversion
price of $0.0119 per share. The company made a loss on conversion of $20,100. On
February 7, 2019, the Company received a conversion notice from Labrys fund, LP, converting $39,659, consisting of $39,621 of
principal and $38 of interest on a convertible note issued on June 22, 2018 into 3,000,000 shares of common stock at a conversion
price of $0.0132198 per share. The company made a loss on conversion of $59,341. On
February 8, 2019, the Company received a conversion notice from JSJ Investments, converting $45,000 of principal on a convertible
note issued on July 26, 2018, into 3,008,423 shares of common stock at a conversion price of $0.015 per share. The company made
a loss on conversion of $45,253. On
February 12, 2019, the Company received a conversion notice from Crown Bridge Partners LLC, converting $10,595, consisting of
$8,515 of principal, $1,580 of interest and $500 of fees on a convertible note issued on May 14, 2018 into 890,300 shares of common
stock at a conversion price of $0.0119 per share. The company made a loss on conversion of $15,224. On
February 13, 2019, the Company received a conversion notice from Labrys fund, LP, converting $18,292, consisting of $18,268 of
principal and $24 of interest on a convertible note issued on June 22, 2018, into 1,524,334 shares of common stock at a conversion
price of $0.012 per share. The company made a loss on conversion of $25,914. On
February 19, 2019, the Company received a conversion notice from GS Capital, converting $16,996, consisting of $16,000 of principal
and $996 of interest on a convertible note issued on May 11, 2018, into 1,038,364 shares of common stock at a conversion price
of $0.0164 per share. The company made a loss on conversion of $10,002. On
March 4, 2019, the Company funded a back-end Convertible Promissory Note in the aggregate principal amount of $96,000 from GS
Capital Partners LLC. The note has a maturity date of February 4, 2020 and a coupon of 8% per annum. The Company may not prepay
the note. The outstanding principal amount of the note is convertible after 180 days, at the election of the holder into shares
of the Company’s common stock at a conversion price equal to 62% of the lowest three trading prices during the previous
ten (10) trading days. On
March 11, 2019, the Company received a conversion notice from JSJ Investments, converting $34,533, consisting of $30,000 of principal
and $4,533 of interest on a convertible note issued on July 26, 2018, into 3,836,955 shares of common stock at a conversion price
of $0.009 per share. The company made a loss on conversion of $42,207. On
March 15, 2019, the Company received a conversion notice from Crown Bridge Partners LLC, converting $10,200, consisting of $9,700
of principal, and $500 of fees on a convertible note issued on February 27, 2018 into 1,700,000 shares of common stock at a conversion
price of $0.006 per share. The company made a loss on conversion of $23,800. On
March 20, 2019, the Company received a conversion notice from GS Capital, converting $19,235, consisting of $18,000 of principal
and $1,235 of interest on a convertible note issued on May 11, 2018, into 1,982,361 shares of common stock at a conversion price
of $0.009703 per share. The company made a loss on conversion of $16,448. On
March 29, 2019, the Company issued a Convertible Promissory Note in the aggregate principal amount of $75,000 to JSJ Investments,
Inc. The note has a maturity date of March 29, 2020 and a coupon of 8% per annum. The Company may prepay the note at a premium
ranging from 120% to 140% of the principal plus accrued interest. The outstanding principal amount of the note is convertible
after 180 days, at the election of the holder into shares of the Company’s common stock at a conversion price equal to 60%
of the lowest three trading prices during the previous ten (10) trading days. Other
than disclosed above, The Company has evaluated subsequent events through the date the consolidated financial statements were
available to be issued and has concluded that no such events or transactions took place that would require disclosure herein.</t>
  </si>
  <si>
    <t>ACCOUNTING POLICIES AND ESTIMATES (Policies)</t>
  </si>
  <si>
    <t>Basis of Presentation</t>
  </si>
  <si>
    <t>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t>
  </si>
  <si>
    <t>Principles of Consolidation</t>
  </si>
  <si>
    <t>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t>
  </si>
  <si>
    <t>Use of Estimates</t>
  </si>
  <si>
    <t>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 term convertible notes and certain warrants attached to certain of the notes that are required
to be presented on the balance sheets at fair value in accordance with the accounting guidance. ASC
825–10 “ Financial Instruments</t>
  </si>
  <si>
    <t>Risks and Uncertainties</t>
  </si>
  <si>
    <t>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Recent Accounting Pronouncements</t>
  </si>
  <si>
    <t>h) Recent Accounting Pronouncements In February 2016, FAS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will adopt the new standard on January 1, 2019 using the prospective transition method. In preparation for adoption of the standard. The Company has identified all leases
and reviewed the leases to determine the impact of ASC 842 on its consolidated financial statements. The Company has elected to
apply all of the practical expedients to its leases, which include not reassessing (1) whether any expired or existing contracts
are or contain leases, (2) lease classification for any expired or existing leases, and (3) initial direct costs for any existing
leases, and (4) not separating the components of leases into lease and non-lease components. Based on the Company’s assessment,
the Company has concluded that the adoption of the new standard will result in the recording of a right-of-use asset and a lease
liability on the consolidated balance sheet on January 1, 2019. While substantially complete, the Company is still in the process
of finalizing its evaluation of the effect of ASC 842 on its financial statements and disclosures. The Company does not expect
the adoption of ASU 2016-02, as amended, to have a material impact on its consolidated statements of operations or consolidated
statements of cash flows. In
February 2018, the FASB issued ASU 2018-3 Technical Corrections and Improvements to Financial Instruments – Overall (Sub
topic 825-10), Recognition and Measurement of Financial Assets and Financial Liabilities.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45-5
should be applied, regardless of whether the fair value option was elected under either Subtopic 815-15, Derivatives and Hedging—Embedded
Derivatives, or 825-10, Financial Instruments—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Insurance, should apply a prospective transition method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All entities may early adopt these amendments for fiscal years beginning after December 15,
2017, including interim periods within those fiscal years, as long as they have adopted Update 2016-01. The
amendments in this update are not expected to have a material impact on the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but no earlier than an entity’s adoption date of Topic
606. The
impact of this ASU on the consolidated financial statements is not expected to be material.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The
amendments in this Update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amendments in this Update related to separating components of a contract affect the amendments in Update 2016-02, which are not
yet effective but can be early adopted. The
Company is currently considering the impact this ASU will have on its consolidated financial stat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clarify that materiality is an appropriate consideration of entities and their auditors when evaluating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nsolidated financial statements is not expected to be material. In
November 2018, the FASB issued ASU 2018-18, Collaborative Arrangements (Topic 808) Clarifying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The
amendments in this Update provide guidance on whether certain transactions between collaborative arrangement participants should
be accounted for with revenue under Topic 606.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Early adoption is permitted, including adoption in any interim period.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The
impact of this ASU on the consolidated financial statements is not expected to be material. Any
new accounting standards, not disclosed above, that have been issued or proposed by FASB that do not require adoption until a
future date are not expected to have a material impact on the financial statements upon adoption.</t>
  </si>
  <si>
    <t>Reporting by Segment</t>
  </si>
  <si>
    <t>i) Reporting by
Segment No
segmental information is required as the Company currently only has one segment of business, providing physical and virtual payment
services in the Mexican Market.</t>
  </si>
  <si>
    <t>Cash and Cash Equivalents</t>
  </si>
  <si>
    <t>j) Cash and Cash Equivalents The
Company considers all highly liquid investments with original maturities of three months or less at the time of purchase to be
cash equivalents. At December 31, 2018 and December 31, 2017,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8 and 2017, the balance did
not exceed the federally insured limit.</t>
  </si>
  <si>
    <t>Accounts Receivable and Allowance for Doubtful Accounts</t>
  </si>
  <si>
    <t>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8 and 2017.</t>
  </si>
  <si>
    <t>Cost Method Investments</t>
  </si>
  <si>
    <t>l) Cost Method Investments Investee
companies not accounted for under the consolidation or the equity method are accounted for under the cost method of accounting.
Under this method, the Company’s share of earnings or losses of such investee companies is not included in the consolidated
balance sheet or statement of operations and comprehensive loss. However, impairment charges are recognized in the consolidated
statement of operations and comprehensive loss. If circumstances suggest that the value of the investee company has subsequently
recovered, such recovery is not recorded. There is no impairment of investment at December 31, 2018.</t>
  </si>
  <si>
    <t>m) Inventory The
Company primarily values inventories at the lower of cost or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Advances received from customers</t>
  </si>
  <si>
    <t>n) Advances received
from customers Other
than the sale of kiosks to customers, the provision of services through our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t>
  </si>
  <si>
    <t>Plant and Equipment</t>
  </si>
  <si>
    <t>o)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si>
  <si>
    <t>Intangibles</t>
  </si>
  <si>
    <t>p)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statement of operations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Long-Term Assets</t>
  </si>
  <si>
    <t>q)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Revenue Recognition</t>
  </si>
  <si>
    <t>r) Revenue Recognition The
Company’s revenue recognition policy is consistent with the requirements of Financial Accounting Standards Board (FASB)
Accounting Standards Codification (ASC) 606, Revenue. The
Company has analyzed its revenue transaction pursuant to ASC 606, Revenue, and it has no material impact as a result of the transition
from ASC 605 to 606.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its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Share-Based Payment Arrangements</t>
  </si>
  <si>
    <t>s)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t>
  </si>
  <si>
    <t>Derivative Liabilities</t>
  </si>
  <si>
    <t>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Income Taxes</t>
  </si>
  <si>
    <t>u) Income Taxes The
Company’s primary operations are based in Mexico and currently enacted tax laws in Mexico are used in the calculation of
income taxes, the holding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8, and 2017, there have been no interest
or penalties incurred on income taxes.</t>
  </si>
  <si>
    <t>Comprehensive income</t>
  </si>
  <si>
    <t>v)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translation adjustment and net loss.</t>
  </si>
  <si>
    <t>Reclassification of prior year presentation</t>
  </si>
  <si>
    <t>w) Reclassification
of prior year presentation Certain
prior year amounts have been reclassified for consistency with the current year presentation. These reclassifications had no effect
on the reported results of operations.</t>
  </si>
  <si>
    <t>ACCOUNTING POLICIES AND ESTIMATES (Tables)</t>
  </si>
  <si>
    <t>Schedule of estimated useful lives of the assets</t>
  </si>
  <si>
    <t>The
estimated useful lives of the assets are as follows:
Description Estimated Useful Life
Kiosks 7 years
Computer equipment 3 years
Leasehold improvements Lesser of estimated useful life or life of lease
Office equipment 10 years</t>
  </si>
  <si>
    <t>INVENTORY (Tables)</t>
  </si>
  <si>
    <t>Schedule of inventory</t>
  </si>
  <si>
    <t xml:space="preserve">Inventory
consisted of the following as of December 31, 2018 and December 31, 2017:
December 31, 2018 December 31, 2017
Kiosks $ 330,632 $ 504,794
$ 330,632 $ 504,794 </t>
  </si>
  <si>
    <t>PLANT AND EQUIPMENT (Tables)</t>
  </si>
  <si>
    <t>Schedule of property and equipment</t>
  </si>
  <si>
    <t xml:space="preserve">Plant
and Equipment consisted of the following as of December 31, 2018 and December 31, 2017:
December 31, 2018 December 31, 2017
Kiosks $ 409,990 $ 263,709
Computer equipment 73,781 73,448
Office equipment 9,916 9,911
Leasehold improvement 8,615 8,608
Total cost 502,302 355,676
Less: accumulated depreciation and amortization (274,199 ) (195,375 )
Plant and equipment, net $ 228,103 $ 160,301 </t>
  </si>
  <si>
    <t>INTANGIBLES (Tables)</t>
  </si>
  <si>
    <t>Schedule of intangibles</t>
  </si>
  <si>
    <t xml:space="preserve">Intangibles
consisted of the following:
December
31, December 31,
Software
Localization Agreement $ 215,000 $ 215,000
Total cost 215,000 215,000
Less:
accumulated amortization (132,583 ) (89,583 )
Intangibles,
net $ 82,417 $ 125,417 </t>
  </si>
  <si>
    <t>LOANS PAYABLE (Tables)</t>
  </si>
  <si>
    <t>Schedule of loan payable</t>
  </si>
  <si>
    <t>Loans
payable consisted of the following:
Description Interest
Maturity December 31,
December 31,
Gibbs International
Holdings – equipment funding 36 % On Demand $ — $ 294,620
Strategic
IR 10 % February
10, 2020 $ 177,159 $ —
Victoria
Akhmetova 18 % January 11, 2020 56,044 —
Total loans payable $ 233,203 $ 294,620</t>
  </si>
  <si>
    <t>CONVERTIBLE NOTE PAYABLE (Tables)</t>
  </si>
  <si>
    <t>Schedule of convertible notes payable</t>
  </si>
  <si>
    <t xml:space="preserve">Convertible
notes payable consists of the following:
December
31, December
31,
2018 2017
Description Interest rate Maturity
Date Principal Accrued
interest Unamortized
debt discount Balance, net Balance, net
Power
Up Lending Group 8 % April
20, 2018 $ — $ — $ — $ — $ 54,017
8 % June 30, 2018 — — — — 25,034
8 % August 30, 2018 — — — — 9,165
8 % October 30, 2018 — — — — —
8 % January 15, 2019 — — — — —
8 % March 15,2019 — — — — —
8 % April 30, 2019 63,000 2,265 (26,620 ) 38,645 —
8 % September 15, 2019 83,000 728 (71,859 ) 11,869 —
Labrys
Fund, LP 8 % June 14, 2018 — — — — 7,577
8 % August 12, 2018 — — — — —
8 % February 28, 2019 129,616 142 — 129,758 —
8 % April 25, 2019 300,000 4,405 (177,579 ) 126,826 —
JSJ
Investments, Inc. 8 % November 29, 2018 — — — — 7,101
8 % July 26, 2019 100,000 3,463 (56,712 ) 46,751 —
8 % October 8, 2019 100,000 1,841 (76,986 ) 24,855 —
GS
Capital Partners, LLC 8 % May 22, 2018 — — — — 23,112
8 % June 16, 2018 — — — — 65,909
8 % May 3, 2019 — — — — —
8 % May 11, 2019 60,000 3,077 (21,534 ) 41,543 —
8 % August 14, 2019 150,000 4,570 (92,877 ) 61,693 —
8 % September 19, 2019 47,730 1,088 (34,261 ) 14,557 —
8 % August 14, 2019 150,000 3,649 (100,593 ) 53,056 —
8 % September 19, 2019 33,252 751 (23,869 ) 10,134 —
Strategic
IR 15 % December 8, 2019 10,000 2,193 — 12,193 10,693
15 % December 8, 2019 20,164 4,409 — 24,573 21,548
15 % December 26, 2019 53,740 11,351 — 65,091 57,031
15 % December 26, 2019 115,535 24,405 — 139,940 122,610
8 % October 23, 2018 — — — — 2,709
8 % January 9, 2019 — — — — —
8 % February 14, 2019 — — — — —
8 % February 14, 2019 — — — — —
8 % February 15, 2019 — — — — —
Viktoria
Akhmetova 15 % December 8, 2019 20,164 4,409 — 24,573 21,548
8 % October 20, 2018 — — — — 10,893
8 % August 24,2018 — — — — 41,782
8 % September 18, 2018 — — — — 20,234
8 % September 26, 2018 — — — — 5,387
8 % January 31, 2019 — — — — —
8 % February 26, 2019 — — — — —
Joseph
W and Patricia G Abrams 15 % December 10, 2019 26,247 5,717 — 31,964 28,027
15 % January 27, 2019 3,753 743 — 4,496 3,379
Roman
Shefer 15 % December 24, 2019 10,000 2,121 — 12,121 10,621
Crown
Bridge Partners, LLC 8 % August 14, 2018 — — — — 30,846
8 % February 27, 2019 — — — — —
8 % May 14, 2019 27,500 1,392 (10,096 ) 18,796 —
8 % June 12, 2019 27,500 1,218 (12,281 ) 16,437 —
8 % July 26, 2019 27,500 952 (15,596 ) 12,856 —
8 % August 31, 2019 27,500 735 (18,308 ) 9,927 —
8 % October 16, 2019 27,500 458 (21,774 ) 6,184 —
BOBA
Management 8 % December 24, 2017 — — — — 102,630
8 % August 31, 2018 — — — — 30,768
8 % October 3, 2018 — — — — 12,155
8 % March 26, 2019 — — — — —
8 % March 26, 2019 — — — — —
Anna
Mosk 8 % January 9, 2019 — — — — —
616796
BC Ltd 8 % June 20, 2019 — — — — —
Alex
Pereira 8 % May 3, 2019 — — — — —
8 % November 5, 2019 19,250 236 (16,297 ) 3,189 —
Gibbs International Holdings 15 % On demand 52,494 11,304 — 63,798 55,924
8 % August 31, 2019 405,735 11,827 (262,217 ) 155,345 —
Delinvest Commercial LTD. 15 % December 16, 2019 20,000 4,307 — 24,307 21,307
15 % December 26, 2019 54,123 11,433 — 65,556 57,437
Total
convertible notes payable $ 2,165,303 $ 125,189 $ (1,039,459 ) $ 1,251,033 $ 859,444 </t>
  </si>
  <si>
    <t>DERIVATIVE LIABILITY (Tables)</t>
  </si>
  <si>
    <t>Schedule of derivative liability</t>
  </si>
  <si>
    <t>The
following assumptions were used in the Black-Scholes valuation model:
Year
ended December 31, 2018 Year
ended December 31, 2017
Conversion price $ 0.02 to
0.25 $ 0.08 to
0.40
Risk free interest rate 1.78 to 2.81 % 1.05 to 1.98 %
Expected life of derivative liability 3 to 12 months 9 to 36 months
Expected volatility of underlying stock 169.15 to 230.55 % 134.1 to 202.3 %
Expected dividend rate 0 % 0 %</t>
  </si>
  <si>
    <t>Schedule of movement in derivative liability</t>
  </si>
  <si>
    <t xml:space="preserve">The
movement in derivative liability is as follows:
December 31, 2018 December 31, 2017
Opening balance $ 3,277,621 $ 113,074
Derivative financial liability arising from
convertible note 2,685,845 2,834,413
Fair value adjustment to derivative liability (4,129,793 ) 330,134
$ 1,833,672 $ 3,277,621 </t>
  </si>
  <si>
    <t>STOCKHOLDERS' EQUITY (Tables)</t>
  </si>
  <si>
    <t>Schedule of warrant activity</t>
  </si>
  <si>
    <t xml:space="preserve">A
summary of warrant activity during the period January 1, 2017 to December 31, 2018 is as follows:
Shares
Exercise
Weighted
Outstanding
January 1, 2017 6,219,200 $ 0.625 $ 0.625
Granted 2,308,513 0.20 0.20
Forfeited/Cancelled — — —
Exercised — — —
Outstanding
December 31, 2017 8,527,713 $ 0.20
to 0.625 $ 0.51
Granted — — —
Forfeited/Cancelled — — —
Exercised — — —
Outstanding
December 31, 2018 8,527,713 $ 0.20
to 0.625 $ 0.51 </t>
  </si>
  <si>
    <t>Schedule of warrants outstanding and exercisable</t>
  </si>
  <si>
    <t xml:space="preserve">The
warrants outstanding and exercisable at December 31, 2018 are as follows:
Warrants
Outstanding Warrants
Exercisable
Exercise
Number
Weighted
Weighted
Number
Weighted
Weighted
$ 0.625 6,219,200 1.75 6,219,200
$ 0.20 2,308,513 1.50 2,308,513
8,527,713 1.68 $ 0.51 8,527,713 $ 0.51 1.68 </t>
  </si>
  <si>
    <t>Schedule of assumptions were used in the Black-Scholes valuation model</t>
  </si>
  <si>
    <t>The
fair value of the options issued were valued using a Black Scholes option pricing model using the following assumptions:
Year
ended
Calculated stock price $ 0.04
Risk-free interest
rate 2.77 %
Expected life of warrants
(in years) 10
Expected volatility
of the underlying stock 174.91 %
Expected dividend rate 0 %</t>
  </si>
  <si>
    <t>Schedule of option activity</t>
  </si>
  <si>
    <t xml:space="preserve">A
summary of option activity during the period January 1, 2018 to December 31, 2018 is as follows:
Shares
Exercise
Weighted
Granted 2,000,000 $ 0.04 $ 0.04
Forfeited/Cancelled — — —
Exercised — — —
Outstanding
December 31, 2018 2,000,000 $ 0.04 $ 0.04 </t>
  </si>
  <si>
    <t>Schedule of options outstanding and exercisable</t>
  </si>
  <si>
    <t xml:space="preserve">The
options outstanding and exercisable at December 31, 2018 are as follows:
Warrants
Outstanding Warrants
Exercisable
Exercise
Price Number
Outstanding Weighted
Average Remaining Contractual life in years Weighted
Average Exercise Price Number
Exercisable Weighted
Average Exercise Price Weighted
Average Remaining Contractual life in years
0.04 2,000,000 10.00 $ 0.04 2,000,000 ` $ 0.04 10.00 </t>
  </si>
  <si>
    <t>NET REVENUE (Tables)</t>
  </si>
  <si>
    <t>Schedule of revenue</t>
  </si>
  <si>
    <t xml:space="preserve">Revenue
is derived from the following sources:
Year
ended December 31, 2018 Year
ended December 31, 2017
Sales of services $ 7,809,053 $ 3,744,051
Payment processing fees 43,735 29,712
Kiosk sales 41,381 131,621
Other 42,104 35,889
$ 7,936,273 $ 3,941,273 </t>
  </si>
  <si>
    <t>INCOME TAXES (Tables)</t>
  </si>
  <si>
    <t>Schedule of provision for income taxes</t>
  </si>
  <si>
    <t xml:space="preserve">The
provision for income taxes consists of the following:
Year
ended December 31, 2018 Year
ended December 31, 2017
Current
Federal $ — $ —
State — —
Foreign — —
$ — $ —
Deferred
Federal $ — $ —
State — —
Foreign — —
$ — $ — </t>
  </si>
  <si>
    <t>Schedule of statutory income tax</t>
  </si>
  <si>
    <t xml:space="preserve">A
reconciliation of the U.S. Federal statutory income tax to the effective income tax is as follows:
Year
ended Year
ended
Tax expense
at the federal statutory rate $ (1,141,370 ) $ (1,611,075 )
State tax expense,
net of federal tax effect — —
Effect of foreign operations (27,713 ) 20,860
Effect of income tax
rate change — 547,371
Permanent timing differences (147,563 ) 98,885
Temporary
timing differences 8,271 —
(1,252,950 ) (943,959 )
Deferred
income tax asset valuation allowance 1,252,950 943,959
$ — $ — </t>
  </si>
  <si>
    <t>Schedule of deferred income tax assets</t>
  </si>
  <si>
    <t>Significant
components of the Company’s deferred income tax assets are as follows:
December 31 , 2018 December 31,
Depreciation
and amortization $ 12,618 $ (46,332 )
Other (15,412 ) 53,105
Net operating losses 3,750,027 172,940
Valuation
allowance (3,747,233 ) (179,713 )
Net
deferred income tax assets $ — $ —</t>
  </si>
  <si>
    <t>EQUITY BASED COMPENSATION (Tables)</t>
  </si>
  <si>
    <t>Schedule of equity based compensation</t>
  </si>
  <si>
    <t xml:space="preserve">Equity
based compensation is made up of the following:
Year
ended Year
ended
Incentive
stock awards $ 52,175 —
Stock
issued for services rendered 34,739 —
$ 86,914 $ — </t>
  </si>
  <si>
    <t>NET LOSS PER SHARE (Tables)</t>
  </si>
  <si>
    <t>Schedule of anti-dilutive</t>
  </si>
  <si>
    <t xml:space="preserve">Dilutive
shares which could exist pursuant to the exercise of outstanding stock instruments and which were not included in the calculation
because their affect would have been anti-dilutive are as follows:
Year
ended Year
ended
Convertible
debt 77,911,950 18,884,635
Stock options 2,000,000
Warrants
to purchase shares of common stock 8,527,713 8,527,713
88,439,663 27,412,348 </t>
  </si>
  <si>
    <t>RELATED PARTY TRANSACTIONS (Tables)</t>
  </si>
  <si>
    <t>Schedule of loans payable</t>
  </si>
  <si>
    <t xml:space="preserve">LOANS
PAYABLE
Description Interest
Rate Maturity
Date December
31, December
31,
Vladimir
Skigin
Equipment funding 36 % On Demand 81,316 55,296
Promissory note 18 % January 11, 2020 55,474 —
Notes
payable – Related parties $ 136,790 $ 55,296 </t>
  </si>
  <si>
    <t xml:space="preserve">CONVERTIBLE
NOTES PAYABLE
December
31 December
31,
2018 2017
Description Interest Maturity
Date Principal Accrued Unamortized Balance, Balance,
Cobbolo
Limited 15 % December
26, 2019 $ 53,438 $ 11,288 $ — $ 64,726 $ 56,710
15 % December 26, 2019 52,959 11,187 — 64,146 56,202
Vladimir Skigin 8 % January 22, 2018 — — — — 105,034
8 % October 10, 2018 — — — — 36,395
8 % September 28, 2018 — — — — 64,809
8 % January 6, 2018 — — — — 102,245
8 % February 10, 2018 — — — — 29,675
Beverly Pacific Holdings 8 % March 9, 2018 — — — — 86,411
8 % November 6, 2017 — — — — 187,041
Total
convertible notes payable $ 106,397 $ 22,475 $ — $ 128,872 $ 724,522 </t>
  </si>
  <si>
    <t>COMMITMENTS AND CONTINGENCIES (Tables)</t>
  </si>
  <si>
    <t>Schedule of future commitments</t>
  </si>
  <si>
    <t>Future
commitments are summarized as follows:
Amount
Within
1 year $ 2,459,888
One
to two years 369,993
$ 2,829,881</t>
  </si>
  <si>
    <t>ORGANIZATION AND DESCRIPTION OF BUSINESS (Details Narrative) - $ / shares</t>
  </si>
  <si>
    <t>Dec. 31, 2016</t>
  </si>
  <si>
    <t>Number of common stock issued</t>
  </si>
  <si>
    <t>Number of common stock returned</t>
  </si>
  <si>
    <t>Number of common stock held</t>
  </si>
  <si>
    <t>Warrant [Member]</t>
  </si>
  <si>
    <t>Number of common stock exercisable</t>
  </si>
  <si>
    <t>Qpagos Corporation [Member]</t>
  </si>
  <si>
    <t>Number of common stock others</t>
  </si>
  <si>
    <t>Percentage of outstanding shares</t>
  </si>
  <si>
    <t>91.00%</t>
  </si>
  <si>
    <t>Date of acquisition agreement</t>
  </si>
  <si>
    <t>May 12,
		2016</t>
  </si>
  <si>
    <t>ACCOUNTING POLICIES AND ESTIMATES (Details)</t>
  </si>
  <si>
    <t>Kiosks [Member]</t>
  </si>
  <si>
    <t>Property, Plant and Equipment [Line Items]</t>
  </si>
  <si>
    <t>Estimated useful lives</t>
  </si>
  <si>
    <t>7 years</t>
  </si>
  <si>
    <t>Computer Equipment [Member]</t>
  </si>
  <si>
    <t>3 years</t>
  </si>
  <si>
    <t>Leasehold Improvements [Member]</t>
  </si>
  <si>
    <t>Estimated useful lives of property</t>
  </si>
  <si>
    <t>Lesser of estimated useful life or life of lease</t>
  </si>
  <si>
    <t>Office Equipment [Member]</t>
  </si>
  <si>
    <t>10 years</t>
  </si>
  <si>
    <t>ACCOUNTING POLICIES AND ESTIMATES (Details Narrative)</t>
  </si>
  <si>
    <t>Dec. 31, 2018USD ($)N</t>
  </si>
  <si>
    <t>Dec. 31, 2017USD ($)</t>
  </si>
  <si>
    <t>Number of reportable segment | N</t>
  </si>
  <si>
    <t>Plant and equipment costs</t>
  </si>
  <si>
    <t>Minimum [Member]</t>
  </si>
  <si>
    <t>Redpag Electronicos, S.A. P.I. de C.V [Member]</t>
  </si>
  <si>
    <t>Percentage of ownership interest</t>
  </si>
  <si>
    <t>99.99%</t>
  </si>
  <si>
    <t>Qpagos, S.A. P.I de C.V [Member]</t>
  </si>
  <si>
    <t>99.996%</t>
  </si>
  <si>
    <t>100.00%</t>
  </si>
  <si>
    <t>GOING CONCERN (Details Narrative) - USD ($)</t>
  </si>
  <si>
    <t>INVENTORY (Details) - USD ($)</t>
  </si>
  <si>
    <t>Inventory, net</t>
  </si>
  <si>
    <t>PLANT AND EQUIPMENT (Details) - USD ($)</t>
  </si>
  <si>
    <t>Total cost</t>
  </si>
  <si>
    <t>Less: accumulated depreciation and amortization</t>
  </si>
  <si>
    <t>PLANT AND EQUIPMENT (Details Narrative) - USD ($)</t>
  </si>
  <si>
    <t>Depreciation</t>
  </si>
  <si>
    <t>Impairment charge</t>
  </si>
  <si>
    <t>INTANGIBLES (Details) - USD ($)</t>
  </si>
  <si>
    <t>Finite-Lived Intangible Assets [Line Items]</t>
  </si>
  <si>
    <t>Less: accumulated amortization</t>
  </si>
  <si>
    <t>Software Localization Agreement [Member]</t>
  </si>
  <si>
    <t>INTANGIBLES (Details Narrative) - USD ($)</t>
  </si>
  <si>
    <t>May 01, 2015</t>
  </si>
  <si>
    <t>Nov. 01, 2015</t>
  </si>
  <si>
    <t>Amortized period of intangible assets</t>
  </si>
  <si>
    <t>5 years</t>
  </si>
  <si>
    <t>Software License [Member] | Software License Arrangement [Member]</t>
  </si>
  <si>
    <t>Payment to the mexican market</t>
  </si>
  <si>
    <t>Software License [Member] | Software License Arrangement [Member] | Qpagos Corporation [Member]</t>
  </si>
  <si>
    <t>License renewable term (in years)</t>
  </si>
  <si>
    <t>LOANS PAYABLE (Details) - USD ($)</t>
  </si>
  <si>
    <t>Aug. 20, 2018</t>
  </si>
  <si>
    <t>Jun. 15, 2018</t>
  </si>
  <si>
    <t>Notes payable</t>
  </si>
  <si>
    <t>Strategic IR [Member]</t>
  </si>
  <si>
    <t>Interest rate</t>
  </si>
  <si>
    <t>10.00%</t>
  </si>
  <si>
    <t>Notes payable maturity date</t>
  </si>
  <si>
    <t>Feb. 10,
		2020</t>
  </si>
  <si>
    <t>Viktoria Akhmetova [Member]</t>
  </si>
  <si>
    <t>18.00%</t>
  </si>
  <si>
    <t>Jan. 11,
		2020</t>
  </si>
  <si>
    <t>Gibbs International Holdings [Member]</t>
  </si>
  <si>
    <t>36.00%</t>
  </si>
  <si>
    <t>Gibbs International Holdings,Equipment funding [Member]</t>
  </si>
  <si>
    <t>LOANS PAYABLE (Details Narrative) - USD ($)</t>
  </si>
  <si>
    <t>Mar. 19, 2019</t>
  </si>
  <si>
    <t>Mar. 18, 2019</t>
  </si>
  <si>
    <t>Oct. 13, 2018</t>
  </si>
  <si>
    <t>Apr. 17, 2018</t>
  </si>
  <si>
    <t>Accured interest</t>
  </si>
  <si>
    <t>Interest expense</t>
  </si>
  <si>
    <t>Note Payable [Member]</t>
  </si>
  <si>
    <t>Gibbs International Holdings [Member] | Promissory Note [Member]</t>
  </si>
  <si>
    <t>Strategic IR [Member] | Written Note [Member]</t>
  </si>
  <si>
    <t>Feb. 10,
		2019</t>
  </si>
  <si>
    <t>Strategic IR [Member] | Written Note [Member] | Subsequent Event [Member]</t>
  </si>
  <si>
    <t>Description of loans payable terms</t>
  </si>
  <si>
    <t>The note may be prepaid at any time without premium or penalty.</t>
  </si>
  <si>
    <t>Notes payable maturity date extended</t>
  </si>
  <si>
    <t>Viktoria Akhmetova [Member] | Promissory Note [Member]</t>
  </si>
  <si>
    <t>The Company has the right to prepay the note without penalty prior to maturity date</t>
  </si>
  <si>
    <t>Sep. 13,
		2018</t>
  </si>
  <si>
    <t>CONVERTIBLE NOTE PAYABLE (Details) - USD ($)</t>
  </si>
  <si>
    <t>Apr. 18, 2018</t>
  </si>
  <si>
    <t>Mar. 07, 2018</t>
  </si>
  <si>
    <t>Jan. 17, 2018</t>
  </si>
  <si>
    <t>Sep. 18, 2017</t>
  </si>
  <si>
    <t>Aug. 31, 2017</t>
  </si>
  <si>
    <t>Jun. 29, 2017</t>
  </si>
  <si>
    <t>Jun. 11, 2017</t>
  </si>
  <si>
    <t>Feb. 26, 2018</t>
  </si>
  <si>
    <t>Jan. 31, 2018</t>
  </si>
  <si>
    <t>Dec. 13, 2017</t>
  </si>
  <si>
    <t>Nov. 11, 2017</t>
  </si>
  <si>
    <t>Oct. 23, 2017</t>
  </si>
  <si>
    <t>May 22, 2017</t>
  </si>
  <si>
    <t>Principal</t>
  </si>
  <si>
    <t>Accrued interest</t>
  </si>
  <si>
    <t>Unamortized debt discount</t>
  </si>
  <si>
    <t>Convertible notes payable</t>
  </si>
  <si>
    <t>Maturity Date</t>
  </si>
  <si>
    <t>8% Convertible Notes Payable Due August,30 2018 [Member] | Strategic IR [Member]</t>
  </si>
  <si>
    <t>15% Convertible Notes Payable Due December 8, 2019 [Member] | Strategic IR [Member]</t>
  </si>
  <si>
    <t>15.00%</t>
  </si>
  <si>
    <t>Dec. 8,
		2019</t>
  </si>
  <si>
    <t>12% Convertible Notes Due on December 26, 2017 [Member] | Strategic IR [Member]</t>
  </si>
  <si>
    <t>15% Convertible Notes Payable Due December 26, 2019 [Member] | Strategic IR [Member]</t>
  </si>
  <si>
    <t>Dec. 26,
		2019</t>
  </si>
  <si>
    <t>8% Convertible Notes Payable Due October 23, 2018 [Member] | Strategic IR [Member]</t>
  </si>
  <si>
    <t>8.00%</t>
  </si>
  <si>
    <t>Oct. 23,
		2018</t>
  </si>
  <si>
    <t>8% Convertible Notes Payable Due January 9, 2019 [Member] | Strategic IR [Member]</t>
  </si>
  <si>
    <t>Jan. 9,
		2019</t>
  </si>
  <si>
    <t>8% Convertible Notes Payable Due February 14, 2019 [Member] | Strategic IR [Member]</t>
  </si>
  <si>
    <t>Feb. 14,
		2019</t>
  </si>
  <si>
    <t>8% Convertible Notes Payable Due February 15, 2019 [Member] | Strategic IR [Member]</t>
  </si>
  <si>
    <t>Feb. 15,
		2019</t>
  </si>
  <si>
    <t>15% Convertible Notes Payable Due December 8, 2019 [Member] | Viktoria Akhmetova [Member]</t>
  </si>
  <si>
    <t>8% Convertible Notes Payable Due October 20, 2018 [Member] | Viktoria Akhmetova [Member]</t>
  </si>
  <si>
    <t>Oct. 20,
		2018</t>
  </si>
  <si>
    <t>8% Convertible Notes Payable Due August 24, 2018 [Member] | Viktoria Akhmetova [Member]</t>
  </si>
  <si>
    <t>Aug. 24,
		2018</t>
  </si>
  <si>
    <t>8% Convertible Notes Payable Due September 18, 2018 [Member] | Viktoria Akhmetova [Member]</t>
  </si>
  <si>
    <t>Sep. 18,
		2018</t>
  </si>
  <si>
    <t>8% Convertible Notes Payable Due September 26, 2018 [Member] | Viktoria Akhmetova [Member]</t>
  </si>
  <si>
    <t>Sep. 26,
		2018</t>
  </si>
  <si>
    <t>8% Convertible Notes Payable Due January 31, 2019 [Member] | Strategic IR [Member]</t>
  </si>
  <si>
    <t>8% Convertible Notes Payable Due January 31, 2019 [Member] | Viktoria Akhmetova [Member]</t>
  </si>
  <si>
    <t>Jan. 31,
		2019</t>
  </si>
  <si>
    <t>8% Convertible Notes Payable Due February 26, 2019 [Member] | Strategic IR [Member]</t>
  </si>
  <si>
    <t>8% Convertible Notes Payable Due February 26, 2019 [Member] | Viktoria Akhmetova [Member]</t>
  </si>
  <si>
    <t>Feb. 26,
		2019</t>
  </si>
  <si>
    <t>15% Convertible Notes Payable Due December 10, 2019 [Member] | Joseph W and Patricia G Abrams [Member]</t>
  </si>
  <si>
    <t>Dec. 10,
		2019</t>
  </si>
  <si>
    <t>15% Convertible Notes Payable Due January 27, 2019 [Member] | Joseph W and Patricia G Abrams [Member]</t>
  </si>
  <si>
    <t>Jan. 27,
		2019</t>
  </si>
  <si>
    <t>15% Convertible Notes Payable Due December 24, 2019 [Member] | Roman Shefer [Member]</t>
  </si>
  <si>
    <t>Dec. 24,
		2019</t>
  </si>
  <si>
    <t>8% Convertible Notes Payable Due August 14, 2018 [Member] | Crown Bridge Partners, LLC [Member]</t>
  </si>
  <si>
    <t>Aug. 14,
		2018</t>
  </si>
  <si>
    <t>8% Convertible Notes Payable Due February 27, 2019 [Member] | Crown Bridge Partners, LLC [Member]</t>
  </si>
  <si>
    <t>Feb. 27,
		2019</t>
  </si>
  <si>
    <t>8% Convertible Notes Payable Due May 14, 2019 [Member] | Crown Bridge Partners, LLC [Member]</t>
  </si>
  <si>
    <t>May 14,
		2019</t>
  </si>
  <si>
    <t>8% Convertible Notes Payable Due June 12, 2019 [Member] | Crown Bridge Partners, LLC [Member]</t>
  </si>
  <si>
    <t>Jun. 12,
		2019</t>
  </si>
  <si>
    <t>8% Convertible Notes Payable Due July 26, 2019 [Member] | Crown Bridge Partners, LLC [Member]</t>
  </si>
  <si>
    <t>Jul. 26,
		2019</t>
  </si>
  <si>
    <t>8% Convertible Notes Payable Due August 31, 2019 [Member] | Crown Bridge Partners, LLC [Member]</t>
  </si>
  <si>
    <t>Aug. 31,
		2019</t>
  </si>
  <si>
    <t>8% Convertible Notes Payable Due October 16, 2019 [Member] | Crown Bridge Partners, LLC [Member]</t>
  </si>
  <si>
    <t>Oct. 16,
		2019</t>
  </si>
  <si>
    <t>8% Convertible Notes Payable Due August 31, 2018 [Member] | Strategic IR [Member]</t>
  </si>
  <si>
    <t>Power Up Lending Group Ltd. [Member] | 8% Convertible Notes Payable Due April 20, 2018 [Member]</t>
  </si>
  <si>
    <t>Apr. 20,
		2018</t>
  </si>
  <si>
    <t>Power Up Lending Group Ltd. [Member] | 8% Convertible Notes Payable Due June,30 2018 [Member]</t>
  </si>
  <si>
    <t>Jun. 30,
		2018</t>
  </si>
  <si>
    <t>Power Up Lending Group Ltd. [Member] | 8% Convertible Notes Payable Due August,30 2018 [Member]</t>
  </si>
  <si>
    <t>Aug. 30,
		2018</t>
  </si>
  <si>
    <t>Power Up Lending Group Ltd. [Member] | 8% Convertible Notes Payable Due October 30, 2018 [Member]</t>
  </si>
  <si>
    <t>Oct. 30,
		2018</t>
  </si>
  <si>
    <t>Power Up Lending Group Ltd. [Member] | 8% Convertible Notes Payable Due January 15, 2019 [Member]</t>
  </si>
  <si>
    <t>Jan. 15,
		2019</t>
  </si>
  <si>
    <t>Power Up Lending Group Ltd. [Member] | 8% Convertible Notes Payable Due March 15, 2019 [Member]</t>
  </si>
  <si>
    <t>Mar. 15,
		2019</t>
  </si>
  <si>
    <t>Power Up Lending Group Ltd. [Member] | 8% Convertible Notes Payable Due April 30, 2019 [Member]</t>
  </si>
  <si>
    <t>Apr. 30,
		2019</t>
  </si>
  <si>
    <t>Power Up Lending Group Ltd. [Member] | 8% Convertible Notes Payable Due September 15, 2019 [Member]</t>
  </si>
  <si>
    <t>Sep. 15,
		2019</t>
  </si>
  <si>
    <t>Labrys fund, LP [Member] | 8% Convertible Notes Payable Due June 14, 2018 [Member]</t>
  </si>
  <si>
    <t>Jun. 14,
		2018</t>
  </si>
  <si>
    <t>Labrys fund, LP [Member] | 8% Convertible Notes Payable Due August 12, 2018 [Member]</t>
  </si>
  <si>
    <t>Aug. 12,
		2018</t>
  </si>
  <si>
    <t>Labrys fund, LP [Member] | 8% Convertible Notes Payable Due February 28, 2019 [Member]</t>
  </si>
  <si>
    <t>Feb. 28,
		2019</t>
  </si>
  <si>
    <t>Labrys fund, LP [Member] | 8% Convertible Notes Payable Due April 25, 2019 [Member]</t>
  </si>
  <si>
    <t>Apr. 25,
		2019</t>
  </si>
  <si>
    <t>JSJ Investments Inc. [Member] | 8% Convertible Notes Payable Due November 29, 2018 [Member]</t>
  </si>
  <si>
    <t>Nov. 29,
		2018</t>
  </si>
  <si>
    <t>JSJ Investments Inc. [Member] | 8% Convertible Notes Payable Due July 26, 2019 [Member]</t>
  </si>
  <si>
    <t>JSJ Investments Inc. [Member] | 8% Convertible Notes Payable Due October 8, 2019 [Member]</t>
  </si>
  <si>
    <t>Oct. 8,
		2019</t>
  </si>
  <si>
    <t>GS Capital Partners LLC [Member] | 8% Convertible Notes Payable Due May 22, 2018 [Member]</t>
  </si>
  <si>
    <t>May 22,
		2018</t>
  </si>
  <si>
    <t>GS Capital Partners LLC [Member] | 8% Convertible Notes Payable Due June 16, 2018 [Member]</t>
  </si>
  <si>
    <t>Jun. 16,
		2018</t>
  </si>
  <si>
    <t>GS Capital Partners LLC [Member] | 8% Convertible Notes Payable Due May 3, 2019 [Member]</t>
  </si>
  <si>
    <t>May 3,
		2019</t>
  </si>
  <si>
    <t>GS Capital Partners LLC [Member] | 8% Convertible Notes Payable Due May 11, 2019 [Member]</t>
  </si>
  <si>
    <t>May 11,
		2019</t>
  </si>
  <si>
    <t>GS Capital Partners LLC [Member] | 8% Convertible Notes Payable Due August 14, 2019 [Member]</t>
  </si>
  <si>
    <t>Aug. 14,
		2019</t>
  </si>
  <si>
    <t>GS Capital Partners LLC [Member] | 8% Convertible Notes Payable Due September 19, 2019 [Member]</t>
  </si>
  <si>
    <t>Sep. 19,
		2019</t>
  </si>
  <si>
    <t>BOBA Management [Member] | 8% Convertible Notes Payable Due December 24, 2017 [Member]</t>
  </si>
  <si>
    <t>Dec. 24,
		2017</t>
  </si>
  <si>
    <t>BOBA Management [Member] | 8% Convertible Notes Payable Due August 31, 2018 [Member]</t>
  </si>
  <si>
    <t>Aug. 31,
		2018</t>
  </si>
  <si>
    <t>BOBA Management [Member] | 8% Convertible Notes Payable Due October 3, 2018 [Member]</t>
  </si>
  <si>
    <t>Oct. 3,
		2018</t>
  </si>
  <si>
    <t>BOBA Management [Member] | 8% Convertible Notes Payable Due March 26, 2019 [Member]</t>
  </si>
  <si>
    <t>Mar. 26,
		2019</t>
  </si>
  <si>
    <t>Anna Mosk [Member] | 8% Convertible Notes Payable Due January 9, 2019 [Member]</t>
  </si>
  <si>
    <t>616796 BC Ltd [Member] | 8% Convertible Notes Payable Due January 9, 2019 [Member]</t>
  </si>
  <si>
    <t>Jun. 20,
		2019</t>
  </si>
  <si>
    <t>Alex Pereira [Member] | 8% Convertible Notes Payable Due May 3, 2019 [Member]</t>
  </si>
  <si>
    <t>Alex Pereira [Member] | 8% Convertible Notes Payable Due November 5, 2019 [Member]</t>
  </si>
  <si>
    <t>Nov. 5,
		2019</t>
  </si>
  <si>
    <t>Gibbs International Holdings [Member] | 8% Convertible Notes Payable Due November 5, 2019 [Member]</t>
  </si>
  <si>
    <t>Gibbs International Holdings [Member] | 15% Convertible Notes Payable Due December 16, 2019 [Member]</t>
  </si>
  <si>
    <t>Gibbs International Holdings [Member] | 8% Convertible Notes Payable Due August 31, 2019 [Member]</t>
  </si>
  <si>
    <t>Delinvest Commercial LTD [Member] | 8% Convertible Notes Payable Due August 31, 2019 [Member]</t>
  </si>
  <si>
    <t>Delinvest Commercial LTD [Member] | 15% Convertible Notes Payable Due December 16, 2019 [Member]</t>
  </si>
  <si>
    <t>Dec. 16,
		2019</t>
  </si>
  <si>
    <t>Delinvest Commercial LTD [Member] | 15% Convertible Notes Payable Due December 26, 2019 [Member]</t>
  </si>
  <si>
    <t>CONVERTIBLE NOTE PAYABLE (Details Narrative)</t>
  </si>
  <si>
    <t>Dec. 17, 2018USD ($)$ / sharesshares</t>
  </si>
  <si>
    <t>Dec. 03, 2018USD ($)$ / sharesshares</t>
  </si>
  <si>
    <t>Nov. 30, 2018USD ($)$ / sharesshares</t>
  </si>
  <si>
    <t>Nov. 29, 2018USD ($)$ / sharesshares</t>
  </si>
  <si>
    <t>Oct. 16, 2018USD ($)</t>
  </si>
  <si>
    <t>Sep. 21, 2018USD ($)</t>
  </si>
  <si>
    <t>Aug. 20, 2018USD ($)</t>
  </si>
  <si>
    <t>Aug. 14, 2018USD ($)$ / shares</t>
  </si>
  <si>
    <t>Aug. 14, 2018USD ($)$ / sharesshares</t>
  </si>
  <si>
    <t>Jun. 22, 2018USD ($)</t>
  </si>
  <si>
    <t>Jun. 21, 2018USD ($)$ / sharesshares</t>
  </si>
  <si>
    <t>Jun. 20, 2018USD ($)$ / sharesshares</t>
  </si>
  <si>
    <t>Jun. 14, 2018USD ($)$ / sharesshares</t>
  </si>
  <si>
    <t>Jun. 06, 2018shares</t>
  </si>
  <si>
    <t>Jun. 04, 2018USD ($)$ / sharesshares</t>
  </si>
  <si>
    <t>May 24, 2018USD ($)</t>
  </si>
  <si>
    <t>May 14, 2018USD ($)</t>
  </si>
  <si>
    <t>May 11, 2018USD ($)</t>
  </si>
  <si>
    <t>Apr. 18, 2018USD ($)$ / sharesshares</t>
  </si>
  <si>
    <t>Mar. 26, 2018USD ($)</t>
  </si>
  <si>
    <t>Mar. 13, 2018USD ($)$ / sharesshares</t>
  </si>
  <si>
    <t>Mar. 12, 2018USD ($)$ / sharesshares</t>
  </si>
  <si>
    <t>Mar. 07, 2018USD ($)$ / sharesshares</t>
  </si>
  <si>
    <t>Feb. 22, 2018USD ($)$ / sharesshares</t>
  </si>
  <si>
    <t>Feb. 15, 2018USD ($)</t>
  </si>
  <si>
    <t>Feb. 14, 2018USD ($)</t>
  </si>
  <si>
    <t>Feb. 12, 2018USD ($)shares</t>
  </si>
  <si>
    <t>Jan. 17, 2018USD ($)$ / sharesshares</t>
  </si>
  <si>
    <t>Jan. 09, 2018USD ($)</t>
  </si>
  <si>
    <t>Dec. 14, 2017USD ($)shares</t>
  </si>
  <si>
    <t>Dec. 13, 2017USD ($)$ / sharesshares</t>
  </si>
  <si>
    <t>Nov. 29, 2017USD ($)</t>
  </si>
  <si>
    <t>Nov. 14, 2017USD ($)</t>
  </si>
  <si>
    <t>Nov. 11, 2017USD ($)$ / sharesshares</t>
  </si>
  <si>
    <t>Oct. 31, 2017USD ($)</t>
  </si>
  <si>
    <t>Oct. 23, 2017USD ($)</t>
  </si>
  <si>
    <t>Sep. 14, 2017USD ($)</t>
  </si>
  <si>
    <t>Jul. 10, 2017USD ($)</t>
  </si>
  <si>
    <t>Jun. 29, 2017USD ($)$ / shares</t>
  </si>
  <si>
    <t>Jun. 27, 2017USD ($)</t>
  </si>
  <si>
    <t>Jun. 19, 2017USD ($)$ / shares</t>
  </si>
  <si>
    <t>Jun. 16, 2017USD ($)</t>
  </si>
  <si>
    <t>Jun. 11, 2017USD ($)$ / shares</t>
  </si>
  <si>
    <t>May 22, 2017USD ($)</t>
  </si>
  <si>
    <t>Sep. 30, 2018USD ($)</t>
  </si>
  <si>
    <t>Sep. 30, 2017USD ($)</t>
  </si>
  <si>
    <t>Jun. 30, 2018USD ($)</t>
  </si>
  <si>
    <t>Jun. 30, 2017USD ($)</t>
  </si>
  <si>
    <t>Dec. 31, 2018USD ($)$ / sharesshares</t>
  </si>
  <si>
    <t>Sep. 03, 2018USD ($)</t>
  </si>
  <si>
    <t>Short-term Debt [Line Items]</t>
  </si>
  <si>
    <t>Interest expense debt</t>
  </si>
  <si>
    <t>Amortized of debt discount</t>
  </si>
  <si>
    <t>Description of conversion terms</t>
  </si>
  <si>
    <t>The convertible notes disclosed above with a coupon of 15%, have a fixed conversion price of $0.20 per common share and certain investors who met a minimum investment requirement of $30,000 were issued three-year warrants convertible into common shares at a conversion price of; i) $0.20 per share if the convertible notes are converted prior to maturity date; and ii) $0.30 per share if the convertible notes are not converted prior to maturity date. These convertible notes have a beneficial conversion feature.</t>
  </si>
  <si>
    <t>Face amount</t>
  </si>
  <si>
    <t>Convertible debt</t>
  </si>
  <si>
    <t>Unamortized discount</t>
  </si>
  <si>
    <t>Number of shares issued | shares</t>
  </si>
  <si>
    <t>Number of shares issued on debt conversion | shares</t>
  </si>
  <si>
    <t>Delinvest Commercial LTD [Member]</t>
  </si>
  <si>
    <t>Warrant exercise price | $ / shares</t>
  </si>
  <si>
    <t>Description of warrant exercise price</t>
  </si>
  <si>
    <t>If the convertible note above is converted into common shares prior to its maturity date or $0.30 per share if the convertible note is not converted prior to its maturity date.</t>
  </si>
  <si>
    <t>8% Convertible Notes Payable Due December 16, 2017 [Member]</t>
  </si>
  <si>
    <t>i) $0.20 per share if the convertible notes are converted prior to maturity date; and ii) $0.30 per share if the convertible notes are not converted prior to maturity date. These convertible notes have a beneficial conversion feature and were valued using a Black-Scholes valuation model, the value of the beneficial conversion feature of the notes were determined based on fair market price of the common stock at the date of the issuance of the note, the difference between the fair market value of the common stock and the conversion price was recorded as a debt discount with a corresponding credit to derivative financial liability.</t>
  </si>
  <si>
    <t>Value of the beneficial conversion feature</t>
  </si>
  <si>
    <t>8% Convertible Notes Payable Due December 24, 2017 [Member] | Strategic IR [Member]</t>
  </si>
  <si>
    <t>Conversion price (in dollars per share) | $ / shares</t>
  </si>
  <si>
    <t>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t>
  </si>
  <si>
    <t>Conversion ratio</t>
  </si>
  <si>
    <t>8% Convertible Notes Payable Due December 16, 2017 [Member] | Strategic IR [Member]</t>
  </si>
  <si>
    <t>12% Convertible Notes Due on December 26, 2017 [Member] | Delinvest Commercial LTD [Member]</t>
  </si>
  <si>
    <t>8% Convertible Notes Payable Due October 16, 2019 [Member] | Strategic IR [Member]</t>
  </si>
  <si>
    <t>15% Convertible Notes Payable Due December 26, 2018 [Member] | Strategic IR [Member]</t>
  </si>
  <si>
    <t>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15% Convertible Debt [Member]</t>
  </si>
  <si>
    <t>12% Convertible Notes Payable Due December 16, 2017 [Member] | Delinvest Commercial LTD [Member]</t>
  </si>
  <si>
    <t>12% Convertible Notes Payable Due December 16, 2017 [Member] | Gibbs International Holdings [Member]</t>
  </si>
  <si>
    <t>Warrant issued | shares</t>
  </si>
  <si>
    <t>8% Convertible Notes Payable Due August 31, 2019 [Member] | Gibbs International Holdings,Equipment funding [Member]</t>
  </si>
  <si>
    <t>Balance of the note plus accrued interest</t>
  </si>
  <si>
    <t>Labrys fund, LP [Member]</t>
  </si>
  <si>
    <t>Number of returned commitment shares (in shares) | shares</t>
  </si>
  <si>
    <t>GS Capital Partners LLC [Member] | Convertible Notes [Member]</t>
  </si>
  <si>
    <t>GS Capital Partners LLC [Member] | 8% Convertible Notes Payable Due December 16, 2017 [Member]</t>
  </si>
  <si>
    <t>GS Capital Partners LLC [Member] | 12% Convertible Notes Due on December 26, 2017 [Member]</t>
  </si>
  <si>
    <t>Crown Bridge Partners [Member] | 8% Convertible Notes Payable Due October 16, 2019 [Member]</t>
  </si>
  <si>
    <t>The outstanding principal amount of the note is convertible after 180 days, at the election of the holder into shares of the Company’s common stock at a conversion price equal to 60% of the lowest trading price during the previous fifteen (15) trading days.</t>
  </si>
  <si>
    <t>Viktoria Akhmetova [Member] | 8% Convertible Notes Payable Due October 20, 2018 [Member]</t>
  </si>
  <si>
    <t>Securities Purchase Agreement [Member] | 12% Convertible Notes Due on December 26, 2017 [Member] | Viktoria Akhmetova [Member]</t>
  </si>
  <si>
    <t>Securities Purchase Agreement [Member] | Boba Management Corp. [Member] | 8% Convertible Notes Payable Due March 26, 2019 [Member]</t>
  </si>
  <si>
    <t>The Company had the right to prepay the note, provided it made a pre-payment penalty as specified in the note. The outstanding principal amount of the note wa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t>
  </si>
  <si>
    <t>Securities Purchase Agreement [Member] | Power Up Lending Group Ltd. [Member] | 8% Convertible Notes Payable Due December 16, 2017 [Member]</t>
  </si>
  <si>
    <t>The Company had the right to prepay the note in terms of agreement. The outstanding principal amount of the note was 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t>
  </si>
  <si>
    <t>Securities Purchase Agreement [Member] | Power Up Lending Group Ltd. [Member] | 8% Convertible Notes Payable Due December 24, 2017 [Member]</t>
  </si>
  <si>
    <t>Securities Purchase Agreement [Member] | Power Up Lending Group Ltd. [Member] | 8% Convertible Notes Payable Due August 30, 2018 [Member]</t>
  </si>
  <si>
    <t>Securities Purchase Agreement [Member] | Power Up Lending Group Ltd. [Member] | 8% Convertible Notes Payable Due March 15, 2019 [Member]</t>
  </si>
  <si>
    <t>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Debt principal payment</t>
  </si>
  <si>
    <t>Securities Purchase Agreement [Member] | Power Up Lending Group Ltd. [Member] | 8% Convertible Notes Payable Due January 15, 2019 [Member]</t>
  </si>
  <si>
    <t>Securities Purchase Agreement [Member] | Labrys fund, LP [Member] | Convertible Notes [Member]</t>
  </si>
  <si>
    <t>Securities Purchase Agreement [Member] | Labrys fund, LP [Member] | 8% Convertible Notes Payable Due June 14, 2018 [Member]</t>
  </si>
  <si>
    <t>Description of payment</t>
  </si>
  <si>
    <t>The Company had the right to prepay the note without penalty for the first 180 days.</t>
  </si>
  <si>
    <t>Commitment fee</t>
  </si>
  <si>
    <t>Securities Purchase Agreement [Member] | Labrys fund, LP [Member] | 8% Convertible Notes Payable Due August 12, 2018 [Member]</t>
  </si>
  <si>
    <t>Repayments of debt</t>
  </si>
  <si>
    <t>Securities Purchase Agreement [Member] | Labrys fund, LP [Member] | 8% Convertible Notes Payable Due December 22, 2018 [Member]</t>
  </si>
  <si>
    <t>Securities Purchase Agreement [Member] | JSJ Investments Inc. [Member] | 8% Convertible Notes Payable Due November 29, 2018 [Member]</t>
  </si>
  <si>
    <t>Securities Purchase Agreement [Member] | Strategic IR [Member] | 8% Convertible Notes Payable Due February 15, 2019 [Member]</t>
  </si>
  <si>
    <t>Securities Purchase Agreement [Member] | Crown Bridge Partners [Member] | 8% Convertible Notes Payable Due February 15, 2019 [Member]</t>
  </si>
  <si>
    <t>Settlement penalty</t>
  </si>
  <si>
    <t>Debt Purchase Agreement [Member] | Boba Management Corp. [Member] | 8% Convertible Notes Payable Due March 26, 2019 [Member]</t>
  </si>
  <si>
    <t>Debt Purchase Agreement [Member] | Boba Management Corp. [Member] | Convertible Notes [Member]</t>
  </si>
  <si>
    <t>Debt Purchase Agreement [Member] | GS Capital Partners LLC [Member] | Convertible Notes [Member]</t>
  </si>
  <si>
    <t>Debt Purchase Agreement [Member] | GS Capital Partners LLC [Member] | 8% Convertible Notes Payable Due February 14, 2019 [Member]</t>
  </si>
  <si>
    <t>Debt Purchase Agreement [Member] | GS Capital Partners LLC [Member] | 8% Convertible Notes Payable Due September 19, 2019 [Member]</t>
  </si>
  <si>
    <t>Debt Purchase Agreement [Member] | Strategic IR [Member] | Convertible Notes [Member]</t>
  </si>
  <si>
    <t>Debt Purchase Agreement [Member] | Strategic IR [Member] | 8% Convertible Notes Payable Due February 14, 2019 [Member]</t>
  </si>
  <si>
    <t>Assignment Agreement [Member] | 8% Convertible Notes Payable Due January 9, 2019 [Member] | Strategic IR [Member]</t>
  </si>
  <si>
    <t>Assignment Agreement [Member] | Anna Mosk [Member] | Convertible Notes [Member]</t>
  </si>
  <si>
    <t>Assignment Agreement [Member] | Anna Mosk [Member] | 8% Convertible Notes Payable Due January 9, 2019 [Member]</t>
  </si>
  <si>
    <t>CONVERTIBLE NOTE PAYABLE (Details Narrative 1)</t>
  </si>
  <si>
    <t>Nov. 07, 2018USD ($)$ / sharesshares</t>
  </si>
  <si>
    <t>Nov. 05, 2018USD ($)</t>
  </si>
  <si>
    <t>Aug. 31, 2018USD ($)</t>
  </si>
  <si>
    <t>Jul. 26, 2018USD ($)</t>
  </si>
  <si>
    <t>Jun. 19, 2018USD ($)$ / sharesshares</t>
  </si>
  <si>
    <t>Jun. 12, 2018USD ($)</t>
  </si>
  <si>
    <t>Apr. 05, 2018USD ($)$ / sharesshares</t>
  </si>
  <si>
    <t>Mar. 13, 2018$ / sharesshares</t>
  </si>
  <si>
    <t>Feb. 27, 2018USD ($)</t>
  </si>
  <si>
    <t>Feb. 26, 2018USD ($)</t>
  </si>
  <si>
    <t>Jan. 31, 2018USD ($)</t>
  </si>
  <si>
    <t>Oct. 03, 2017USD ($)</t>
  </si>
  <si>
    <t>Sep. 26, 2017USD ($)</t>
  </si>
  <si>
    <t>Sep. 18, 2017USD ($)</t>
  </si>
  <si>
    <t>Aug. 31, 2017USD ($)</t>
  </si>
  <si>
    <t>Aug. 24, 2017USD ($)</t>
  </si>
  <si>
    <t>Aug. 14, 2017USD ($)</t>
  </si>
  <si>
    <t>Jun. 27, 2017USD ($)$ / shares</t>
  </si>
  <si>
    <t>Jun. 13, 2017USD ($)$ / shares</t>
  </si>
  <si>
    <t>Nov. 05, 2019</t>
  </si>
  <si>
    <t>Jul. 31, 2017USD ($)$ / shares</t>
  </si>
  <si>
    <t>8% Convertible Notes Payable Due August,30 2018 [Member] | Power Up Lending Group Ltd. [Member]</t>
  </si>
  <si>
    <t>8% Convertible Notes Payable Due December 24, 2017 [Member] | Securities Purchase Agreement [Member] | Power Up Lending Group Ltd. [Member]</t>
  </si>
  <si>
    <t>8% Convertible Notes Payable Due January 9, 2019 [Member] | Securities Purchase Agreement [Member] | Power Up Lending Group Ltd. [Member]</t>
  </si>
  <si>
    <t>Convertible Notes [Member] | Debt Purchase Agreement [Member] | Alex Pereira [Member]</t>
  </si>
  <si>
    <t>8% Convertible Notes Payable Due July 26, 2019 [Member] | Crown Bridge Partners [Member]</t>
  </si>
  <si>
    <t>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ten (10) trading days.</t>
  </si>
  <si>
    <t>8% Convertible Notes Payable Due August 31, 2019 [Member] | Crown Bridge Partners [Member]</t>
  </si>
  <si>
    <t>8% Convertible Notes Due on November 5, 2019 [Member] | Debt Purchase Agreement [Member] | Alex Pereira [Member]</t>
  </si>
  <si>
    <t>The Company has the right to prepay the note prior to maturity in accordance with penalty provisions set forth in the note. The outstanding principal amount of the note is convertible after 180 days, at the election of the holder into shares of the Company’s common stock at a conversion price equal to 62% of the lowest trading price during the previous ten (10) trading days.</t>
  </si>
  <si>
    <t>8% Convertible Notes Payable Due October 16, 2019 [Member] | Crown Bridge Partners [Member]</t>
  </si>
  <si>
    <t>Strategic IR [Member] | 8% Convertible Notes Payable Due January 6, 2018 [Member]</t>
  </si>
  <si>
    <t>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trategic IR [Member] | 8% Convertible Notes Payable Due August,30 2018 [Member]</t>
  </si>
  <si>
    <t>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trategic IR [Member] | 8% Convertible Notes Payable Due September 26, 2018 [Member]</t>
  </si>
  <si>
    <t>Strategic IR [Member] | 8% Convertible Notes Payable Due January 31, 2019 [Member]</t>
  </si>
  <si>
    <t>Strategic IR [Member] | 8% Convertible Notes Payable Due February 26, 2019 [Member]</t>
  </si>
  <si>
    <t>Strategic IR [Member] | 8% Convertible Notes Payable Due August 14, 2018 [Member]</t>
  </si>
  <si>
    <t>Payment for settling penalty and legal fees</t>
  </si>
  <si>
    <t>Strategic IR [Member] | 8% Convertible Notes Payable Due August 31, 2018 [Member]</t>
  </si>
  <si>
    <t>Strategic IR [Member] | 8% Convertible Notes Payable Due October 3, 2018 [Member]</t>
  </si>
  <si>
    <t>Strategic IR [Member] | 8% Convertible Notes Payable Due December 24, 2017 [Member]</t>
  </si>
  <si>
    <t>Strategic IR [Member] | 8% Convertible Notes Payable Due October 16, 2019 [Member]</t>
  </si>
  <si>
    <t>Joseph W and Patricia G Abrams [Member] | Securities Purchase Agreement [Member]</t>
  </si>
  <si>
    <t>Joseph W and Patricia G Abrams [Member] | 12% Convertible Notes Payable Due January 27, 2018 [Member]</t>
  </si>
  <si>
    <t>Exercise price (in dollars per share) | $ / shares</t>
  </si>
  <si>
    <t>Roman Shefer [Member] | 12% Convertible Notes Payable Due December 16, 2017 [Member]</t>
  </si>
  <si>
    <t>Crown Bridge Partners [Member] | 8% Convertible Notes Payable Due August 14, 2018 [Member]</t>
  </si>
  <si>
    <t>Crown Bridge Partners [Member] | 8% Convertible Notes Payable Due February 27, 2019 [Member]</t>
  </si>
  <si>
    <t>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fifteen (15) trading days.</t>
  </si>
  <si>
    <t>Crown Bridge Partners [Member] | 8% Convertible Notes Payable Due May 14, 2019 [Member]</t>
  </si>
  <si>
    <t>Crown Bridge Partners [Member] | 8% Convertible Notes Payable Due June 12, 2019 [Member]</t>
  </si>
  <si>
    <t>616796 BC Ltd. [Member] | Convertible Notes [Member]</t>
  </si>
  <si>
    <t>The outstanding principal amount of the note was convertible at any time and from time to time at the election of the holder into shares of the Company’s common stock at a conversion price equal to 60% of the lowest trading price during the previous ten (10) trading days.</t>
  </si>
  <si>
    <t>Cobbolo Limited [Member] | 15% Convertible Notes Payable Due December 26, 2019 [Member]</t>
  </si>
  <si>
    <t>DERIVATIVE LIABILITY (Details) - N</t>
  </si>
  <si>
    <t>Conversion Price [Member] | Minimum [Member]</t>
  </si>
  <si>
    <t>Derivative liability, measurement input</t>
  </si>
  <si>
    <t>Conversion Price [Member] | Maximum [Member]</t>
  </si>
  <si>
    <t>Risk Free Interest Rate [Member] | Minimum [Member]</t>
  </si>
  <si>
    <t>Risk Free Interest Rate [Member] | Maximum [Member]</t>
  </si>
  <si>
    <t>Measurement Input, Maturity [Member] | Minimum [Member]</t>
  </si>
  <si>
    <t>Derivative liability term</t>
  </si>
  <si>
    <t>3 months</t>
  </si>
  <si>
    <t>9 months</t>
  </si>
  <si>
    <t>Measurement Input, Maturity [Member] | Maximum [Member]</t>
  </si>
  <si>
    <t>12 months</t>
  </si>
  <si>
    <t>36 months</t>
  </si>
  <si>
    <t>Expected Volatility Of Underlying Stock [Member] | Minimum [Member]</t>
  </si>
  <si>
    <t>Expected Volatility Of Underlying Stock [Member] | Maximum [Member]</t>
  </si>
  <si>
    <t>Expected Dividend Rate [Member]</t>
  </si>
  <si>
    <t>DERIVATIVE LIABILITY (Details 1) - USD ($)</t>
  </si>
  <si>
    <t>Opening balance</t>
  </si>
  <si>
    <t>Derivative financial liability arising from convertible note</t>
  </si>
  <si>
    <t>Fair value adjustment to derivative liability</t>
  </si>
  <si>
    <t>Closing balance</t>
  </si>
  <si>
    <t>DERIVATIVE LIABILITY (Details Narrative) - USD ($)</t>
  </si>
  <si>
    <t>Change in fair value of derivative liability</t>
  </si>
  <si>
    <t>Comprehensive loss</t>
  </si>
  <si>
    <t>STOCKHOLDERS' EQUITY (Details) - Warrant [Member] - $ / shares</t>
  </si>
  <si>
    <t>Share-based Compensation Arrangement by Share-based Payment Award, Equity Instruments Other than Options, Nonvested, Number of Shares [Roll Forward]</t>
  </si>
  <si>
    <t>Outstanding at beginning</t>
  </si>
  <si>
    <t>Granted</t>
  </si>
  <si>
    <t>Forfeited/Cancelled</t>
  </si>
  <si>
    <t>Exercised</t>
  </si>
  <si>
    <t>Outstanding at ending</t>
  </si>
  <si>
    <t>Share-based Compensation Arrangement by Share-based Payment Award, Equity Instruments Other than Options, Nonvested, Exercise price per share [Roll Forward]</t>
  </si>
  <si>
    <t>Share-based Compensation Arrangement by Share-based Payment Award, Equity Instruments Other than Options, Nonvested, Weighted Average Grant Date Fair Value [Roll Forward]</t>
  </si>
  <si>
    <t>Maximum [Member]</t>
  </si>
  <si>
    <t>STOCKHOLDERS' EQUITY (Details 1) - Warrant [Member]</t>
  </si>
  <si>
    <t>Dec. 31, 2018$ / sharesshares</t>
  </si>
  <si>
    <t>Number of shares outstanding | shares</t>
  </si>
  <si>
    <t>Weighted average remaining years</t>
  </si>
  <si>
    <t>1 year 8 months 5 days</t>
  </si>
  <si>
    <t>Weighted average exercise price | $ / shares</t>
  </si>
  <si>
    <t>Number of shares exercisable | shares</t>
  </si>
  <si>
    <t>Exercisable weighted average exercise price | $ / shares</t>
  </si>
  <si>
    <t>Weighted Average Remaining Contractual life in years</t>
  </si>
  <si>
    <t>Exercise Price Dollar 0.625 [Member]</t>
  </si>
  <si>
    <t>1 year 9 months</t>
  </si>
  <si>
    <t>Exercise Price Dollar 0.20 [Member]</t>
  </si>
  <si>
    <t>1 year 6 months</t>
  </si>
  <si>
    <t>STOCKHOLDERS' EQUITY (Details 2)</t>
  </si>
  <si>
    <t>Dec. 31, 2018N$ / shares</t>
  </si>
  <si>
    <t>Risk Free Interest Rate [Member]</t>
  </si>
  <si>
    <t>Fair value measurement input</t>
  </si>
  <si>
    <t>Expected Life Of Warrants [Member]</t>
  </si>
  <si>
    <t>Expected life of warrants</t>
  </si>
  <si>
    <t>Measurement Input, Price Volatility [Member]</t>
  </si>
  <si>
    <t>Stock Options [Member]</t>
  </si>
  <si>
    <t>Exercise price | $ / shares</t>
  </si>
  <si>
    <t>STOCKHOLDERS' EQUITY (Details 3) - Stock Options [Member]</t>
  </si>
  <si>
    <t>Outstanding at beginning | shares</t>
  </si>
  <si>
    <t>Granted | shares</t>
  </si>
  <si>
    <t>Forfeited/Cancelled | shares</t>
  </si>
  <si>
    <t>Exercised | shares</t>
  </si>
  <si>
    <t>Outstanding at ending | shares</t>
  </si>
  <si>
    <t>STOCKHOLDERS' EQUITY (Details 4) - Warrant [Member]</t>
  </si>
  <si>
    <t>Exercise Price Dollar 0.40 [Member]</t>
  </si>
  <si>
    <t>STOCKHOLDERS' EQUITY (Details Narrative) - USD ($)</t>
  </si>
  <si>
    <t>Dec. 27, 2018</t>
  </si>
  <si>
    <t>Jun. 29, 2018</t>
  </si>
  <si>
    <t>Jun. 06, 2018</t>
  </si>
  <si>
    <t>Common stock par value (in dollars per share)</t>
  </si>
  <si>
    <t>Number of shares issued on debt conversion</t>
  </si>
  <si>
    <t>Debt conversion</t>
  </si>
  <si>
    <t>Net loss of conversion</t>
  </si>
  <si>
    <t>Options intrinsic value, outstanding</t>
  </si>
  <si>
    <t>Share Option Plan [Member]</t>
  </si>
  <si>
    <t>Maximum number of securities available</t>
  </si>
  <si>
    <t>Maximum number of shares of common stock awarded to any individual</t>
  </si>
  <si>
    <t>Share Option Plan [Member] | Executive Officer [Member]</t>
  </si>
  <si>
    <t>Exercise price</t>
  </si>
  <si>
    <t>Share Option Plan [Member] | Restricted Stock [Member] | Director [Member]</t>
  </si>
  <si>
    <t>Number of returned commitment shares (in shares)</t>
  </si>
  <si>
    <t>NET REVENUE (Details) - USD ($)</t>
  </si>
  <si>
    <t>Revenue</t>
  </si>
  <si>
    <t>Sales Of Services [Member]</t>
  </si>
  <si>
    <t>Payment Processing Fees [Member]</t>
  </si>
  <si>
    <t>Kiosk Sales [Member]</t>
  </si>
  <si>
    <t>Other [Member]</t>
  </si>
  <si>
    <t>INCOME TAXES (Details) - USD ($)</t>
  </si>
  <si>
    <t>Current</t>
  </si>
  <si>
    <t>Federal</t>
  </si>
  <si>
    <t>State</t>
  </si>
  <si>
    <t>Foreign</t>
  </si>
  <si>
    <t>Total current tax benefits</t>
  </si>
  <si>
    <t>Deferred</t>
  </si>
  <si>
    <t>Total deferred tax benefits</t>
  </si>
  <si>
    <t>INCOME TAXES (Details 1) - USD ($)</t>
  </si>
  <si>
    <t>Tax expense at the federal statutory rate</t>
  </si>
  <si>
    <t>State tax expense, net of federal tax effect</t>
  </si>
  <si>
    <t>Effect of foreign operations</t>
  </si>
  <si>
    <t>Effect of income tax rate change</t>
  </si>
  <si>
    <t>Permanent timing differences</t>
  </si>
  <si>
    <t>Temporary timing differences</t>
  </si>
  <si>
    <t>Deffered tax assets, gross</t>
  </si>
  <si>
    <t>Deferred income tax asset valuation allowance</t>
  </si>
  <si>
    <t>Deferred tax assets, net</t>
  </si>
  <si>
    <t>INCOME TAXES (Details 2) - USD ($)</t>
  </si>
  <si>
    <t>Other</t>
  </si>
  <si>
    <t>Net operating losses</t>
  </si>
  <si>
    <t>Valuation allowance</t>
  </si>
  <si>
    <t>INCOME TAXES (Details Narrative) - USD ($)</t>
  </si>
  <si>
    <t>Operating Loss Carryforwards [Line Items]</t>
  </si>
  <si>
    <t>Net changes deferred income tax assets valuation allowance</t>
  </si>
  <si>
    <t>Net operating loss carry-forwards</t>
  </si>
  <si>
    <t>Tax credit expiration period</t>
  </si>
  <si>
    <t>The prior three years remain open for examination by the federal or state regulatory agencies for purposes of an audit for tax purposes.</t>
  </si>
  <si>
    <t>Domestic [Member]</t>
  </si>
  <si>
    <t>Domestic [Member] | Maximum [Member]</t>
  </si>
  <si>
    <t>Expiration year</t>
  </si>
  <si>
    <t>2038</t>
  </si>
  <si>
    <t>Domestic [Member] | Minimum [Member]</t>
  </si>
  <si>
    <t>2033</t>
  </si>
  <si>
    <t>Foreign Tax Authority [Member]</t>
  </si>
  <si>
    <t>Foreign Tax Authority [Member] | Maximum [Member]</t>
  </si>
  <si>
    <t>2027</t>
  </si>
  <si>
    <t>Foreign Tax Authority [Member] | Minimum [Member]</t>
  </si>
  <si>
    <t>2023</t>
  </si>
  <si>
    <t>EQUITY BASED COMPENSATION (Details) - USD ($)</t>
  </si>
  <si>
    <t>Incentive stock awards</t>
  </si>
  <si>
    <t>Stock issued for services rendered</t>
  </si>
  <si>
    <t>Equity based compensation</t>
  </si>
  <si>
    <t>NET LOSS PER SHARE (Details) - shares</t>
  </si>
  <si>
    <t>Antidilutive Securities Excluded from Computation of Earnings Per Share [Line Items]</t>
  </si>
  <si>
    <t>Antidilutive securities excluded from computation of earnings per share amount</t>
  </si>
  <si>
    <t>Convertible Debt [Member]</t>
  </si>
  <si>
    <t>Warrants [Member]</t>
  </si>
  <si>
    <t>RELATED PARTY TRANSACTIONS (Details) - USD ($)</t>
  </si>
  <si>
    <t>Notes payable - related parties</t>
  </si>
  <si>
    <t>Vladimir Skigin Promissory Note [Member]</t>
  </si>
  <si>
    <t>Vladimir Skigin, Equipment funding [Member]</t>
  </si>
  <si>
    <t>RELATED PARTY TRANSACTIONS (Details 1) - USD ($)</t>
  </si>
  <si>
    <t>Dec. 30, 2017</t>
  </si>
  <si>
    <t>Convertible debt - related parties</t>
  </si>
  <si>
    <t>Vladimir Skigin [Member] | 8% Convertible Notes Payable Due January 22, 2018 [Member]</t>
  </si>
  <si>
    <t>Jan. 22,
		2018</t>
  </si>
  <si>
    <t>Vladimir Skigin [Member] | 8% Convertible Notes Payable Due October 10, 2018 [Member]</t>
  </si>
  <si>
    <t>Oct. 10,
		2018</t>
  </si>
  <si>
    <t>Vladimir Skigin [Member] | 8% Convertible Notes Payable Due September 28, 2018 [Member]</t>
  </si>
  <si>
    <t>Sep. 28,
		2018</t>
  </si>
  <si>
    <t>Vladimir Skigin [Member] | 8% Convertible Notes Payable Due January 6, 2018 [Member]</t>
  </si>
  <si>
    <t>Jan. 6,
		2018</t>
  </si>
  <si>
    <t>Vladimir Skigin [Member] | 8% Convertible Notes Payable Due February 10, 2018 [Member]</t>
  </si>
  <si>
    <t>Feb. 10,
		2018</t>
  </si>
  <si>
    <t>Beverly Pacific Holdings [Member] | 8% Convertible Notes Payable Due March 9, 2018 [Member]</t>
  </si>
  <si>
    <t>Mar. 9,
		2018</t>
  </si>
  <si>
    <t>Beverly Pacific Holdings [Member] | 8% Convertible Notes Payable Due November 6, 2017 [Member]</t>
  </si>
  <si>
    <t>Nov. 6,
		2018</t>
  </si>
  <si>
    <t>RELATED PARTY TRANSACTIONS (Details Narrative) - USD ($)</t>
  </si>
  <si>
    <t>Oct. 25, 2017</t>
  </si>
  <si>
    <t>Jun. 13, 2017</t>
  </si>
  <si>
    <t>Oct. 31, 2017</t>
  </si>
  <si>
    <t>Sep. 30, 2018</t>
  </si>
  <si>
    <t>Sep. 30, 2017</t>
  </si>
  <si>
    <t>Oct. 25, 2018</t>
  </si>
  <si>
    <t>Interest expenses to related party</t>
  </si>
  <si>
    <t>Gain on debt conversion</t>
  </si>
  <si>
    <t>Number of shares issued</t>
  </si>
  <si>
    <t>Cobbolo Limited [Member] | Warrants [Member]</t>
  </si>
  <si>
    <t>Conversion price (in dollars per share)</t>
  </si>
  <si>
    <t>Warrant exercise price</t>
  </si>
  <si>
    <t>The Company has the right to prepay the note without penalty prior to maturity date. On September 13, 2018, the maturity date of the note was extended to January 11, 2019.</t>
  </si>
  <si>
    <t>The Company had the right to prepay the note within the first 180 days at a premium of 110% of the sum of the accrued interest and principal.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12% Convertible Notes Payable Due December 8, 2017 [Member] | Viktoria Akhmetova [Member]</t>
  </si>
  <si>
    <t>15% Convertible Notes Payable Due December 26, 2019 [Member] | Cobbolo Limited [Member]</t>
  </si>
  <si>
    <t>15% Convertible Notes Payable Due December 26, 2019 [Member] | Delinvest Commercial LTD [Member]</t>
  </si>
  <si>
    <t>Warrant issued</t>
  </si>
  <si>
    <t>Minimum investment requirement</t>
  </si>
  <si>
    <t>Warrant term</t>
  </si>
  <si>
    <t>Convertible Debt [Member] | Related Party [Member]</t>
  </si>
  <si>
    <t>15% Convertible Notes Payable [Member]</t>
  </si>
  <si>
    <t>Conversion price of; i) $0.20 per share if the convertible notes are converted prior to maturity date; and ii) $0.30 per share if the convertible notes are not converted prior to maturity date.</t>
  </si>
  <si>
    <t>Debt discount</t>
  </si>
  <si>
    <t>RELATED PARTY TRANSACTIONS (Details Narrative 1) - USD ($)</t>
  </si>
  <si>
    <t>Oct. 26, 2017</t>
  </si>
  <si>
    <t>Oct. 12, 2017</t>
  </si>
  <si>
    <t>Oct. 11, 2017</t>
  </si>
  <si>
    <t>Vladimir Skigin [Member] | 8% Convertible Notes Payable Due October 25, 2017 [Member]</t>
  </si>
  <si>
    <t>Vladimir Skigin [Member] | 8% Convertible Notes Payable Due December 24, 2017 [Member]</t>
  </si>
  <si>
    <t>Proceeds from debt</t>
  </si>
  <si>
    <t>Vladimir Skigin, Equipment funding [Member] | 18% Convertible Notes Payable Due May 16, 2018 [Member]</t>
  </si>
  <si>
    <t>COMMITMENTS AND CONTINGENCIES (Details Narrative) - USD ($)</t>
  </si>
  <si>
    <t>Feb. 10, 2020</t>
  </si>
  <si>
    <t>Dec. 26, 2019</t>
  </si>
  <si>
    <t>Principal amount</t>
  </si>
  <si>
    <t>Office Facility Lease Agreement [Member]</t>
  </si>
  <si>
    <t>Description of future minimum lease installments</t>
  </si>
  <si>
    <t>The future minimum lease installments under the office facility lease agreement as of December 31, 2018 are $40,524 for 2019, subject to exchange rate changes.</t>
  </si>
  <si>
    <t>Loans Payable [Member]</t>
  </si>
  <si>
    <t>Interest payable</t>
  </si>
  <si>
    <t>Subsequent Event [Member] | Loans Payable [Member]</t>
  </si>
  <si>
    <t>Convertible Notes [Member]</t>
  </si>
  <si>
    <t>Convertible Notes [Member] | Subsequent Event [Member]</t>
  </si>
  <si>
    <t>MEXICO [Member]</t>
  </si>
  <si>
    <t>Leased term</t>
  </si>
  <si>
    <t>Monthly rental payment</t>
  </si>
  <si>
    <t>Leases rent</t>
  </si>
  <si>
    <t>Maturity of lease agreement</t>
  </si>
  <si>
    <t>MEXICO [Member] | QPAGOS Corporation - Parent Company [Member]</t>
  </si>
  <si>
    <t>COMMITMENTS AND CONTINGENCIES (Details Narrative 1)</t>
  </si>
  <si>
    <t>Dec. 31, 2018USD ($)</t>
  </si>
  <si>
    <t>Within 1 year</t>
  </si>
  <si>
    <t>One to two years</t>
  </si>
  <si>
    <t>SUBSEQUENT EVENTS (Details Narrative) - USD ($)</t>
  </si>
  <si>
    <t>Mar. 29, 2019</t>
  </si>
  <si>
    <t>Mar. 20, 2019</t>
  </si>
  <si>
    <t>Mar. 15, 2019</t>
  </si>
  <si>
    <t>Mar. 11, 2019</t>
  </si>
  <si>
    <t>Mar. 04, 2019</t>
  </si>
  <si>
    <t>Feb. 19, 2019</t>
  </si>
  <si>
    <t>Feb. 13, 2019</t>
  </si>
  <si>
    <t>Feb. 12, 2019</t>
  </si>
  <si>
    <t>Feb. 08, 2019</t>
  </si>
  <si>
    <t>Feb. 07, 2019</t>
  </si>
  <si>
    <t>Feb. 06, 2019</t>
  </si>
  <si>
    <t>Feb. 04, 2019</t>
  </si>
  <si>
    <t>Jan. 30, 2019</t>
  </si>
  <si>
    <t>Jan. 28, 2019</t>
  </si>
  <si>
    <t>Jan. 25, 2019</t>
  </si>
  <si>
    <t>Jan. 23, 2019</t>
  </si>
  <si>
    <t>Jan. 17, 2019</t>
  </si>
  <si>
    <t>Jan. 16, 2019</t>
  </si>
  <si>
    <t>Subsequent Event [Line Items]</t>
  </si>
  <si>
    <t>Debt conversion,original debt</t>
  </si>
  <si>
    <t>Share converted</t>
  </si>
  <si>
    <t>Convertible Notes [Member] | Subsequent Event [Member] | GS Capital Partners LLC [Member]</t>
  </si>
  <si>
    <t>Debt issuance date</t>
  </si>
  <si>
    <t>May 11,
		2018</t>
  </si>
  <si>
    <t>Debt maturity date</t>
  </si>
  <si>
    <t>Feb. 4,
		2020</t>
  </si>
  <si>
    <t>Debt interest rate</t>
  </si>
  <si>
    <t>Loss on conversion</t>
  </si>
  <si>
    <t>Debt interest payment</t>
  </si>
  <si>
    <t>The outstanding principal amount of the note is convertible after 180 days, at the election of the holder into shares of the Company’s common stock at a conversion price equal to 62% of the lowest three trading prices during the previous ten (10) trading days.</t>
  </si>
  <si>
    <t>Convertible Notes [Member] | Subsequent Event [Member] | BOBA Management Corporation [Member]</t>
  </si>
  <si>
    <t>Jul. 20,
		2018</t>
  </si>
  <si>
    <t>Jan. 23,
		2020</t>
  </si>
  <si>
    <t>The outstanding principal amount of the note is convertible after 180 days, at the election of the holder into shares of the Company’s common stock at a conversion price equal to 60% of the lowest three trading prices during the previous ten (10) trading days.</t>
  </si>
  <si>
    <t>8% Convertible Promissory Note [Member] | Subsequent Event [Member] | GS Capital Partners LLC [Member]</t>
  </si>
  <si>
    <t>Crown Bridge Partners, LLC [Member] | Convertible Notes [Member] | Subsequent Event [Member]</t>
  </si>
  <si>
    <t>Debt instrument fee</t>
  </si>
  <si>
    <t>May 14,
		2018</t>
  </si>
  <si>
    <t>Feb. 27,
		2018</t>
  </si>
  <si>
    <t>Labrys fund, LP [Member] | Convertible Notes [Member] | Subsequent Event [Member]</t>
  </si>
  <si>
    <t>Jun. 22,
		2018</t>
  </si>
  <si>
    <t>JSJ Investments [Member] | Convertible Notes [Member] | Subsequent Event [Member]</t>
  </si>
  <si>
    <t>Jul. 26,
		2018</t>
  </si>
  <si>
    <t>JSJ Investments [Member] | 8% Convertible Promissory Note [Member] | Subsequent Event [Member]</t>
  </si>
  <si>
    <t>Mar. 29,
		2020</t>
  </si>
  <si>
    <t>The Company may prepay the note at a premium ranging from 120% to 140% of the principal plus accrued interest.</t>
  </si>
  <si>
    <t>JSJ Investments [Member] | 8% Convertible Promissory Note [Member] | Subsequent Event [Member] | Minimum [Member]</t>
  </si>
  <si>
    <t>Percentage of premium prepayment</t>
  </si>
  <si>
    <t>120.00%</t>
  </si>
  <si>
    <t>JSJ Investments [Member] | 8% Convertible Promissory Note [Member] | Subsequent Event [Member] | Maximum [Member]</t>
  </si>
  <si>
    <t>140.00%</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0.000_);(#,##0.000)" numFmtId="169"/>
    <numFmt formatCode="_(&quot;$ &quot;#,##0.000000_);_(&quot;$ &quot;(#,##0.000000)" numFmtId="170"/>
    <numFmt formatCode="_(&quot;$ &quot;#,##0.0000000_);_(&quot;$ &quot;(#,##0.000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B18" s="4" t="s">
        <v>17</v>
      </c>
    </row>
    <row r="19" spans="1:4">
      <c r="A19" s="4" t="s">
        <v>32</v>
      </c>
      <c r="D19" s="5" t="n">
        <v>26870670</v>
      </c>
    </row>
    <row r="20" spans="1:4">
      <c r="A20" s="4" t="s">
        <v>33</v>
      </c>
      <c r="C20" s="6" t="n">
        <v>114041100</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1</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71294</v>
      </c>
      <c r="C3" s="5" t="n">
        <v>19028</v>
      </c>
    </row>
    <row r="4" spans="1:3">
      <c r="A4" s="4" t="s">
        <v>42</v>
      </c>
      <c r="B4" s="6" t="n">
        <v>60523</v>
      </c>
      <c r="C4" s="6" t="n">
        <v>59628</v>
      </c>
    </row>
    <row r="5" spans="1:3">
      <c r="A5" s="4" t="s">
        <v>43</v>
      </c>
      <c r="B5" s="6" t="n">
        <v>330632</v>
      </c>
      <c r="C5" s="6" t="n">
        <v>504794</v>
      </c>
    </row>
    <row r="6" spans="1:3">
      <c r="A6" s="4" t="s">
        <v>44</v>
      </c>
      <c r="B6" s="6" t="n">
        <v>98493</v>
      </c>
      <c r="C6" s="6" t="n">
        <v>215990</v>
      </c>
    </row>
    <row r="7" spans="1:3">
      <c r="A7" s="4" t="s">
        <v>45</v>
      </c>
      <c r="B7" s="6" t="n">
        <v>179139</v>
      </c>
      <c r="C7" s="6" t="n">
        <v>288687</v>
      </c>
    </row>
    <row r="8" spans="1:3">
      <c r="A8" s="4" t="s">
        <v>46</v>
      </c>
      <c r="B8" s="6" t="n">
        <v>740081</v>
      </c>
      <c r="C8" s="6" t="n">
        <v>1088127</v>
      </c>
    </row>
    <row r="9" spans="1:3">
      <c r="A9" s="3" t="s">
        <v>47</v>
      </c>
    </row>
    <row r="10" spans="1:3">
      <c r="A10" s="4" t="s">
        <v>48</v>
      </c>
      <c r="B10" s="6" t="n">
        <v>228103</v>
      </c>
      <c r="C10" s="6" t="n">
        <v>160301</v>
      </c>
    </row>
    <row r="11" spans="1:3">
      <c r="A11" s="4" t="s">
        <v>49</v>
      </c>
      <c r="B11" s="6" t="n">
        <v>82417</v>
      </c>
      <c r="C11" s="6" t="n">
        <v>125417</v>
      </c>
    </row>
    <row r="12" spans="1:3">
      <c r="A12" s="4" t="s">
        <v>50</v>
      </c>
      <c r="B12" s="6" t="n">
        <v>3000</v>
      </c>
      <c r="C12" s="6" t="n">
        <v>3000</v>
      </c>
    </row>
    <row r="13" spans="1:3">
      <c r="A13" s="4" t="s">
        <v>51</v>
      </c>
      <c r="B13" s="6" t="n">
        <v>10373</v>
      </c>
      <c r="C13" s="6" t="n">
        <v>6950</v>
      </c>
    </row>
    <row r="14" spans="1:3">
      <c r="A14" s="4" t="s">
        <v>52</v>
      </c>
      <c r="B14" s="6" t="n">
        <v>323893</v>
      </c>
      <c r="C14" s="6" t="n">
        <v>295668</v>
      </c>
    </row>
    <row r="15" spans="1:3">
      <c r="A15" s="4" t="s">
        <v>53</v>
      </c>
      <c r="B15" s="6" t="n">
        <v>1063974</v>
      </c>
      <c r="C15" s="6" t="n">
        <v>1383795</v>
      </c>
    </row>
    <row r="16" spans="1:3">
      <c r="A16" s="3" t="s">
        <v>54</v>
      </c>
    </row>
    <row r="17" spans="1:3">
      <c r="A17" s="4" t="s">
        <v>55</v>
      </c>
      <c r="B17" s="6" t="n">
        <v>548891</v>
      </c>
      <c r="C17" s="6" t="n">
        <v>446032</v>
      </c>
    </row>
    <row r="18" spans="1:3">
      <c r="A18" s="4" t="s">
        <v>56</v>
      </c>
      <c r="B18" s="6" t="n">
        <v>233203</v>
      </c>
      <c r="C18" s="6" t="n">
        <v>294620</v>
      </c>
    </row>
    <row r="19" spans="1:3">
      <c r="A19" s="4" t="s">
        <v>57</v>
      </c>
      <c r="B19" s="6" t="n">
        <v>136790</v>
      </c>
      <c r="C19" s="6" t="n">
        <v>55296</v>
      </c>
    </row>
    <row r="20" spans="1:3">
      <c r="A20" s="4" t="s">
        <v>58</v>
      </c>
      <c r="B20" s="6" t="n">
        <v>1251033</v>
      </c>
      <c r="C20" s="6" t="n">
        <v>859444</v>
      </c>
    </row>
    <row r="21" spans="1:3">
      <c r="A21" s="4" t="s">
        <v>59</v>
      </c>
      <c r="B21" s="6" t="n">
        <v>128872</v>
      </c>
      <c r="C21" s="6" t="n">
        <v>724522</v>
      </c>
    </row>
    <row r="22" spans="1:3">
      <c r="A22" s="4" t="s">
        <v>60</v>
      </c>
      <c r="B22" s="6" t="n">
        <v>1833672</v>
      </c>
      <c r="C22" s="6" t="n">
        <v>3277621</v>
      </c>
    </row>
    <row r="23" spans="1:3">
      <c r="A23" s="4" t="s">
        <v>61</v>
      </c>
      <c r="B23" s="6" t="n">
        <v>18969</v>
      </c>
      <c r="C23" s="6" t="n">
        <v>7178</v>
      </c>
    </row>
    <row r="24" spans="1:3">
      <c r="A24" s="4" t="s">
        <v>62</v>
      </c>
      <c r="B24" s="6" t="n">
        <v>120909</v>
      </c>
      <c r="C24" s="6" t="n">
        <v>119597</v>
      </c>
    </row>
    <row r="25" spans="1:3">
      <c r="A25" s="4" t="s">
        <v>63</v>
      </c>
      <c r="B25" s="6" t="n">
        <v>4272339</v>
      </c>
      <c r="C25" s="6" t="n">
        <v>5784310</v>
      </c>
    </row>
    <row r="26" spans="1:3">
      <c r="A26" s="4" t="s">
        <v>64</v>
      </c>
      <c r="B26" s="6" t="n">
        <v>4272339</v>
      </c>
      <c r="C26" s="6" t="n">
        <v>5784310</v>
      </c>
    </row>
    <row r="27" spans="1:3">
      <c r="A27" s="3" t="s">
        <v>65</v>
      </c>
    </row>
    <row r="28" spans="1:3">
      <c r="A28" s="4" t="s">
        <v>66</v>
      </c>
      <c r="B28" s="4" t="s">
        <v>67</v>
      </c>
      <c r="C28" s="4" t="s">
        <v>67</v>
      </c>
    </row>
    <row r="29" spans="1:3">
      <c r="A29" s="4" t="s">
        <v>68</v>
      </c>
      <c r="B29" s="6" t="n">
        <v>8884</v>
      </c>
      <c r="C29" s="6" t="n">
        <v>5620</v>
      </c>
    </row>
    <row r="30" spans="1:3">
      <c r="A30" s="4" t="s">
        <v>69</v>
      </c>
      <c r="B30" s="6" t="n">
        <v>14857769</v>
      </c>
      <c r="C30" s="6" t="n">
        <v>8494502</v>
      </c>
    </row>
    <row r="31" spans="1:3">
      <c r="A31" s="4" t="s">
        <v>70</v>
      </c>
      <c r="B31" s="6" t="n">
        <v>-18455925</v>
      </c>
      <c r="C31" s="6" t="n">
        <v>-13388191</v>
      </c>
    </row>
    <row r="32" spans="1:3">
      <c r="A32" s="4" t="s">
        <v>71</v>
      </c>
      <c r="B32" s="6" t="n">
        <v>380907</v>
      </c>
      <c r="C32" s="6" t="n">
        <v>487554</v>
      </c>
    </row>
    <row r="33" spans="1:3">
      <c r="A33" s="4" t="s">
        <v>72</v>
      </c>
      <c r="B33" s="6" t="n">
        <v>-3208365</v>
      </c>
      <c r="C33" s="6" t="n">
        <v>-4400515</v>
      </c>
    </row>
    <row r="34" spans="1:3">
      <c r="A34" s="4" t="s">
        <v>73</v>
      </c>
      <c r="B34" s="5" t="n">
        <v>1063974</v>
      </c>
      <c r="C34" s="5" t="n">
        <v>1383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43</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67</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3" t="s">
        <v>75</v>
      </c>
    </row>
    <row r="3" spans="1:3">
      <c r="A3" s="4" t="s">
        <v>76</v>
      </c>
      <c r="B3" s="5" t="n">
        <v>1039459</v>
      </c>
      <c r="C3" s="5" t="n">
        <v>652563</v>
      </c>
    </row>
    <row r="4" spans="1:3">
      <c r="A4" s="4" t="s">
        <v>77</v>
      </c>
      <c r="B4" s="5" t="n">
        <v>0</v>
      </c>
      <c r="C4" s="5" t="n">
        <v>338709</v>
      </c>
    </row>
    <row r="5" spans="1:3">
      <c r="A5" s="4" t="s">
        <v>78</v>
      </c>
      <c r="B5" s="7" t="n">
        <v>0.0001</v>
      </c>
      <c r="C5" s="7" t="n">
        <v>0.0001</v>
      </c>
    </row>
    <row r="6" spans="1:3">
      <c r="A6" s="4" t="s">
        <v>79</v>
      </c>
      <c r="B6" s="6" t="n">
        <v>25000000</v>
      </c>
      <c r="C6" s="6" t="n">
        <v>25000000</v>
      </c>
    </row>
    <row r="7" spans="1:3">
      <c r="A7" s="4" t="s">
        <v>80</v>
      </c>
      <c r="B7" s="6" t="n">
        <v>0</v>
      </c>
      <c r="C7" s="6" t="n">
        <v>0</v>
      </c>
    </row>
    <row r="8" spans="1:3">
      <c r="A8" s="4" t="s">
        <v>81</v>
      </c>
      <c r="B8" s="6" t="n">
        <v>0</v>
      </c>
      <c r="C8" s="6" t="n">
        <v>0</v>
      </c>
    </row>
    <row r="9" spans="1:3">
      <c r="A9" s="4" t="s">
        <v>82</v>
      </c>
      <c r="B9" s="7" t="n">
        <v>0.0001</v>
      </c>
      <c r="C9" s="7" t="n">
        <v>0.0001</v>
      </c>
    </row>
    <row r="10" spans="1:3">
      <c r="A10" s="4" t="s">
        <v>83</v>
      </c>
      <c r="B10" s="6" t="n">
        <v>500000000</v>
      </c>
      <c r="C10" s="6" t="n">
        <v>500000000</v>
      </c>
    </row>
    <row r="11" spans="1:3">
      <c r="A11" s="4" t="s">
        <v>84</v>
      </c>
      <c r="B11" s="6" t="n">
        <v>88839218</v>
      </c>
      <c r="C11" s="6" t="n">
        <v>56207424</v>
      </c>
    </row>
    <row r="12" spans="1:3">
      <c r="A12" s="4" t="s">
        <v>85</v>
      </c>
      <c r="B12" s="6" t="n">
        <v>88839218</v>
      </c>
      <c r="C12" s="6" t="n">
        <v>56207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205</v>
      </c>
    </row>
    <row r="4" spans="1:2">
      <c r="A4" s="4" t="s">
        <v>310</v>
      </c>
      <c r="B4" s="4" t="s">
        <v>311</v>
      </c>
    </row>
    <row r="5" spans="1:2">
      <c r="A5" s="4" t="s">
        <v>275</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6</v>
      </c>
      <c r="B1" s="2" t="s">
        <v>1</v>
      </c>
    </row>
    <row r="2" spans="1:4">
      <c r="B2" s="2" t="s">
        <v>2</v>
      </c>
      <c r="C2" s="2" t="s">
        <v>39</v>
      </c>
      <c r="D2" s="2" t="s">
        <v>317</v>
      </c>
    </row>
    <row r="3" spans="1:4">
      <c r="A3" s="4" t="s">
        <v>318</v>
      </c>
      <c r="B3" s="6" t="n">
        <v>5000000</v>
      </c>
    </row>
    <row r="4" spans="1:4">
      <c r="A4" s="4" t="s">
        <v>319</v>
      </c>
      <c r="B4" s="6" t="n">
        <v>4975000</v>
      </c>
    </row>
    <row r="5" spans="1:4">
      <c r="A5" s="4" t="s">
        <v>320</v>
      </c>
      <c r="B5" s="6" t="n">
        <v>25000</v>
      </c>
    </row>
    <row r="6" spans="1:4">
      <c r="A6" s="4" t="s">
        <v>82</v>
      </c>
      <c r="B6" s="7" t="n">
        <v>0.0001</v>
      </c>
      <c r="C6" s="7" t="n">
        <v>0.0001</v>
      </c>
    </row>
    <row r="7" spans="1:4">
      <c r="A7" s="4" t="s">
        <v>321</v>
      </c>
    </row>
    <row r="8" spans="1:4">
      <c r="A8" s="4" t="s">
        <v>322</v>
      </c>
      <c r="B8" s="6" t="n">
        <v>8527713</v>
      </c>
      <c r="C8" s="6" t="n">
        <v>8527713</v>
      </c>
      <c r="D8" s="6" t="n">
        <v>6219200</v>
      </c>
    </row>
    <row r="9" spans="1:4">
      <c r="A9" s="4" t="s">
        <v>323</v>
      </c>
    </row>
    <row r="10" spans="1:4">
      <c r="A10" s="4" t="s">
        <v>324</v>
      </c>
      <c r="B10" s="6" t="n">
        <v>2</v>
      </c>
    </row>
    <row r="11" spans="1:4">
      <c r="A11" s="4" t="s">
        <v>320</v>
      </c>
      <c r="B11" s="6" t="n">
        <v>49929000</v>
      </c>
    </row>
    <row r="12" spans="1:4">
      <c r="A12" s="4" t="s">
        <v>325</v>
      </c>
      <c r="B12" s="4" t="s">
        <v>326</v>
      </c>
    </row>
    <row r="13" spans="1:4">
      <c r="A13" s="4" t="s">
        <v>82</v>
      </c>
      <c r="B13" s="7" t="n">
        <v>0.0001</v>
      </c>
    </row>
    <row r="14" spans="1:4">
      <c r="A14" s="4" t="s">
        <v>327</v>
      </c>
      <c r="B1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6</v>
      </c>
      <c r="B1" s="2" t="s">
        <v>1</v>
      </c>
    </row>
    <row r="2" spans="1:3">
      <c r="B2" s="2" t="s">
        <v>2</v>
      </c>
      <c r="C2" s="2" t="s">
        <v>39</v>
      </c>
    </row>
    <row r="3" spans="1:3">
      <c r="A3" s="3" t="s">
        <v>87</v>
      </c>
    </row>
    <row r="4" spans="1:3">
      <c r="A4" s="4" t="s">
        <v>88</v>
      </c>
      <c r="B4" s="5" t="n">
        <v>7936273</v>
      </c>
      <c r="C4" s="5" t="n">
        <v>3941273</v>
      </c>
    </row>
    <row r="5" spans="1:3">
      <c r="A5" s="4" t="s">
        <v>89</v>
      </c>
      <c r="B5" s="6" t="n">
        <v>7867557</v>
      </c>
      <c r="C5" s="6" t="n">
        <v>3913953</v>
      </c>
    </row>
    <row r="6" spans="1:3">
      <c r="A6" s="4" t="s">
        <v>90</v>
      </c>
      <c r="B6" s="6" t="n">
        <v>68716</v>
      </c>
      <c r="C6" s="6" t="n">
        <v>27320</v>
      </c>
    </row>
    <row r="7" spans="1:3">
      <c r="A7" s="4" t="s">
        <v>91</v>
      </c>
      <c r="B7" s="6" t="n">
        <v>2530137</v>
      </c>
      <c r="C7" s="6" t="n">
        <v>2196213</v>
      </c>
    </row>
    <row r="8" spans="1:3">
      <c r="A8" s="4" t="s">
        <v>92</v>
      </c>
      <c r="B8" s="6" t="n">
        <v>44040</v>
      </c>
      <c r="C8" s="6" t="n">
        <v>72309</v>
      </c>
    </row>
    <row r="9" spans="1:3">
      <c r="A9" s="4" t="s">
        <v>93</v>
      </c>
      <c r="B9" s="6" t="n">
        <v>2574177</v>
      </c>
      <c r="C9" s="6" t="n">
        <v>2268522</v>
      </c>
    </row>
    <row r="10" spans="1:3">
      <c r="A10" s="4" t="s">
        <v>94</v>
      </c>
      <c r="B10" s="6" t="n">
        <v>-2505461</v>
      </c>
      <c r="C10" s="6" t="n">
        <v>-2241202</v>
      </c>
    </row>
    <row r="11" spans="1:3">
      <c r="A11" s="4" t="s">
        <v>95</v>
      </c>
      <c r="B11" s="6" t="n">
        <v>-3732371</v>
      </c>
      <c r="C11" s="6" t="n">
        <v>-166432</v>
      </c>
    </row>
    <row r="12" spans="1:3">
      <c r="A12" s="4" t="s">
        <v>96</v>
      </c>
      <c r="B12" s="6" t="n">
        <v>-3059573</v>
      </c>
      <c r="C12" s="6" t="n">
        <v>-2071781</v>
      </c>
    </row>
    <row r="13" spans="1:3">
      <c r="A13" s="4" t="s">
        <v>97</v>
      </c>
      <c r="B13" s="6" t="n">
        <v>4129793</v>
      </c>
      <c r="C13" s="6" t="n">
        <v>-330134</v>
      </c>
    </row>
    <row r="14" spans="1:3">
      <c r="A14" s="4" t="s">
        <v>98</v>
      </c>
      <c r="B14" s="6" t="n">
        <v>99878</v>
      </c>
      <c r="C14" s="6" t="n">
        <v>178555</v>
      </c>
    </row>
    <row r="15" spans="1:3">
      <c r="A15" s="4" t="s">
        <v>99</v>
      </c>
      <c r="B15" s="6" t="n">
        <v>-5067734</v>
      </c>
      <c r="C15" s="6" t="n">
        <v>-4630994</v>
      </c>
    </row>
    <row r="16" spans="1:3">
      <c r="A16" s="4" t="s">
        <v>100</v>
      </c>
      <c r="B16" s="4" t="s">
        <v>67</v>
      </c>
      <c r="C16" s="4" t="s">
        <v>67</v>
      </c>
    </row>
    <row r="17" spans="1:3">
      <c r="A17" s="4" t="s">
        <v>101</v>
      </c>
      <c r="B17" s="5" t="n">
        <v>-5067734</v>
      </c>
      <c r="C17" s="5" t="n">
        <v>-4630994</v>
      </c>
    </row>
    <row r="18" spans="1:3">
      <c r="A18" s="4" t="s">
        <v>102</v>
      </c>
      <c r="B18" s="8" t="n">
        <v>-0.06</v>
      </c>
      <c r="C18" s="8" t="n">
        <v>-0.08</v>
      </c>
    </row>
    <row r="19" spans="1:3">
      <c r="A19" s="4" t="s">
        <v>103</v>
      </c>
      <c r="B19" s="6" t="n">
        <v>78299469</v>
      </c>
      <c r="C19" s="6" t="n">
        <v>55653369</v>
      </c>
    </row>
    <row r="20" spans="1:3">
      <c r="A20" s="3" t="s">
        <v>104</v>
      </c>
    </row>
    <row r="21" spans="1:3">
      <c r="A21" s="4" t="s">
        <v>105</v>
      </c>
      <c r="B21" s="5" t="n">
        <v>-106647</v>
      </c>
      <c r="C21" s="5" t="n">
        <v>-242596</v>
      </c>
    </row>
    <row r="22" spans="1:3">
      <c r="A22" s="4" t="s">
        <v>106</v>
      </c>
      <c r="B22" s="5" t="n">
        <v>-5174381</v>
      </c>
      <c r="C22" s="5" t="n">
        <v>-4873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49"/>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7</v>
      </c>
      <c r="B11" s="4" t="s">
        <v>338</v>
      </c>
    </row>
    <row r="12" spans="1:2">
      <c r="A12" s="4" t="s">
        <v>339</v>
      </c>
    </row>
    <row r="13" spans="1:2">
      <c r="A13" s="3" t="s">
        <v>331</v>
      </c>
    </row>
    <row r="14" spans="1:2">
      <c r="A14" s="4" t="s">
        <v>332</v>
      </c>
      <c r="B1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22"/>
    <col customWidth="1" max="3" min="3" width="21"/>
  </cols>
  <sheetData>
    <row r="1" spans="1:3">
      <c r="A1" s="1" t="s">
        <v>341</v>
      </c>
      <c r="B1" s="2" t="s">
        <v>1</v>
      </c>
    </row>
    <row r="2" spans="1:3">
      <c r="B2" s="2" t="s">
        <v>342</v>
      </c>
      <c r="C2" s="2" t="s">
        <v>343</v>
      </c>
    </row>
    <row r="3" spans="1:3">
      <c r="A3" s="4" t="s">
        <v>344</v>
      </c>
      <c r="B3" s="6" t="n">
        <v>1</v>
      </c>
    </row>
    <row r="4" spans="1:3">
      <c r="A4" s="4" t="s">
        <v>345</v>
      </c>
      <c r="B4" s="5" t="n">
        <v>502302</v>
      </c>
      <c r="C4" s="5" t="n">
        <v>355676</v>
      </c>
    </row>
    <row r="5" spans="1:3">
      <c r="A5" s="4" t="s">
        <v>346</v>
      </c>
    </row>
    <row r="6" spans="1:3">
      <c r="A6" s="4" t="s">
        <v>345</v>
      </c>
      <c r="B6" s="5" t="n">
        <v>1000</v>
      </c>
    </row>
    <row r="7" spans="1:3">
      <c r="A7" s="4" t="s">
        <v>347</v>
      </c>
    </row>
    <row r="8" spans="1:3">
      <c r="A8" s="4" t="s">
        <v>348</v>
      </c>
      <c r="B8" s="4" t="s">
        <v>349</v>
      </c>
    </row>
    <row r="9" spans="1:3">
      <c r="A9" s="4" t="s">
        <v>350</v>
      </c>
    </row>
    <row r="10" spans="1:3">
      <c r="A10" s="4" t="s">
        <v>348</v>
      </c>
      <c r="B10" s="4" t="s">
        <v>351</v>
      </c>
    </row>
    <row r="11" spans="1:3">
      <c r="A11" s="4" t="s">
        <v>323</v>
      </c>
    </row>
    <row r="12" spans="1:3">
      <c r="A12" s="4" t="s">
        <v>348</v>
      </c>
      <c r="B12"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9</v>
      </c>
    </row>
    <row r="2" spans="1:3">
      <c r="A2" s="3" t="s">
        <v>164</v>
      </c>
    </row>
    <row r="3" spans="1:3">
      <c r="A3" s="4" t="s">
        <v>70</v>
      </c>
      <c r="B3" s="5" t="n">
        <v>18455925</v>
      </c>
      <c r="C3" s="5" t="n">
        <v>13388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54</v>
      </c>
      <c r="B1" s="2" t="s">
        <v>2</v>
      </c>
      <c r="C1" s="2" t="s">
        <v>39</v>
      </c>
    </row>
    <row r="2" spans="1:3">
      <c r="A2" s="4" t="s">
        <v>355</v>
      </c>
      <c r="B2" s="5" t="n">
        <v>330632</v>
      </c>
      <c r="C2" s="5" t="n">
        <v>504794</v>
      </c>
    </row>
    <row r="3" spans="1:3">
      <c r="A3" s="4" t="s">
        <v>330</v>
      </c>
    </row>
    <row r="4" spans="1:3">
      <c r="A4" s="4" t="s">
        <v>355</v>
      </c>
      <c r="B4" s="5" t="n">
        <v>330632</v>
      </c>
      <c r="C4" s="5" t="n">
        <v>5047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6</v>
      </c>
      <c r="B1" s="2" t="s">
        <v>2</v>
      </c>
      <c r="C1" s="2" t="s">
        <v>39</v>
      </c>
    </row>
    <row r="2" spans="1:3">
      <c r="A2" s="4" t="s">
        <v>357</v>
      </c>
      <c r="B2" s="5" t="n">
        <v>502302</v>
      </c>
      <c r="C2" s="5" t="n">
        <v>355676</v>
      </c>
    </row>
    <row r="3" spans="1:3">
      <c r="A3" s="4" t="s">
        <v>358</v>
      </c>
      <c r="B3" s="6" t="n">
        <v>-274199</v>
      </c>
      <c r="C3" s="6" t="n">
        <v>-195375</v>
      </c>
    </row>
    <row r="4" spans="1:3">
      <c r="A4" s="4" t="s">
        <v>48</v>
      </c>
      <c r="B4" s="6" t="n">
        <v>228103</v>
      </c>
      <c r="C4" s="6" t="n">
        <v>160301</v>
      </c>
    </row>
    <row r="5" spans="1:3">
      <c r="A5" s="4" t="s">
        <v>330</v>
      </c>
    </row>
    <row r="6" spans="1:3">
      <c r="A6" s="4" t="s">
        <v>357</v>
      </c>
      <c r="B6" s="6" t="n">
        <v>409990</v>
      </c>
      <c r="C6" s="6" t="n">
        <v>263709</v>
      </c>
    </row>
    <row r="7" spans="1:3">
      <c r="A7" s="4" t="s">
        <v>334</v>
      </c>
    </row>
    <row r="8" spans="1:3">
      <c r="A8" s="4" t="s">
        <v>357</v>
      </c>
      <c r="B8" s="6" t="n">
        <v>73781</v>
      </c>
      <c r="C8" s="6" t="n">
        <v>73448</v>
      </c>
    </row>
    <row r="9" spans="1:3">
      <c r="A9" s="4" t="s">
        <v>339</v>
      </c>
    </row>
    <row r="10" spans="1:3">
      <c r="A10" s="4" t="s">
        <v>357</v>
      </c>
      <c r="B10" s="6" t="n">
        <v>9916</v>
      </c>
      <c r="C10" s="6" t="n">
        <v>9911</v>
      </c>
    </row>
    <row r="11" spans="1:3">
      <c r="A11" s="4" t="s">
        <v>336</v>
      </c>
    </row>
    <row r="12" spans="1:3">
      <c r="A12" s="4" t="s">
        <v>357</v>
      </c>
      <c r="B12" s="5" t="n">
        <v>8615</v>
      </c>
      <c r="C12" s="5" t="n">
        <v>86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9</v>
      </c>
      <c r="B1" s="2" t="s">
        <v>1</v>
      </c>
    </row>
    <row r="2" spans="1:3">
      <c r="B2" s="2" t="s">
        <v>2</v>
      </c>
      <c r="C2" s="2" t="s">
        <v>39</v>
      </c>
    </row>
    <row r="3" spans="1:3">
      <c r="A3" s="3" t="s">
        <v>175</v>
      </c>
    </row>
    <row r="4" spans="1:3">
      <c r="A4" s="4" t="s">
        <v>360</v>
      </c>
      <c r="B4" s="5" t="n">
        <v>57147</v>
      </c>
      <c r="C4" s="5" t="n">
        <v>65827</v>
      </c>
    </row>
    <row r="5" spans="1:3">
      <c r="A5" s="4" t="s">
        <v>361</v>
      </c>
      <c r="B5" s="5" t="n">
        <v>21415</v>
      </c>
      <c r="C5" s="4" t="s">
        <v>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2</v>
      </c>
      <c r="B1" s="2" t="s">
        <v>2</v>
      </c>
      <c r="C1" s="2" t="s">
        <v>39</v>
      </c>
    </row>
    <row r="2" spans="1:3">
      <c r="A2" s="3" t="s">
        <v>363</v>
      </c>
    </row>
    <row r="3" spans="1:3">
      <c r="A3" s="4" t="s">
        <v>357</v>
      </c>
      <c r="B3" s="5" t="n">
        <v>215000</v>
      </c>
      <c r="C3" s="5" t="n">
        <v>215000</v>
      </c>
    </row>
    <row r="4" spans="1:3">
      <c r="A4" s="4" t="s">
        <v>364</v>
      </c>
      <c r="B4" s="6" t="n">
        <v>-132583</v>
      </c>
      <c r="C4" s="6" t="n">
        <v>-89583</v>
      </c>
    </row>
    <row r="5" spans="1:3">
      <c r="A5" s="4" t="s">
        <v>49</v>
      </c>
      <c r="B5" s="6" t="n">
        <v>82417</v>
      </c>
      <c r="C5" s="6" t="n">
        <v>125417</v>
      </c>
    </row>
    <row r="6" spans="1:3">
      <c r="A6" s="4" t="s">
        <v>365</v>
      </c>
    </row>
    <row r="7" spans="1:3">
      <c r="A7" s="3" t="s">
        <v>363</v>
      </c>
    </row>
    <row r="8" spans="1:3">
      <c r="A8" s="4" t="s">
        <v>357</v>
      </c>
      <c r="B8" s="5" t="n">
        <v>215000</v>
      </c>
      <c r="C8" s="5" t="n">
        <v>2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66</v>
      </c>
      <c r="B1" s="2" t="s">
        <v>367</v>
      </c>
      <c r="C1" s="2" t="s">
        <v>2</v>
      </c>
      <c r="D1" s="2" t="s">
        <v>39</v>
      </c>
      <c r="E1" s="2" t="s">
        <v>368</v>
      </c>
    </row>
    <row r="2" spans="1:5">
      <c r="A2" s="4" t="s">
        <v>134</v>
      </c>
      <c r="C2" s="5" t="n">
        <v>43000</v>
      </c>
      <c r="D2" s="5" t="n">
        <v>43000</v>
      </c>
    </row>
    <row r="3" spans="1:5">
      <c r="A3" s="4" t="s">
        <v>365</v>
      </c>
    </row>
    <row r="4" spans="1:5">
      <c r="A4" s="4" t="s">
        <v>369</v>
      </c>
      <c r="C4" s="4" t="s">
        <v>370</v>
      </c>
    </row>
    <row r="5" spans="1:5">
      <c r="A5" s="4" t="s">
        <v>134</v>
      </c>
      <c r="C5" s="5" t="n">
        <v>215000</v>
      </c>
    </row>
    <row r="6" spans="1:5">
      <c r="A6" s="4" t="s">
        <v>371</v>
      </c>
    </row>
    <row r="7" spans="1:5">
      <c r="A7" s="4" t="s">
        <v>372</v>
      </c>
      <c r="E7" s="5" t="n">
        <v>20000</v>
      </c>
    </row>
    <row r="8" spans="1:5">
      <c r="A8" s="4" t="s">
        <v>373</v>
      </c>
    </row>
    <row r="9" spans="1:5">
      <c r="A9" s="4" t="s">
        <v>374</v>
      </c>
      <c r="B9" s="4" t="s">
        <v>3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375</v>
      </c>
      <c r="B1" s="2" t="s">
        <v>1</v>
      </c>
    </row>
    <row r="2" spans="1:5">
      <c r="B2" s="2" t="s">
        <v>2</v>
      </c>
      <c r="C2" s="2" t="s">
        <v>376</v>
      </c>
      <c r="D2" s="2" t="s">
        <v>377</v>
      </c>
      <c r="E2" s="2" t="s">
        <v>39</v>
      </c>
    </row>
    <row r="3" spans="1:5">
      <c r="A3" s="4" t="s">
        <v>378</v>
      </c>
      <c r="B3" s="5" t="n">
        <v>233203</v>
      </c>
      <c r="E3" s="5" t="n">
        <v>294620</v>
      </c>
    </row>
    <row r="4" spans="1:5">
      <c r="A4" s="4" t="s">
        <v>379</v>
      </c>
    </row>
    <row r="5" spans="1:5">
      <c r="A5" s="4" t="s">
        <v>378</v>
      </c>
      <c r="E5" s="4" t="s">
        <v>67</v>
      </c>
    </row>
    <row r="6" spans="1:5">
      <c r="A6" s="4" t="s">
        <v>380</v>
      </c>
      <c r="B6" s="4" t="s">
        <v>381</v>
      </c>
    </row>
    <row r="7" spans="1:5">
      <c r="A7" s="4" t="s">
        <v>382</v>
      </c>
      <c r="B7" s="4" t="s">
        <v>383</v>
      </c>
    </row>
    <row r="8" spans="1:5">
      <c r="A8" s="4" t="s">
        <v>384</v>
      </c>
    </row>
    <row r="9" spans="1:5">
      <c r="A9" s="4" t="s">
        <v>378</v>
      </c>
      <c r="E9" s="4" t="s">
        <v>67</v>
      </c>
    </row>
    <row r="10" spans="1:5">
      <c r="A10" s="4" t="s">
        <v>380</v>
      </c>
      <c r="B10" s="4" t="s">
        <v>385</v>
      </c>
    </row>
    <row r="11" spans="1:5">
      <c r="A11" s="4" t="s">
        <v>382</v>
      </c>
      <c r="B11" s="4" t="s">
        <v>386</v>
      </c>
    </row>
    <row r="12" spans="1:5">
      <c r="A12" s="4" t="s">
        <v>387</v>
      </c>
    </row>
    <row r="13" spans="1:5">
      <c r="A13" s="4" t="s">
        <v>378</v>
      </c>
      <c r="B13" s="4" t="s">
        <v>67</v>
      </c>
      <c r="C13" s="5" t="n">
        <v>294620</v>
      </c>
    </row>
    <row r="14" spans="1:5">
      <c r="A14" s="4" t="s">
        <v>380</v>
      </c>
      <c r="B14" s="4" t="s">
        <v>388</v>
      </c>
    </row>
    <row r="15" spans="1:5">
      <c r="A15" s="4" t="s">
        <v>379</v>
      </c>
    </row>
    <row r="16" spans="1:5">
      <c r="A16" s="4" t="s">
        <v>378</v>
      </c>
      <c r="B16" s="5" t="n">
        <v>177159</v>
      </c>
      <c r="D16" s="5" t="n">
        <v>168000</v>
      </c>
    </row>
    <row r="17" spans="1:5">
      <c r="A17" s="4" t="s">
        <v>384</v>
      </c>
    </row>
    <row r="18" spans="1:5">
      <c r="A18" s="4" t="s">
        <v>378</v>
      </c>
      <c r="B18" s="5" t="n">
        <v>56044</v>
      </c>
    </row>
    <row r="19" spans="1:5">
      <c r="A19" s="4" t="s">
        <v>389</v>
      </c>
    </row>
    <row r="20" spans="1:5">
      <c r="A20" s="4" t="s">
        <v>378</v>
      </c>
      <c r="E20" s="5" t="n">
        <v>2946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4"/>
    <col customWidth="1" max="2" min="2" width="16"/>
    <col customWidth="1" max="3" min="3" width="64"/>
    <col customWidth="1" max="4" min="4" width="16"/>
    <col customWidth="1" max="5" min="5" width="80"/>
    <col customWidth="1" max="6" min="6" width="14"/>
    <col customWidth="1" max="7" min="7" width="14"/>
    <col customWidth="1" max="8" min="8" width="14"/>
    <col customWidth="1" max="9" min="9" width="14"/>
  </cols>
  <sheetData>
    <row r="1" spans="1:9">
      <c r="A1" s="1" t="s">
        <v>390</v>
      </c>
      <c r="B1" s="2" t="s">
        <v>391</v>
      </c>
      <c r="C1" s="2" t="s">
        <v>392</v>
      </c>
      <c r="D1" s="2" t="s">
        <v>393</v>
      </c>
      <c r="E1" s="2" t="s">
        <v>394</v>
      </c>
      <c r="F1" s="2" t="s">
        <v>376</v>
      </c>
      <c r="G1" s="2" t="s">
        <v>2</v>
      </c>
      <c r="H1" s="2" t="s">
        <v>39</v>
      </c>
      <c r="I1" s="2" t="s">
        <v>377</v>
      </c>
    </row>
    <row r="2" spans="1:9">
      <c r="A2" s="4" t="s">
        <v>378</v>
      </c>
      <c r="G2" s="5" t="n">
        <v>233203</v>
      </c>
      <c r="H2" s="5" t="n">
        <v>294620</v>
      </c>
    </row>
    <row r="3" spans="1:9">
      <c r="A3" s="4" t="s">
        <v>395</v>
      </c>
      <c r="G3" s="6" t="n">
        <v>125189</v>
      </c>
    </row>
    <row r="4" spans="1:9">
      <c r="A4" s="4" t="s">
        <v>396</v>
      </c>
      <c r="G4" s="6" t="n">
        <v>16388</v>
      </c>
      <c r="H4" s="6" t="n">
        <v>34833</v>
      </c>
    </row>
    <row r="5" spans="1:9">
      <c r="A5" s="4" t="s">
        <v>397</v>
      </c>
    </row>
    <row r="6" spans="1:9">
      <c r="A6" s="4" t="s">
        <v>396</v>
      </c>
      <c r="G6" s="6" t="n">
        <v>120336</v>
      </c>
      <c r="H6" s="5" t="n">
        <v>0</v>
      </c>
    </row>
    <row r="7" spans="1:9">
      <c r="A7" s="4" t="s">
        <v>387</v>
      </c>
    </row>
    <row r="8" spans="1:9">
      <c r="A8" s="4" t="s">
        <v>378</v>
      </c>
      <c r="F8" s="5" t="n">
        <v>294620</v>
      </c>
      <c r="G8" s="4" t="s">
        <v>67</v>
      </c>
    </row>
    <row r="9" spans="1:9">
      <c r="A9" s="4" t="s">
        <v>395</v>
      </c>
      <c r="F9" s="6" t="n">
        <v>111115</v>
      </c>
    </row>
    <row r="10" spans="1:9">
      <c r="A10" s="4" t="s">
        <v>380</v>
      </c>
      <c r="G10" s="4" t="s">
        <v>388</v>
      </c>
    </row>
    <row r="11" spans="1:9">
      <c r="A11" s="4" t="s">
        <v>398</v>
      </c>
    </row>
    <row r="12" spans="1:9">
      <c r="A12" s="4" t="s">
        <v>378</v>
      </c>
      <c r="F12" s="5" t="n">
        <v>405735</v>
      </c>
    </row>
    <row r="13" spans="1:9">
      <c r="A13" s="4" t="s">
        <v>379</v>
      </c>
    </row>
    <row r="14" spans="1:9">
      <c r="A14" s="4" t="s">
        <v>378</v>
      </c>
      <c r="G14" s="5" t="n">
        <v>177159</v>
      </c>
      <c r="I14" s="5" t="n">
        <v>168000</v>
      </c>
    </row>
    <row r="15" spans="1:9">
      <c r="A15" s="4" t="s">
        <v>399</v>
      </c>
    </row>
    <row r="16" spans="1:9">
      <c r="A16" s="4" t="s">
        <v>380</v>
      </c>
      <c r="D16" s="4" t="s">
        <v>381</v>
      </c>
    </row>
    <row r="17" spans="1:9">
      <c r="A17" s="4" t="s">
        <v>382</v>
      </c>
      <c r="D17" s="4" t="s">
        <v>400</v>
      </c>
    </row>
    <row r="18" spans="1:9">
      <c r="A18" s="4" t="s">
        <v>401</v>
      </c>
    </row>
    <row r="19" spans="1:9">
      <c r="A19" s="4" t="s">
        <v>402</v>
      </c>
      <c r="C19" s="4" t="s">
        <v>403</v>
      </c>
    </row>
    <row r="20" spans="1:9">
      <c r="A20" s="4" t="s">
        <v>404</v>
      </c>
      <c r="C20" s="4" t="s">
        <v>383</v>
      </c>
    </row>
    <row r="21" spans="1:9">
      <c r="A21" s="4" t="s">
        <v>384</v>
      </c>
    </row>
    <row r="22" spans="1:9">
      <c r="A22" s="4" t="s">
        <v>378</v>
      </c>
      <c r="G22" s="5" t="n">
        <v>56044</v>
      </c>
    </row>
    <row r="23" spans="1:9">
      <c r="A23" s="4" t="s">
        <v>405</v>
      </c>
    </row>
    <row r="24" spans="1:9">
      <c r="A24" s="4" t="s">
        <v>378</v>
      </c>
      <c r="E24" s="5" t="n">
        <v>50000</v>
      </c>
    </row>
    <row r="25" spans="1:9">
      <c r="A25" s="4" t="s">
        <v>402</v>
      </c>
      <c r="E25" s="4" t="s">
        <v>406</v>
      </c>
    </row>
    <row r="26" spans="1:9">
      <c r="A26" s="4" t="s">
        <v>380</v>
      </c>
      <c r="E26" s="4" t="s">
        <v>385</v>
      </c>
    </row>
    <row r="27" spans="1:9">
      <c r="A27" s="4" t="s">
        <v>382</v>
      </c>
      <c r="E27" s="4" t="s">
        <v>407</v>
      </c>
    </row>
    <row r="28" spans="1:9">
      <c r="A28" s="4" t="s">
        <v>404</v>
      </c>
      <c r="B28" s="4" t="s">
        <v>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29"/>
    <col customWidth="1" max="6" min="6" width="48"/>
    <col customWidth="1" max="7" min="7" width="12"/>
  </cols>
  <sheetData>
    <row r="1" spans="1:7">
      <c r="A1" s="1" t="s">
        <v>107</v>
      </c>
      <c r="B1" s="2" t="s">
        <v>108</v>
      </c>
      <c r="C1" s="2" t="s">
        <v>109</v>
      </c>
      <c r="D1" s="2" t="s">
        <v>110</v>
      </c>
      <c r="E1" s="2" t="s">
        <v>111</v>
      </c>
      <c r="F1" s="2" t="s">
        <v>112</v>
      </c>
      <c r="G1" s="2" t="s">
        <v>113</v>
      </c>
    </row>
    <row r="2" spans="1:7">
      <c r="A2" s="4" t="s">
        <v>114</v>
      </c>
      <c r="B2" s="4" t="s">
        <v>67</v>
      </c>
      <c r="C2" s="5" t="n">
        <v>5545</v>
      </c>
      <c r="D2" s="5" t="n">
        <v>8284522</v>
      </c>
      <c r="E2" s="5" t="n">
        <v>-8757197</v>
      </c>
      <c r="F2" s="5" t="n">
        <v>730150</v>
      </c>
      <c r="G2" s="5" t="n">
        <v>263020</v>
      </c>
    </row>
    <row r="3" spans="1:7">
      <c r="A3" s="4" t="s">
        <v>115</v>
      </c>
      <c r="B3" s="4" t="s">
        <v>67</v>
      </c>
      <c r="C3" s="6" t="n">
        <v>55454000</v>
      </c>
    </row>
    <row r="4" spans="1:7">
      <c r="A4" s="3" t="s">
        <v>116</v>
      </c>
    </row>
    <row r="5" spans="1:7">
      <c r="A5" s="4" t="s">
        <v>117</v>
      </c>
      <c r="B5" s="4" t="s">
        <v>67</v>
      </c>
      <c r="C5" s="5" t="n">
        <v>75</v>
      </c>
      <c r="D5" s="6" t="n">
        <v>209980</v>
      </c>
      <c r="E5" s="4" t="s">
        <v>67</v>
      </c>
      <c r="F5" s="4" t="s">
        <v>67</v>
      </c>
      <c r="G5" s="6" t="n">
        <v>210055</v>
      </c>
    </row>
    <row r="6" spans="1:7">
      <c r="A6" s="4" t="s">
        <v>118</v>
      </c>
      <c r="B6" s="4" t="s">
        <v>67</v>
      </c>
      <c r="C6" s="6" t="n">
        <v>753424</v>
      </c>
    </row>
    <row r="7" spans="1:7">
      <c r="A7" s="4" t="s">
        <v>119</v>
      </c>
      <c r="B7" s="4" t="s">
        <v>67</v>
      </c>
      <c r="C7" s="4" t="s">
        <v>67</v>
      </c>
      <c r="D7" s="4" t="s">
        <v>67</v>
      </c>
      <c r="E7" s="4" t="s">
        <v>67</v>
      </c>
      <c r="F7" s="6" t="n">
        <v>-242596</v>
      </c>
      <c r="G7" s="6" t="n">
        <v>-242596</v>
      </c>
    </row>
    <row r="8" spans="1:7">
      <c r="A8" s="4" t="s">
        <v>101</v>
      </c>
      <c r="B8" s="4" t="s">
        <v>67</v>
      </c>
      <c r="C8" s="4" t="s">
        <v>67</v>
      </c>
      <c r="D8" s="4" t="s">
        <v>67</v>
      </c>
      <c r="E8" s="6" t="n">
        <v>-4630994</v>
      </c>
      <c r="G8" s="6" t="n">
        <v>-4630994</v>
      </c>
    </row>
    <row r="9" spans="1:7">
      <c r="A9" s="4" t="s">
        <v>120</v>
      </c>
      <c r="B9" s="4" t="s">
        <v>67</v>
      </c>
      <c r="C9" s="5" t="n">
        <v>5620</v>
      </c>
      <c r="D9" s="6" t="n">
        <v>8494502</v>
      </c>
      <c r="E9" s="6" t="n">
        <v>-13388191</v>
      </c>
      <c r="F9" s="6" t="n">
        <v>487554</v>
      </c>
      <c r="G9" s="6" t="n">
        <v>-4400515</v>
      </c>
    </row>
    <row r="10" spans="1:7">
      <c r="A10" s="4" t="s">
        <v>121</v>
      </c>
      <c r="B10" s="4" t="s">
        <v>67</v>
      </c>
      <c r="C10" s="6" t="n">
        <v>56207424</v>
      </c>
    </row>
    <row r="11" spans="1:7">
      <c r="A11" s="3" t="s">
        <v>116</v>
      </c>
    </row>
    <row r="12" spans="1:7">
      <c r="A12" s="4" t="s">
        <v>117</v>
      </c>
      <c r="B12" s="4" t="s">
        <v>67</v>
      </c>
      <c r="C12" s="5" t="n">
        <v>3233</v>
      </c>
      <c r="D12" s="6" t="n">
        <v>6196778</v>
      </c>
      <c r="E12" s="4" t="s">
        <v>67</v>
      </c>
      <c r="F12" s="4" t="s">
        <v>67</v>
      </c>
      <c r="G12" s="6" t="n">
        <v>6200011</v>
      </c>
    </row>
    <row r="13" spans="1:7">
      <c r="A13" s="4" t="s">
        <v>118</v>
      </c>
      <c r="B13" s="4" t="s">
        <v>67</v>
      </c>
      <c r="C13" s="6" t="n">
        <v>32325999</v>
      </c>
    </row>
    <row r="14" spans="1:7">
      <c r="A14" s="4" t="s">
        <v>122</v>
      </c>
      <c r="B14" s="4" t="s">
        <v>67</v>
      </c>
      <c r="C14" s="5" t="n">
        <v>19</v>
      </c>
      <c r="D14" s="6" t="n">
        <v>52156</v>
      </c>
      <c r="E14" s="4" t="s">
        <v>67</v>
      </c>
      <c r="F14" s="4" t="s">
        <v>67</v>
      </c>
      <c r="G14" s="6" t="n">
        <v>52175</v>
      </c>
    </row>
    <row r="15" spans="1:7">
      <c r="A15" s="4" t="s">
        <v>123</v>
      </c>
      <c r="B15" s="4" t="s">
        <v>67</v>
      </c>
      <c r="C15" s="6" t="n">
        <v>190000</v>
      </c>
    </row>
    <row r="16" spans="1:7">
      <c r="A16" s="4" t="s">
        <v>124</v>
      </c>
      <c r="B16" s="4" t="s">
        <v>67</v>
      </c>
      <c r="C16" s="5" t="n">
        <v>12</v>
      </c>
      <c r="D16" s="6" t="n">
        <v>34727</v>
      </c>
      <c r="E16" s="4" t="s">
        <v>67</v>
      </c>
      <c r="F16" s="4" t="s">
        <v>67</v>
      </c>
      <c r="G16" s="6" t="n">
        <v>34739</v>
      </c>
    </row>
    <row r="17" spans="1:7">
      <c r="A17" s="4" t="s">
        <v>125</v>
      </c>
      <c r="B17" s="4" t="s">
        <v>67</v>
      </c>
      <c r="C17" s="6" t="n">
        <v>115795</v>
      </c>
    </row>
    <row r="18" spans="1:7">
      <c r="A18" s="4" t="s">
        <v>126</v>
      </c>
      <c r="B18" s="4" t="s">
        <v>67</v>
      </c>
      <c r="C18" s="4" t="s">
        <v>67</v>
      </c>
      <c r="D18" s="6" t="n">
        <v>79606</v>
      </c>
      <c r="E18" s="4" t="s">
        <v>67</v>
      </c>
      <c r="F18" s="4" t="s">
        <v>67</v>
      </c>
      <c r="G18" s="6" t="n">
        <v>79606</v>
      </c>
    </row>
    <row r="19" spans="1:7">
      <c r="A19" s="4" t="s">
        <v>119</v>
      </c>
      <c r="B19" s="4" t="s">
        <v>67</v>
      </c>
      <c r="C19" s="4" t="s">
        <v>67</v>
      </c>
      <c r="D19" s="4" t="s">
        <v>67</v>
      </c>
      <c r="E19" s="4" t="s">
        <v>67</v>
      </c>
      <c r="F19" s="6" t="n">
        <v>-106647</v>
      </c>
      <c r="G19" s="6" t="n">
        <v>-106647</v>
      </c>
    </row>
    <row r="20" spans="1:7">
      <c r="A20" s="4" t="s">
        <v>101</v>
      </c>
      <c r="B20" s="4" t="s">
        <v>67</v>
      </c>
      <c r="C20" s="4" t="s">
        <v>67</v>
      </c>
      <c r="D20" s="4" t="s">
        <v>67</v>
      </c>
      <c r="E20" s="6" t="n">
        <v>-5067734</v>
      </c>
      <c r="F20" s="4" t="s">
        <v>67</v>
      </c>
      <c r="G20" s="6" t="n">
        <v>-5067734</v>
      </c>
    </row>
    <row r="21" spans="1:7">
      <c r="A21" s="4" t="s">
        <v>127</v>
      </c>
      <c r="B21" s="4" t="s">
        <v>67</v>
      </c>
      <c r="C21" s="5" t="n">
        <v>8884</v>
      </c>
      <c r="D21" s="5" t="n">
        <v>14857769</v>
      </c>
      <c r="E21" s="5" t="n">
        <v>-18455925</v>
      </c>
      <c r="F21" s="5" t="n">
        <v>380907</v>
      </c>
      <c r="G21" s="5" t="n">
        <v>-3208365</v>
      </c>
    </row>
    <row r="22" spans="1:7">
      <c r="A22" s="4" t="s">
        <v>128</v>
      </c>
      <c r="B22" s="4" t="s">
        <v>67</v>
      </c>
      <c r="C22" s="6" t="n">
        <v>888392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4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408</v>
      </c>
      <c r="B1" s="2" t="s">
        <v>409</v>
      </c>
      <c r="C1" s="2" t="s">
        <v>410</v>
      </c>
      <c r="D1" s="2" t="s">
        <v>411</v>
      </c>
      <c r="E1" s="2" t="s">
        <v>412</v>
      </c>
      <c r="F1" s="2" t="s">
        <v>413</v>
      </c>
      <c r="G1" s="2" t="s">
        <v>414</v>
      </c>
      <c r="H1" s="2" t="s">
        <v>415</v>
      </c>
      <c r="I1" s="2" t="s">
        <v>4</v>
      </c>
      <c r="J1" s="2" t="s">
        <v>2</v>
      </c>
      <c r="K1" s="2" t="s">
        <v>416</v>
      </c>
      <c r="L1" s="2" t="s">
        <v>417</v>
      </c>
      <c r="M1" s="2" t="s">
        <v>39</v>
      </c>
      <c r="N1" s="2" t="s">
        <v>418</v>
      </c>
      <c r="O1" s="2" t="s">
        <v>419</v>
      </c>
      <c r="P1" s="2" t="s">
        <v>420</v>
      </c>
      <c r="Q1" s="2" t="s">
        <v>421</v>
      </c>
    </row>
    <row r="2" spans="1:17">
      <c r="A2" s="4" t="s">
        <v>422</v>
      </c>
      <c r="J2" s="5" t="n">
        <v>2165303</v>
      </c>
    </row>
    <row r="3" spans="1:17">
      <c r="A3" s="4" t="s">
        <v>423</v>
      </c>
      <c r="J3" s="6" t="n">
        <v>125189</v>
      </c>
    </row>
    <row r="4" spans="1:17">
      <c r="A4" s="4" t="s">
        <v>424</v>
      </c>
      <c r="J4" s="6" t="n">
        <v>-1039459</v>
      </c>
      <c r="M4" s="5" t="n">
        <v>-652563</v>
      </c>
    </row>
    <row r="5" spans="1:17">
      <c r="A5" s="4" t="s">
        <v>425</v>
      </c>
      <c r="J5" s="5" t="n">
        <v>1251033</v>
      </c>
      <c r="M5" s="6" t="n">
        <v>859444</v>
      </c>
    </row>
    <row r="6" spans="1:17">
      <c r="A6" s="4" t="s">
        <v>379</v>
      </c>
    </row>
    <row r="7" spans="1:17">
      <c r="A7" s="4" t="s">
        <v>426</v>
      </c>
      <c r="J7" s="4" t="s">
        <v>383</v>
      </c>
    </row>
    <row r="8" spans="1:17">
      <c r="A8" s="4" t="s">
        <v>384</v>
      </c>
    </row>
    <row r="9" spans="1:17">
      <c r="A9" s="4" t="s">
        <v>426</v>
      </c>
      <c r="J9" s="4" t="s">
        <v>386</v>
      </c>
    </row>
    <row r="10" spans="1:17">
      <c r="A10" s="4" t="s">
        <v>427</v>
      </c>
    </row>
    <row r="11" spans="1:17">
      <c r="A11" s="4" t="s">
        <v>422</v>
      </c>
      <c r="E11" s="5" t="n">
        <v>69047</v>
      </c>
    </row>
    <row r="12" spans="1:17">
      <c r="A12" s="4" t="s">
        <v>423</v>
      </c>
      <c r="E12" s="5" t="n">
        <v>560</v>
      </c>
    </row>
    <row r="13" spans="1:17">
      <c r="A13" s="4" t="s">
        <v>428</v>
      </c>
    </row>
    <row r="14" spans="1:17">
      <c r="A14" s="4" t="s">
        <v>380</v>
      </c>
      <c r="J14" s="4" t="s">
        <v>429</v>
      </c>
    </row>
    <row r="15" spans="1:17">
      <c r="A15" s="4" t="s">
        <v>426</v>
      </c>
      <c r="J15" s="4" t="s">
        <v>430</v>
      </c>
    </row>
    <row r="16" spans="1:17">
      <c r="A16" s="4" t="s">
        <v>422</v>
      </c>
      <c r="J16" s="5" t="n">
        <v>10000</v>
      </c>
    </row>
    <row r="17" spans="1:17">
      <c r="A17" s="4" t="s">
        <v>423</v>
      </c>
      <c r="J17" s="6" t="n">
        <v>2193</v>
      </c>
    </row>
    <row r="18" spans="1:17">
      <c r="A18" s="4" t="s">
        <v>424</v>
      </c>
      <c r="J18" s="4" t="s">
        <v>67</v>
      </c>
    </row>
    <row r="19" spans="1:17">
      <c r="A19" s="4" t="s">
        <v>425</v>
      </c>
      <c r="J19" s="5" t="n">
        <v>12193</v>
      </c>
      <c r="M19" s="6" t="n">
        <v>10693</v>
      </c>
    </row>
    <row r="20" spans="1:17">
      <c r="A20" s="4" t="s">
        <v>431</v>
      </c>
    </row>
    <row r="21" spans="1:17">
      <c r="A21" s="4" t="s">
        <v>380</v>
      </c>
      <c r="J21" s="4" t="s">
        <v>429</v>
      </c>
    </row>
    <row r="22" spans="1:17">
      <c r="A22" s="4" t="s">
        <v>426</v>
      </c>
      <c r="J22" s="4" t="s">
        <v>430</v>
      </c>
    </row>
    <row r="23" spans="1:17">
      <c r="A23" s="4" t="s">
        <v>422</v>
      </c>
      <c r="H23" s="5" t="n">
        <v>20000</v>
      </c>
      <c r="J23" s="5" t="n">
        <v>20164</v>
      </c>
    </row>
    <row r="24" spans="1:17">
      <c r="A24" s="4" t="s">
        <v>423</v>
      </c>
      <c r="H24" s="5" t="n">
        <v>164</v>
      </c>
      <c r="I24" s="5" t="n">
        <v>2884</v>
      </c>
      <c r="J24" s="6" t="n">
        <v>4409</v>
      </c>
    </row>
    <row r="25" spans="1:17">
      <c r="A25" s="4" t="s">
        <v>424</v>
      </c>
      <c r="J25" s="4" t="s">
        <v>67</v>
      </c>
    </row>
    <row r="26" spans="1:17">
      <c r="A26" s="4" t="s">
        <v>425</v>
      </c>
      <c r="J26" s="5" t="n">
        <v>24573</v>
      </c>
      <c r="M26" s="6" t="n">
        <v>21548</v>
      </c>
    </row>
    <row r="27" spans="1:17">
      <c r="A27" s="4" t="s">
        <v>432</v>
      </c>
    </row>
    <row r="28" spans="1:17">
      <c r="A28" s="4" t="s">
        <v>380</v>
      </c>
      <c r="J28" s="4" t="s">
        <v>429</v>
      </c>
    </row>
    <row r="29" spans="1:17">
      <c r="A29" s="4" t="s">
        <v>426</v>
      </c>
      <c r="J29" s="4" t="s">
        <v>433</v>
      </c>
    </row>
    <row r="30" spans="1:17">
      <c r="A30" s="4" t="s">
        <v>422</v>
      </c>
      <c r="J30" s="5" t="n">
        <v>53740</v>
      </c>
    </row>
    <row r="31" spans="1:17">
      <c r="A31" s="4" t="s">
        <v>423</v>
      </c>
      <c r="I31" s="6" t="n">
        <v>5278</v>
      </c>
      <c r="J31" s="6" t="n">
        <v>11351</v>
      </c>
    </row>
    <row r="32" spans="1:17">
      <c r="A32" s="4" t="s">
        <v>424</v>
      </c>
      <c r="J32" s="4" t="s">
        <v>67</v>
      </c>
    </row>
    <row r="33" spans="1:17">
      <c r="A33" s="4" t="s">
        <v>425</v>
      </c>
      <c r="J33" s="5" t="n">
        <v>65091</v>
      </c>
      <c r="M33" s="6" t="n">
        <v>57031</v>
      </c>
    </row>
    <row r="34" spans="1:17">
      <c r="A34" s="4" t="s">
        <v>432</v>
      </c>
    </row>
    <row r="35" spans="1:17">
      <c r="A35" s="4" t="s">
        <v>380</v>
      </c>
      <c r="J35" s="4" t="s">
        <v>429</v>
      </c>
    </row>
    <row r="36" spans="1:17">
      <c r="A36" s="4" t="s">
        <v>426</v>
      </c>
      <c r="J36" s="4" t="s">
        <v>433</v>
      </c>
    </row>
    <row r="37" spans="1:17">
      <c r="A37" s="4" t="s">
        <v>422</v>
      </c>
      <c r="G37" s="5" t="n">
        <v>110000</v>
      </c>
      <c r="I37" s="6" t="n">
        <v>115535</v>
      </c>
      <c r="J37" s="5" t="n">
        <v>115535</v>
      </c>
    </row>
    <row r="38" spans="1:17">
      <c r="A38" s="4" t="s">
        <v>423</v>
      </c>
      <c r="G38" s="5" t="n">
        <v>5535</v>
      </c>
      <c r="J38" s="6" t="n">
        <v>24405</v>
      </c>
    </row>
    <row r="39" spans="1:17">
      <c r="A39" s="4" t="s">
        <v>424</v>
      </c>
      <c r="I39" s="4" t="s">
        <v>67</v>
      </c>
      <c r="J39" s="4" t="s">
        <v>67</v>
      </c>
    </row>
    <row r="40" spans="1:17">
      <c r="A40" s="4" t="s">
        <v>425</v>
      </c>
      <c r="I40" s="5" t="n">
        <v>139940</v>
      </c>
      <c r="J40" s="5" t="n">
        <v>139940</v>
      </c>
      <c r="M40" s="6" t="n">
        <v>122610</v>
      </c>
    </row>
    <row r="41" spans="1:17">
      <c r="A41" s="4" t="s">
        <v>434</v>
      </c>
    </row>
    <row r="42" spans="1:17">
      <c r="A42" s="4" t="s">
        <v>380</v>
      </c>
      <c r="J42" s="4" t="s">
        <v>435</v>
      </c>
    </row>
    <row r="43" spans="1:17">
      <c r="A43" s="4" t="s">
        <v>426</v>
      </c>
      <c r="J43" s="4" t="s">
        <v>436</v>
      </c>
    </row>
    <row r="44" spans="1:17">
      <c r="A44" s="4" t="s">
        <v>422</v>
      </c>
      <c r="C44" s="5" t="n">
        <v>14298</v>
      </c>
      <c r="J44" s="4" t="s">
        <v>67</v>
      </c>
      <c r="P44" s="5" t="n">
        <v>14298</v>
      </c>
    </row>
    <row r="45" spans="1:17">
      <c r="A45" s="4" t="s">
        <v>423</v>
      </c>
      <c r="C45" s="5" t="n">
        <v>7</v>
      </c>
      <c r="J45" s="4" t="s">
        <v>67</v>
      </c>
    </row>
    <row r="46" spans="1:17">
      <c r="A46" s="4" t="s">
        <v>424</v>
      </c>
      <c r="J46" s="4" t="s">
        <v>67</v>
      </c>
    </row>
    <row r="47" spans="1:17">
      <c r="A47" s="4" t="s">
        <v>425</v>
      </c>
      <c r="J47" s="4" t="s">
        <v>67</v>
      </c>
      <c r="M47" s="6" t="n">
        <v>2709</v>
      </c>
    </row>
    <row r="48" spans="1:17">
      <c r="A48" s="4" t="s">
        <v>437</v>
      </c>
    </row>
    <row r="49" spans="1:17">
      <c r="A49" s="4" t="s">
        <v>380</v>
      </c>
      <c r="J49" s="4" t="s">
        <v>435</v>
      </c>
    </row>
    <row r="50" spans="1:17">
      <c r="A50" s="4" t="s">
        <v>426</v>
      </c>
      <c r="J50" s="4" t="s">
        <v>438</v>
      </c>
    </row>
    <row r="51" spans="1:17">
      <c r="A51" s="4" t="s">
        <v>422</v>
      </c>
      <c r="J51" s="4" t="s">
        <v>67</v>
      </c>
    </row>
    <row r="52" spans="1:17">
      <c r="A52" s="4" t="s">
        <v>423</v>
      </c>
      <c r="J52" s="4" t="s">
        <v>67</v>
      </c>
    </row>
    <row r="53" spans="1:17">
      <c r="A53" s="4" t="s">
        <v>424</v>
      </c>
      <c r="J53" s="4" t="s">
        <v>67</v>
      </c>
    </row>
    <row r="54" spans="1:17">
      <c r="A54" s="4" t="s">
        <v>425</v>
      </c>
      <c r="J54" s="4" t="s">
        <v>67</v>
      </c>
      <c r="M54" s="4" t="s">
        <v>67</v>
      </c>
    </row>
    <row r="55" spans="1:17">
      <c r="A55" s="4" t="s">
        <v>439</v>
      </c>
    </row>
    <row r="56" spans="1:17">
      <c r="A56" s="4" t="s">
        <v>380</v>
      </c>
      <c r="J56" s="4" t="s">
        <v>435</v>
      </c>
    </row>
    <row r="57" spans="1:17">
      <c r="A57" s="4" t="s">
        <v>426</v>
      </c>
      <c r="J57" s="4" t="s">
        <v>440</v>
      </c>
    </row>
    <row r="58" spans="1:17">
      <c r="A58" s="4" t="s">
        <v>422</v>
      </c>
      <c r="J58" s="4" t="s">
        <v>67</v>
      </c>
    </row>
    <row r="59" spans="1:17">
      <c r="A59" s="4" t="s">
        <v>423</v>
      </c>
      <c r="J59" s="4" t="s">
        <v>67</v>
      </c>
    </row>
    <row r="60" spans="1:17">
      <c r="A60" s="4" t="s">
        <v>424</v>
      </c>
      <c r="J60" s="4" t="s">
        <v>67</v>
      </c>
    </row>
    <row r="61" spans="1:17">
      <c r="A61" s="4" t="s">
        <v>425</v>
      </c>
      <c r="J61" s="4" t="s">
        <v>67</v>
      </c>
      <c r="M61" s="4" t="s">
        <v>67</v>
      </c>
    </row>
    <row r="62" spans="1:17">
      <c r="A62" s="4" t="s">
        <v>439</v>
      </c>
    </row>
    <row r="63" spans="1:17">
      <c r="A63" s="4" t="s">
        <v>380</v>
      </c>
      <c r="J63" s="4" t="s">
        <v>435</v>
      </c>
    </row>
    <row r="64" spans="1:17">
      <c r="A64" s="4" t="s">
        <v>426</v>
      </c>
      <c r="J64" s="4" t="s">
        <v>440</v>
      </c>
    </row>
    <row r="65" spans="1:17">
      <c r="A65" s="4" t="s">
        <v>422</v>
      </c>
      <c r="J65" s="4" t="s">
        <v>67</v>
      </c>
    </row>
    <row r="66" spans="1:17">
      <c r="A66" s="4" t="s">
        <v>423</v>
      </c>
      <c r="J66" s="4" t="s">
        <v>67</v>
      </c>
    </row>
    <row r="67" spans="1:17">
      <c r="A67" s="4" t="s">
        <v>424</v>
      </c>
      <c r="J67" s="4" t="s">
        <v>67</v>
      </c>
    </row>
    <row r="68" spans="1:17">
      <c r="A68" s="4" t="s">
        <v>425</v>
      </c>
      <c r="J68" s="4" t="s">
        <v>67</v>
      </c>
      <c r="M68" s="4" t="s">
        <v>67</v>
      </c>
    </row>
    <row r="69" spans="1:17">
      <c r="A69" s="4" t="s">
        <v>441</v>
      </c>
    </row>
    <row r="70" spans="1:17">
      <c r="A70" s="4" t="s">
        <v>380</v>
      </c>
      <c r="J70" s="4" t="s">
        <v>435</v>
      </c>
    </row>
    <row r="71" spans="1:17">
      <c r="A71" s="4" t="s">
        <v>426</v>
      </c>
      <c r="J71" s="4" t="s">
        <v>442</v>
      </c>
    </row>
    <row r="72" spans="1:17">
      <c r="A72" s="4" t="s">
        <v>422</v>
      </c>
      <c r="J72" s="4" t="s">
        <v>67</v>
      </c>
    </row>
    <row r="73" spans="1:17">
      <c r="A73" s="4" t="s">
        <v>423</v>
      </c>
      <c r="J73" s="4" t="s">
        <v>67</v>
      </c>
    </row>
    <row r="74" spans="1:17">
      <c r="A74" s="4" t="s">
        <v>424</v>
      </c>
      <c r="J74" s="4" t="s">
        <v>67</v>
      </c>
    </row>
    <row r="75" spans="1:17">
      <c r="A75" s="4" t="s">
        <v>425</v>
      </c>
      <c r="J75" s="4" t="s">
        <v>67</v>
      </c>
      <c r="M75" s="4" t="s">
        <v>67</v>
      </c>
    </row>
    <row r="76" spans="1:17">
      <c r="A76" s="4" t="s">
        <v>443</v>
      </c>
    </row>
    <row r="77" spans="1:17">
      <c r="A77" s="4" t="s">
        <v>380</v>
      </c>
      <c r="J77" s="4" t="s">
        <v>429</v>
      </c>
    </row>
    <row r="78" spans="1:17">
      <c r="A78" s="4" t="s">
        <v>426</v>
      </c>
      <c r="J78" s="4" t="s">
        <v>430</v>
      </c>
    </row>
    <row r="79" spans="1:17">
      <c r="A79" s="4" t="s">
        <v>422</v>
      </c>
      <c r="J79" s="5" t="n">
        <v>20164</v>
      </c>
    </row>
    <row r="80" spans="1:17">
      <c r="A80" s="4" t="s">
        <v>423</v>
      </c>
      <c r="J80" s="6" t="n">
        <v>4409</v>
      </c>
    </row>
    <row r="81" spans="1:17">
      <c r="A81" s="4" t="s">
        <v>424</v>
      </c>
      <c r="J81" s="4" t="s">
        <v>67</v>
      </c>
    </row>
    <row r="82" spans="1:17">
      <c r="A82" s="4" t="s">
        <v>425</v>
      </c>
      <c r="J82" s="5" t="n">
        <v>24573</v>
      </c>
      <c r="M82" s="6" t="n">
        <v>21548</v>
      </c>
    </row>
    <row r="83" spans="1:17">
      <c r="A83" s="4" t="s">
        <v>444</v>
      </c>
    </row>
    <row r="84" spans="1:17">
      <c r="A84" s="4" t="s">
        <v>380</v>
      </c>
      <c r="J84" s="4" t="s">
        <v>435</v>
      </c>
    </row>
    <row r="85" spans="1:17">
      <c r="A85" s="4" t="s">
        <v>426</v>
      </c>
      <c r="J85" s="4" t="s">
        <v>445</v>
      </c>
    </row>
    <row r="86" spans="1:17">
      <c r="A86" s="4" t="s">
        <v>422</v>
      </c>
      <c r="J86" s="4" t="s">
        <v>67</v>
      </c>
    </row>
    <row r="87" spans="1:17">
      <c r="A87" s="4" t="s">
        <v>423</v>
      </c>
      <c r="J87" s="4" t="s">
        <v>67</v>
      </c>
    </row>
    <row r="88" spans="1:17">
      <c r="A88" s="4" t="s">
        <v>424</v>
      </c>
      <c r="J88" s="4" t="s">
        <v>67</v>
      </c>
    </row>
    <row r="89" spans="1:17">
      <c r="A89" s="4" t="s">
        <v>425</v>
      </c>
      <c r="M89" s="6" t="n">
        <v>10893</v>
      </c>
    </row>
    <row r="90" spans="1:17">
      <c r="A90" s="4" t="s">
        <v>446</v>
      </c>
    </row>
    <row r="91" spans="1:17">
      <c r="A91" s="4" t="s">
        <v>380</v>
      </c>
      <c r="J91" s="4" t="s">
        <v>435</v>
      </c>
    </row>
    <row r="92" spans="1:17">
      <c r="A92" s="4" t="s">
        <v>426</v>
      </c>
      <c r="J92" s="4" t="s">
        <v>447</v>
      </c>
    </row>
    <row r="93" spans="1:17">
      <c r="A93" s="4" t="s">
        <v>422</v>
      </c>
      <c r="J93" s="4" t="s">
        <v>67</v>
      </c>
    </row>
    <row r="94" spans="1:17">
      <c r="A94" s="4" t="s">
        <v>423</v>
      </c>
      <c r="J94" s="4" t="s">
        <v>67</v>
      </c>
    </row>
    <row r="95" spans="1:17">
      <c r="A95" s="4" t="s">
        <v>424</v>
      </c>
      <c r="J95" s="4" t="s">
        <v>67</v>
      </c>
    </row>
    <row r="96" spans="1:17">
      <c r="A96" s="4" t="s">
        <v>425</v>
      </c>
      <c r="J96" s="4" t="s">
        <v>67</v>
      </c>
      <c r="M96" s="6" t="n">
        <v>41782</v>
      </c>
    </row>
    <row r="97" spans="1:17">
      <c r="A97" s="4" t="s">
        <v>448</v>
      </c>
    </row>
    <row r="98" spans="1:17">
      <c r="A98" s="4" t="s">
        <v>380</v>
      </c>
      <c r="J98" s="4" t="s">
        <v>435</v>
      </c>
    </row>
    <row r="99" spans="1:17">
      <c r="A99" s="4" t="s">
        <v>426</v>
      </c>
      <c r="J99" s="4" t="s">
        <v>449</v>
      </c>
    </row>
    <row r="100" spans="1:17">
      <c r="A100" s="4" t="s">
        <v>422</v>
      </c>
      <c r="J100" s="4" t="s">
        <v>67</v>
      </c>
    </row>
    <row r="101" spans="1:17">
      <c r="A101" s="4" t="s">
        <v>423</v>
      </c>
      <c r="J101" s="4" t="s">
        <v>67</v>
      </c>
    </row>
    <row r="102" spans="1:17">
      <c r="A102" s="4" t="s">
        <v>424</v>
      </c>
      <c r="J102" s="4" t="s">
        <v>67</v>
      </c>
    </row>
    <row r="103" spans="1:17">
      <c r="A103" s="4" t="s">
        <v>425</v>
      </c>
      <c r="J103" s="4" t="s">
        <v>67</v>
      </c>
      <c r="M103" s="6" t="n">
        <v>20234</v>
      </c>
    </row>
    <row r="104" spans="1:17">
      <c r="A104" s="4" t="s">
        <v>450</v>
      </c>
    </row>
    <row r="105" spans="1:17">
      <c r="A105" s="4" t="s">
        <v>380</v>
      </c>
      <c r="J105" s="4" t="s">
        <v>435</v>
      </c>
    </row>
    <row r="106" spans="1:17">
      <c r="A106" s="4" t="s">
        <v>426</v>
      </c>
      <c r="J106" s="4" t="s">
        <v>451</v>
      </c>
    </row>
    <row r="107" spans="1:17">
      <c r="A107" s="4" t="s">
        <v>422</v>
      </c>
      <c r="J107" s="4" t="s">
        <v>67</v>
      </c>
    </row>
    <row r="108" spans="1:17">
      <c r="A108" s="4" t="s">
        <v>423</v>
      </c>
      <c r="J108" s="4" t="s">
        <v>67</v>
      </c>
    </row>
    <row r="109" spans="1:17">
      <c r="A109" s="4" t="s">
        <v>424</v>
      </c>
      <c r="J109" s="4" t="s">
        <v>67</v>
      </c>
    </row>
    <row r="110" spans="1:17">
      <c r="A110" s="4" t="s">
        <v>425</v>
      </c>
      <c r="J110" s="4" t="s">
        <v>67</v>
      </c>
      <c r="M110" s="6" t="n">
        <v>5387</v>
      </c>
    </row>
    <row r="111" spans="1:17">
      <c r="A111" s="4" t="s">
        <v>452</v>
      </c>
    </row>
    <row r="112" spans="1:17">
      <c r="A112" s="4" t="s">
        <v>422</v>
      </c>
      <c r="B112" s="5" t="n">
        <v>30000</v>
      </c>
      <c r="L112" s="5" t="n">
        <v>30000</v>
      </c>
    </row>
    <row r="113" spans="1:17">
      <c r="A113" s="4" t="s">
        <v>423</v>
      </c>
      <c r="B113" s="6" t="n">
        <v>329</v>
      </c>
    </row>
    <row r="114" spans="1:17">
      <c r="A114" s="4" t="s">
        <v>453</v>
      </c>
    </row>
    <row r="115" spans="1:17">
      <c r="A115" s="4" t="s">
        <v>380</v>
      </c>
      <c r="J115" s="4" t="s">
        <v>435</v>
      </c>
    </row>
    <row r="116" spans="1:17">
      <c r="A116" s="4" t="s">
        <v>426</v>
      </c>
      <c r="J116" s="4" t="s">
        <v>454</v>
      </c>
    </row>
    <row r="117" spans="1:17">
      <c r="A117" s="4" t="s">
        <v>422</v>
      </c>
      <c r="J117" s="4" t="s">
        <v>67</v>
      </c>
    </row>
    <row r="118" spans="1:17">
      <c r="A118" s="4" t="s">
        <v>423</v>
      </c>
      <c r="J118" s="4" t="s">
        <v>67</v>
      </c>
    </row>
    <row r="119" spans="1:17">
      <c r="A119" s="4" t="s">
        <v>424</v>
      </c>
      <c r="J119" s="4" t="s">
        <v>67</v>
      </c>
    </row>
    <row r="120" spans="1:17">
      <c r="A120" s="4" t="s">
        <v>425</v>
      </c>
      <c r="J120" s="4" t="s">
        <v>67</v>
      </c>
      <c r="M120" s="4" t="s">
        <v>67</v>
      </c>
    </row>
    <row r="121" spans="1:17">
      <c r="A121" s="4" t="s">
        <v>455</v>
      </c>
    </row>
    <row r="122" spans="1:17">
      <c r="A122" s="4" t="s">
        <v>422</v>
      </c>
      <c r="B122" s="6" t="n">
        <v>37000</v>
      </c>
      <c r="K122" s="5" t="n">
        <v>37000</v>
      </c>
    </row>
    <row r="123" spans="1:17">
      <c r="A123" s="4" t="s">
        <v>423</v>
      </c>
      <c r="B123" s="5" t="n">
        <v>616</v>
      </c>
    </row>
    <row r="124" spans="1:17">
      <c r="A124" s="4" t="s">
        <v>456</v>
      </c>
    </row>
    <row r="125" spans="1:17">
      <c r="A125" s="4" t="s">
        <v>380</v>
      </c>
      <c r="J125" s="4" t="s">
        <v>435</v>
      </c>
    </row>
    <row r="126" spans="1:17">
      <c r="A126" s="4" t="s">
        <v>426</v>
      </c>
      <c r="J126" s="4" t="s">
        <v>457</v>
      </c>
    </row>
    <row r="127" spans="1:17">
      <c r="A127" s="4" t="s">
        <v>422</v>
      </c>
      <c r="J127" s="4" t="s">
        <v>67</v>
      </c>
    </row>
    <row r="128" spans="1:17">
      <c r="A128" s="4" t="s">
        <v>423</v>
      </c>
      <c r="J128" s="4" t="s">
        <v>67</v>
      </c>
    </row>
    <row r="129" spans="1:17">
      <c r="A129" s="4" t="s">
        <v>424</v>
      </c>
      <c r="J129" s="4" t="s">
        <v>67</v>
      </c>
    </row>
    <row r="130" spans="1:17">
      <c r="A130" s="4" t="s">
        <v>425</v>
      </c>
      <c r="J130" s="4" t="s">
        <v>67</v>
      </c>
      <c r="M130" s="4" t="s">
        <v>67</v>
      </c>
    </row>
    <row r="131" spans="1:17">
      <c r="A131" s="4" t="s">
        <v>458</v>
      </c>
    </row>
    <row r="132" spans="1:17">
      <c r="A132" s="4" t="s">
        <v>380</v>
      </c>
      <c r="J132" s="4" t="s">
        <v>429</v>
      </c>
    </row>
    <row r="133" spans="1:17">
      <c r="A133" s="4" t="s">
        <v>426</v>
      </c>
      <c r="J133" s="4" t="s">
        <v>459</v>
      </c>
    </row>
    <row r="134" spans="1:17">
      <c r="A134" s="4" t="s">
        <v>422</v>
      </c>
      <c r="J134" s="5" t="n">
        <v>26247</v>
      </c>
    </row>
    <row r="135" spans="1:17">
      <c r="A135" s="4" t="s">
        <v>423</v>
      </c>
      <c r="J135" s="6" t="n">
        <v>5717</v>
      </c>
    </row>
    <row r="136" spans="1:17">
      <c r="A136" s="4" t="s">
        <v>424</v>
      </c>
      <c r="J136" s="4" t="s">
        <v>67</v>
      </c>
    </row>
    <row r="137" spans="1:17">
      <c r="A137" s="4" t="s">
        <v>425</v>
      </c>
      <c r="J137" s="5" t="n">
        <v>31964</v>
      </c>
      <c r="M137" s="6" t="n">
        <v>28027</v>
      </c>
    </row>
    <row r="138" spans="1:17">
      <c r="A138" s="4" t="s">
        <v>460</v>
      </c>
    </row>
    <row r="139" spans="1:17">
      <c r="A139" s="4" t="s">
        <v>380</v>
      </c>
      <c r="J139" s="4" t="s">
        <v>429</v>
      </c>
    </row>
    <row r="140" spans="1:17">
      <c r="A140" s="4" t="s">
        <v>426</v>
      </c>
      <c r="J140" s="4" t="s">
        <v>461</v>
      </c>
    </row>
    <row r="141" spans="1:17">
      <c r="A141" s="4" t="s">
        <v>422</v>
      </c>
      <c r="J141" s="5" t="n">
        <v>3753</v>
      </c>
    </row>
    <row r="142" spans="1:17">
      <c r="A142" s="4" t="s">
        <v>423</v>
      </c>
      <c r="J142" s="6" t="n">
        <v>743</v>
      </c>
    </row>
    <row r="143" spans="1:17">
      <c r="A143" s="4" t="s">
        <v>424</v>
      </c>
      <c r="J143" s="4" t="s">
        <v>67</v>
      </c>
    </row>
    <row r="144" spans="1:17">
      <c r="A144" s="4" t="s">
        <v>425</v>
      </c>
      <c r="J144" s="5" t="n">
        <v>4496</v>
      </c>
      <c r="M144" s="6" t="n">
        <v>3379</v>
      </c>
    </row>
    <row r="145" spans="1:17">
      <c r="A145" s="4" t="s">
        <v>462</v>
      </c>
    </row>
    <row r="146" spans="1:17">
      <c r="A146" s="4" t="s">
        <v>380</v>
      </c>
      <c r="J146" s="4" t="s">
        <v>429</v>
      </c>
    </row>
    <row r="147" spans="1:17">
      <c r="A147" s="4" t="s">
        <v>426</v>
      </c>
      <c r="J147" s="4" t="s">
        <v>463</v>
      </c>
    </row>
    <row r="148" spans="1:17">
      <c r="A148" s="4" t="s">
        <v>422</v>
      </c>
      <c r="J148" s="5" t="n">
        <v>10000</v>
      </c>
    </row>
    <row r="149" spans="1:17">
      <c r="A149" s="4" t="s">
        <v>423</v>
      </c>
      <c r="J149" s="6" t="n">
        <v>2121</v>
      </c>
    </row>
    <row r="150" spans="1:17">
      <c r="A150" s="4" t="s">
        <v>424</v>
      </c>
      <c r="J150" s="4" t="s">
        <v>67</v>
      </c>
    </row>
    <row r="151" spans="1:17">
      <c r="A151" s="4" t="s">
        <v>425</v>
      </c>
      <c r="J151" s="5" t="n">
        <v>12121</v>
      </c>
      <c r="M151" s="6" t="n">
        <v>10621</v>
      </c>
    </row>
    <row r="152" spans="1:17">
      <c r="A152" s="4" t="s">
        <v>464</v>
      </c>
    </row>
    <row r="153" spans="1:17">
      <c r="A153" s="4" t="s">
        <v>380</v>
      </c>
      <c r="J153" s="4" t="s">
        <v>435</v>
      </c>
    </row>
    <row r="154" spans="1:17">
      <c r="A154" s="4" t="s">
        <v>426</v>
      </c>
      <c r="J154" s="4" t="s">
        <v>465</v>
      </c>
    </row>
    <row r="155" spans="1:17">
      <c r="A155" s="4" t="s">
        <v>422</v>
      </c>
      <c r="J155" s="4" t="s">
        <v>67</v>
      </c>
    </row>
    <row r="156" spans="1:17">
      <c r="A156" s="4" t="s">
        <v>423</v>
      </c>
      <c r="J156" s="4" t="s">
        <v>67</v>
      </c>
    </row>
    <row r="157" spans="1:17">
      <c r="A157" s="4" t="s">
        <v>424</v>
      </c>
      <c r="J157" s="4" t="s">
        <v>67</v>
      </c>
    </row>
    <row r="158" spans="1:17">
      <c r="A158" s="4" t="s">
        <v>425</v>
      </c>
      <c r="J158" s="4" t="s">
        <v>67</v>
      </c>
      <c r="M158" s="6" t="n">
        <v>30846</v>
      </c>
    </row>
    <row r="159" spans="1:17">
      <c r="A159" s="4" t="s">
        <v>466</v>
      </c>
    </row>
    <row r="160" spans="1:17">
      <c r="A160" s="4" t="s">
        <v>380</v>
      </c>
      <c r="J160" s="4" t="s">
        <v>435</v>
      </c>
    </row>
    <row r="161" spans="1:17">
      <c r="A161" s="4" t="s">
        <v>426</v>
      </c>
      <c r="J161" s="4" t="s">
        <v>467</v>
      </c>
    </row>
    <row r="162" spans="1:17">
      <c r="A162" s="4" t="s">
        <v>422</v>
      </c>
      <c r="J162" s="4" t="s">
        <v>67</v>
      </c>
    </row>
    <row r="163" spans="1:17">
      <c r="A163" s="4" t="s">
        <v>423</v>
      </c>
      <c r="J163" s="4" t="s">
        <v>67</v>
      </c>
    </row>
    <row r="164" spans="1:17">
      <c r="A164" s="4" t="s">
        <v>424</v>
      </c>
      <c r="J164" s="4" t="s">
        <v>67</v>
      </c>
    </row>
    <row r="165" spans="1:17">
      <c r="A165" s="4" t="s">
        <v>425</v>
      </c>
      <c r="J165" s="4" t="s">
        <v>67</v>
      </c>
      <c r="M165" s="4" t="s">
        <v>67</v>
      </c>
    </row>
    <row r="166" spans="1:17">
      <c r="A166" s="4" t="s">
        <v>468</v>
      </c>
    </row>
    <row r="167" spans="1:17">
      <c r="A167" s="4" t="s">
        <v>380</v>
      </c>
      <c r="J167" s="4" t="s">
        <v>435</v>
      </c>
    </row>
    <row r="168" spans="1:17">
      <c r="A168" s="4" t="s">
        <v>426</v>
      </c>
      <c r="J168" s="4" t="s">
        <v>469</v>
      </c>
    </row>
    <row r="169" spans="1:17">
      <c r="A169" s="4" t="s">
        <v>422</v>
      </c>
      <c r="J169" s="5" t="n">
        <v>27500</v>
      </c>
    </row>
    <row r="170" spans="1:17">
      <c r="A170" s="4" t="s">
        <v>423</v>
      </c>
      <c r="J170" s="6" t="n">
        <v>1392</v>
      </c>
    </row>
    <row r="171" spans="1:17">
      <c r="A171" s="4" t="s">
        <v>424</v>
      </c>
      <c r="J171" s="6" t="n">
        <v>-10096</v>
      </c>
    </row>
    <row r="172" spans="1:17">
      <c r="A172" s="4" t="s">
        <v>425</v>
      </c>
      <c r="J172" s="5" t="n">
        <v>18796</v>
      </c>
      <c r="M172" s="4" t="s">
        <v>67</v>
      </c>
    </row>
    <row r="173" spans="1:17">
      <c r="A173" s="4" t="s">
        <v>470</v>
      </c>
    </row>
    <row r="174" spans="1:17">
      <c r="A174" s="4" t="s">
        <v>380</v>
      </c>
      <c r="J174" s="4" t="s">
        <v>435</v>
      </c>
    </row>
    <row r="175" spans="1:17">
      <c r="A175" s="4" t="s">
        <v>426</v>
      </c>
      <c r="J175" s="4" t="s">
        <v>471</v>
      </c>
    </row>
    <row r="176" spans="1:17">
      <c r="A176" s="4" t="s">
        <v>422</v>
      </c>
      <c r="J176" s="5" t="n">
        <v>27500</v>
      </c>
    </row>
    <row r="177" spans="1:17">
      <c r="A177" s="4" t="s">
        <v>423</v>
      </c>
      <c r="J177" s="6" t="n">
        <v>1218</v>
      </c>
    </row>
    <row r="178" spans="1:17">
      <c r="A178" s="4" t="s">
        <v>424</v>
      </c>
      <c r="J178" s="6" t="n">
        <v>-12281</v>
      </c>
    </row>
    <row r="179" spans="1:17">
      <c r="A179" s="4" t="s">
        <v>425</v>
      </c>
      <c r="J179" s="5" t="n">
        <v>16437</v>
      </c>
      <c r="M179" s="4" t="s">
        <v>67</v>
      </c>
    </row>
    <row r="180" spans="1:17">
      <c r="A180" s="4" t="s">
        <v>472</v>
      </c>
    </row>
    <row r="181" spans="1:17">
      <c r="A181" s="4" t="s">
        <v>380</v>
      </c>
      <c r="J181" s="4" t="s">
        <v>435</v>
      </c>
    </row>
    <row r="182" spans="1:17">
      <c r="A182" s="4" t="s">
        <v>426</v>
      </c>
      <c r="J182" s="4" t="s">
        <v>473</v>
      </c>
    </row>
    <row r="183" spans="1:17">
      <c r="A183" s="4" t="s">
        <v>422</v>
      </c>
      <c r="J183" s="5" t="n">
        <v>27500</v>
      </c>
    </row>
    <row r="184" spans="1:17">
      <c r="A184" s="4" t="s">
        <v>423</v>
      </c>
      <c r="J184" s="6" t="n">
        <v>952</v>
      </c>
    </row>
    <row r="185" spans="1:17">
      <c r="A185" s="4" t="s">
        <v>424</v>
      </c>
      <c r="J185" s="6" t="n">
        <v>-15596</v>
      </c>
    </row>
    <row r="186" spans="1:17">
      <c r="A186" s="4" t="s">
        <v>425</v>
      </c>
      <c r="J186" s="5" t="n">
        <v>12856</v>
      </c>
      <c r="M186" s="4" t="s">
        <v>67</v>
      </c>
    </row>
    <row r="187" spans="1:17">
      <c r="A187" s="4" t="s">
        <v>474</v>
      </c>
    </row>
    <row r="188" spans="1:17">
      <c r="A188" s="4" t="s">
        <v>380</v>
      </c>
      <c r="J188" s="4" t="s">
        <v>435</v>
      </c>
    </row>
    <row r="189" spans="1:17">
      <c r="A189" s="4" t="s">
        <v>426</v>
      </c>
      <c r="J189" s="4" t="s">
        <v>475</v>
      </c>
    </row>
    <row r="190" spans="1:17">
      <c r="A190" s="4" t="s">
        <v>422</v>
      </c>
      <c r="J190" s="5" t="n">
        <v>27500</v>
      </c>
    </row>
    <row r="191" spans="1:17">
      <c r="A191" s="4" t="s">
        <v>423</v>
      </c>
      <c r="J191" s="6" t="n">
        <v>735</v>
      </c>
    </row>
    <row r="192" spans="1:17">
      <c r="A192" s="4" t="s">
        <v>424</v>
      </c>
      <c r="J192" s="6" t="n">
        <v>-18308</v>
      </c>
    </row>
    <row r="193" spans="1:17">
      <c r="A193" s="4" t="s">
        <v>425</v>
      </c>
      <c r="J193" s="5" t="n">
        <v>9927</v>
      </c>
      <c r="M193" s="4" t="s">
        <v>67</v>
      </c>
    </row>
    <row r="194" spans="1:17">
      <c r="A194" s="4" t="s">
        <v>476</v>
      </c>
    </row>
    <row r="195" spans="1:17">
      <c r="A195" s="4" t="s">
        <v>380</v>
      </c>
      <c r="J195" s="4" t="s">
        <v>435</v>
      </c>
    </row>
    <row r="196" spans="1:17">
      <c r="A196" s="4" t="s">
        <v>426</v>
      </c>
      <c r="J196" s="4" t="s">
        <v>477</v>
      </c>
    </row>
    <row r="197" spans="1:17">
      <c r="A197" s="4" t="s">
        <v>422</v>
      </c>
      <c r="J197" s="5" t="n">
        <v>27500</v>
      </c>
    </row>
    <row r="198" spans="1:17">
      <c r="A198" s="4" t="s">
        <v>423</v>
      </c>
      <c r="J198" s="6" t="n">
        <v>458</v>
      </c>
    </row>
    <row r="199" spans="1:17">
      <c r="A199" s="4" t="s">
        <v>424</v>
      </c>
      <c r="J199" s="6" t="n">
        <v>-21774</v>
      </c>
    </row>
    <row r="200" spans="1:17">
      <c r="A200" s="4" t="s">
        <v>425</v>
      </c>
      <c r="J200" s="5" t="n">
        <v>6184</v>
      </c>
    </row>
    <row r="201" spans="1:17">
      <c r="A201" s="4" t="s">
        <v>478</v>
      </c>
    </row>
    <row r="202" spans="1:17">
      <c r="A202" s="4" t="s">
        <v>422</v>
      </c>
      <c r="F202" s="5" t="n">
        <v>88847</v>
      </c>
    </row>
    <row r="203" spans="1:17">
      <c r="A203" s="4" t="s">
        <v>423</v>
      </c>
      <c r="F203" s="5" t="n">
        <v>1071</v>
      </c>
    </row>
    <row r="204" spans="1:17">
      <c r="A204" s="4" t="s">
        <v>479</v>
      </c>
    </row>
    <row r="205" spans="1:17">
      <c r="A205" s="4" t="s">
        <v>380</v>
      </c>
      <c r="J205" s="4" t="s">
        <v>435</v>
      </c>
    </row>
    <row r="206" spans="1:17">
      <c r="A206" s="4" t="s">
        <v>426</v>
      </c>
      <c r="J206" s="4" t="s">
        <v>480</v>
      </c>
    </row>
    <row r="207" spans="1:17">
      <c r="A207" s="4" t="s">
        <v>422</v>
      </c>
      <c r="J207" s="4" t="s">
        <v>67</v>
      </c>
    </row>
    <row r="208" spans="1:17">
      <c r="A208" s="4" t="s">
        <v>423</v>
      </c>
      <c r="J208" s="4" t="s">
        <v>67</v>
      </c>
    </row>
    <row r="209" spans="1:17">
      <c r="A209" s="4" t="s">
        <v>424</v>
      </c>
      <c r="J209" s="4" t="s">
        <v>67</v>
      </c>
    </row>
    <row r="210" spans="1:17">
      <c r="A210" s="4" t="s">
        <v>425</v>
      </c>
      <c r="J210" s="4" t="s">
        <v>67</v>
      </c>
      <c r="M210" s="6" t="n">
        <v>54017</v>
      </c>
    </row>
    <row r="211" spans="1:17">
      <c r="A211" s="4" t="s">
        <v>481</v>
      </c>
    </row>
    <row r="212" spans="1:17">
      <c r="A212" s="4" t="s">
        <v>380</v>
      </c>
      <c r="J212" s="4" t="s">
        <v>435</v>
      </c>
    </row>
    <row r="213" spans="1:17">
      <c r="A213" s="4" t="s">
        <v>426</v>
      </c>
      <c r="J213" s="4" t="s">
        <v>482</v>
      </c>
    </row>
    <row r="214" spans="1:17">
      <c r="A214" s="4" t="s">
        <v>422</v>
      </c>
      <c r="J214" s="4" t="s">
        <v>67</v>
      </c>
    </row>
    <row r="215" spans="1:17">
      <c r="A215" s="4" t="s">
        <v>423</v>
      </c>
      <c r="J215" s="4" t="s">
        <v>67</v>
      </c>
    </row>
    <row r="216" spans="1:17">
      <c r="A216" s="4" t="s">
        <v>424</v>
      </c>
      <c r="J216" s="4" t="s">
        <v>67</v>
      </c>
    </row>
    <row r="217" spans="1:17">
      <c r="A217" s="4" t="s">
        <v>425</v>
      </c>
      <c r="J217" s="4" t="s">
        <v>67</v>
      </c>
      <c r="M217" s="6" t="n">
        <v>25034</v>
      </c>
    </row>
    <row r="218" spans="1:17">
      <c r="A218" s="4" t="s">
        <v>483</v>
      </c>
    </row>
    <row r="219" spans="1:17">
      <c r="A219" s="4" t="s">
        <v>380</v>
      </c>
      <c r="J219" s="4" t="s">
        <v>435</v>
      </c>
    </row>
    <row r="220" spans="1:17">
      <c r="A220" s="4" t="s">
        <v>426</v>
      </c>
      <c r="J220" s="4" t="s">
        <v>484</v>
      </c>
    </row>
    <row r="221" spans="1:17">
      <c r="A221" s="4" t="s">
        <v>422</v>
      </c>
      <c r="J221" s="4" t="s">
        <v>67</v>
      </c>
    </row>
    <row r="222" spans="1:17">
      <c r="A222" s="4" t="s">
        <v>423</v>
      </c>
      <c r="J222" s="4" t="s">
        <v>67</v>
      </c>
    </row>
    <row r="223" spans="1:17">
      <c r="A223" s="4" t="s">
        <v>424</v>
      </c>
      <c r="J223" s="4" t="s">
        <v>67</v>
      </c>
    </row>
    <row r="224" spans="1:17">
      <c r="A224" s="4" t="s">
        <v>425</v>
      </c>
      <c r="J224" s="4" t="s">
        <v>67</v>
      </c>
      <c r="M224" s="6" t="n">
        <v>9165</v>
      </c>
    </row>
    <row r="225" spans="1:17">
      <c r="A225" s="4" t="s">
        <v>485</v>
      </c>
    </row>
    <row r="226" spans="1:17">
      <c r="A226" s="4" t="s">
        <v>380</v>
      </c>
      <c r="J226" s="4" t="s">
        <v>435</v>
      </c>
    </row>
    <row r="227" spans="1:17">
      <c r="A227" s="4" t="s">
        <v>426</v>
      </c>
      <c r="J227" s="4" t="s">
        <v>486</v>
      </c>
    </row>
    <row r="228" spans="1:17">
      <c r="A228" s="4" t="s">
        <v>422</v>
      </c>
      <c r="J228" s="4" t="s">
        <v>67</v>
      </c>
    </row>
    <row r="229" spans="1:17">
      <c r="A229" s="4" t="s">
        <v>423</v>
      </c>
      <c r="J229" s="4" t="s">
        <v>67</v>
      </c>
    </row>
    <row r="230" spans="1:17">
      <c r="A230" s="4" t="s">
        <v>424</v>
      </c>
      <c r="J230" s="4" t="s">
        <v>67</v>
      </c>
    </row>
    <row r="231" spans="1:17">
      <c r="A231" s="4" t="s">
        <v>425</v>
      </c>
      <c r="J231" s="4" t="s">
        <v>67</v>
      </c>
      <c r="M231" s="4" t="s">
        <v>67</v>
      </c>
    </row>
    <row r="232" spans="1:17">
      <c r="A232" s="4" t="s">
        <v>487</v>
      </c>
    </row>
    <row r="233" spans="1:17">
      <c r="A233" s="4" t="s">
        <v>380</v>
      </c>
      <c r="J233" s="4" t="s">
        <v>435</v>
      </c>
    </row>
    <row r="234" spans="1:17">
      <c r="A234" s="4" t="s">
        <v>426</v>
      </c>
      <c r="J234" s="4" t="s">
        <v>488</v>
      </c>
    </row>
    <row r="235" spans="1:17">
      <c r="A235" s="4" t="s">
        <v>422</v>
      </c>
      <c r="J235" s="4" t="s">
        <v>67</v>
      </c>
    </row>
    <row r="236" spans="1:17">
      <c r="A236" s="4" t="s">
        <v>423</v>
      </c>
      <c r="J236" s="4" t="s">
        <v>67</v>
      </c>
    </row>
    <row r="237" spans="1:17">
      <c r="A237" s="4" t="s">
        <v>424</v>
      </c>
      <c r="J237" s="4" t="s">
        <v>67</v>
      </c>
    </row>
    <row r="238" spans="1:17">
      <c r="A238" s="4" t="s">
        <v>425</v>
      </c>
      <c r="J238" s="4" t="s">
        <v>67</v>
      </c>
      <c r="M238" s="4" t="s">
        <v>67</v>
      </c>
    </row>
    <row r="239" spans="1:17">
      <c r="A239" s="4" t="s">
        <v>489</v>
      </c>
    </row>
    <row r="240" spans="1:17">
      <c r="A240" s="4" t="s">
        <v>380</v>
      </c>
      <c r="J240" s="4" t="s">
        <v>435</v>
      </c>
    </row>
    <row r="241" spans="1:17">
      <c r="A241" s="4" t="s">
        <v>426</v>
      </c>
      <c r="J241" s="4" t="s">
        <v>490</v>
      </c>
    </row>
    <row r="242" spans="1:17">
      <c r="A242" s="4" t="s">
        <v>422</v>
      </c>
      <c r="J242" s="4" t="s">
        <v>67</v>
      </c>
    </row>
    <row r="243" spans="1:17">
      <c r="A243" s="4" t="s">
        <v>423</v>
      </c>
      <c r="J243" s="4" t="s">
        <v>67</v>
      </c>
    </row>
    <row r="244" spans="1:17">
      <c r="A244" s="4" t="s">
        <v>424</v>
      </c>
      <c r="J244" s="4" t="s">
        <v>67</v>
      </c>
    </row>
    <row r="245" spans="1:17">
      <c r="A245" s="4" t="s">
        <v>425</v>
      </c>
      <c r="J245" s="4" t="s">
        <v>67</v>
      </c>
      <c r="M245" s="4" t="s">
        <v>67</v>
      </c>
    </row>
    <row r="246" spans="1:17">
      <c r="A246" s="4" t="s">
        <v>491</v>
      </c>
    </row>
    <row r="247" spans="1:17">
      <c r="A247" s="4" t="s">
        <v>380</v>
      </c>
      <c r="J247" s="4" t="s">
        <v>435</v>
      </c>
    </row>
    <row r="248" spans="1:17">
      <c r="A248" s="4" t="s">
        <v>426</v>
      </c>
      <c r="J248" s="4" t="s">
        <v>492</v>
      </c>
    </row>
    <row r="249" spans="1:17">
      <c r="A249" s="4" t="s">
        <v>422</v>
      </c>
      <c r="J249" s="5" t="n">
        <v>63000</v>
      </c>
    </row>
    <row r="250" spans="1:17">
      <c r="A250" s="4" t="s">
        <v>423</v>
      </c>
      <c r="J250" s="6" t="n">
        <v>2265</v>
      </c>
    </row>
    <row r="251" spans="1:17">
      <c r="A251" s="4" t="s">
        <v>424</v>
      </c>
      <c r="J251" s="6" t="n">
        <v>-26620</v>
      </c>
    </row>
    <row r="252" spans="1:17">
      <c r="A252" s="4" t="s">
        <v>425</v>
      </c>
      <c r="J252" s="5" t="n">
        <v>38645</v>
      </c>
      <c r="M252" s="4" t="s">
        <v>67</v>
      </c>
    </row>
    <row r="253" spans="1:17">
      <c r="A253" s="4" t="s">
        <v>493</v>
      </c>
    </row>
    <row r="254" spans="1:17">
      <c r="A254" s="4" t="s">
        <v>380</v>
      </c>
      <c r="J254" s="4" t="s">
        <v>435</v>
      </c>
    </row>
    <row r="255" spans="1:17">
      <c r="A255" s="4" t="s">
        <v>426</v>
      </c>
      <c r="J255" s="4" t="s">
        <v>494</v>
      </c>
    </row>
    <row r="256" spans="1:17">
      <c r="A256" s="4" t="s">
        <v>422</v>
      </c>
      <c r="J256" s="5" t="n">
        <v>83000</v>
      </c>
    </row>
    <row r="257" spans="1:17">
      <c r="A257" s="4" t="s">
        <v>423</v>
      </c>
      <c r="J257" s="6" t="n">
        <v>728</v>
      </c>
    </row>
    <row r="258" spans="1:17">
      <c r="A258" s="4" t="s">
        <v>424</v>
      </c>
      <c r="J258" s="6" t="n">
        <v>-71859</v>
      </c>
    </row>
    <row r="259" spans="1:17">
      <c r="A259" s="4" t="s">
        <v>425</v>
      </c>
      <c r="J259" s="5" t="n">
        <v>11869</v>
      </c>
      <c r="M259" s="4" t="s">
        <v>67</v>
      </c>
    </row>
    <row r="260" spans="1:17">
      <c r="A260" s="4" t="s">
        <v>495</v>
      </c>
    </row>
    <row r="261" spans="1:17">
      <c r="A261" s="4" t="s">
        <v>380</v>
      </c>
      <c r="J261" s="4" t="s">
        <v>435</v>
      </c>
    </row>
    <row r="262" spans="1:17">
      <c r="A262" s="4" t="s">
        <v>426</v>
      </c>
      <c r="J262" s="4" t="s">
        <v>496</v>
      </c>
    </row>
    <row r="263" spans="1:17">
      <c r="A263" s="4" t="s">
        <v>422</v>
      </c>
      <c r="J263" s="4" t="s">
        <v>67</v>
      </c>
    </row>
    <row r="264" spans="1:17">
      <c r="A264" s="4" t="s">
        <v>423</v>
      </c>
      <c r="J264" s="4" t="s">
        <v>67</v>
      </c>
    </row>
    <row r="265" spans="1:17">
      <c r="A265" s="4" t="s">
        <v>424</v>
      </c>
      <c r="J265" s="4" t="s">
        <v>67</v>
      </c>
    </row>
    <row r="266" spans="1:17">
      <c r="A266" s="4" t="s">
        <v>425</v>
      </c>
      <c r="J266" s="4" t="s">
        <v>67</v>
      </c>
      <c r="M266" s="6" t="n">
        <v>7577</v>
      </c>
    </row>
    <row r="267" spans="1:17">
      <c r="A267" s="4" t="s">
        <v>497</v>
      </c>
    </row>
    <row r="268" spans="1:17">
      <c r="A268" s="4" t="s">
        <v>380</v>
      </c>
      <c r="J268" s="4" t="s">
        <v>435</v>
      </c>
    </row>
    <row r="269" spans="1:17">
      <c r="A269" s="4" t="s">
        <v>426</v>
      </c>
      <c r="J269" s="4" t="s">
        <v>498</v>
      </c>
    </row>
    <row r="270" spans="1:17">
      <c r="A270" s="4" t="s">
        <v>422</v>
      </c>
      <c r="J270" s="4" t="s">
        <v>67</v>
      </c>
    </row>
    <row r="271" spans="1:17">
      <c r="A271" s="4" t="s">
        <v>423</v>
      </c>
      <c r="J271" s="4" t="s">
        <v>67</v>
      </c>
    </row>
    <row r="272" spans="1:17">
      <c r="A272" s="4" t="s">
        <v>424</v>
      </c>
      <c r="J272" s="4" t="s">
        <v>67</v>
      </c>
    </row>
    <row r="273" spans="1:17">
      <c r="A273" s="4" t="s">
        <v>425</v>
      </c>
      <c r="J273" s="4" t="s">
        <v>67</v>
      </c>
      <c r="M273" s="4" t="s">
        <v>67</v>
      </c>
    </row>
    <row r="274" spans="1:17">
      <c r="A274" s="4" t="s">
        <v>499</v>
      </c>
    </row>
    <row r="275" spans="1:17">
      <c r="A275" s="4" t="s">
        <v>380</v>
      </c>
      <c r="J275" s="4" t="s">
        <v>435</v>
      </c>
    </row>
    <row r="276" spans="1:17">
      <c r="A276" s="4" t="s">
        <v>426</v>
      </c>
      <c r="J276" s="4" t="s">
        <v>500</v>
      </c>
    </row>
    <row r="277" spans="1:17">
      <c r="A277" s="4" t="s">
        <v>422</v>
      </c>
      <c r="J277" s="5" t="n">
        <v>129616</v>
      </c>
    </row>
    <row r="278" spans="1:17">
      <c r="A278" s="4" t="s">
        <v>423</v>
      </c>
      <c r="J278" s="6" t="n">
        <v>142</v>
      </c>
    </row>
    <row r="279" spans="1:17">
      <c r="A279" s="4" t="s">
        <v>424</v>
      </c>
      <c r="J279" s="4" t="s">
        <v>67</v>
      </c>
    </row>
    <row r="280" spans="1:17">
      <c r="A280" s="4" t="s">
        <v>425</v>
      </c>
      <c r="J280" s="5" t="n">
        <v>129758</v>
      </c>
      <c r="M280" s="4" t="s">
        <v>67</v>
      </c>
    </row>
    <row r="281" spans="1:17">
      <c r="A281" s="4" t="s">
        <v>501</v>
      </c>
    </row>
    <row r="282" spans="1:17">
      <c r="A282" s="4" t="s">
        <v>380</v>
      </c>
      <c r="J282" s="4" t="s">
        <v>435</v>
      </c>
    </row>
    <row r="283" spans="1:17">
      <c r="A283" s="4" t="s">
        <v>426</v>
      </c>
      <c r="J283" s="4" t="s">
        <v>502</v>
      </c>
    </row>
    <row r="284" spans="1:17">
      <c r="A284" s="4" t="s">
        <v>422</v>
      </c>
      <c r="J284" s="5" t="n">
        <v>300000</v>
      </c>
    </row>
    <row r="285" spans="1:17">
      <c r="A285" s="4" t="s">
        <v>423</v>
      </c>
      <c r="J285" s="6" t="n">
        <v>4405</v>
      </c>
    </row>
    <row r="286" spans="1:17">
      <c r="A286" s="4" t="s">
        <v>424</v>
      </c>
      <c r="J286" s="6" t="n">
        <v>-177579</v>
      </c>
    </row>
    <row r="287" spans="1:17">
      <c r="A287" s="4" t="s">
        <v>425</v>
      </c>
      <c r="J287" s="5" t="n">
        <v>126826</v>
      </c>
      <c r="M287" s="4" t="s">
        <v>67</v>
      </c>
    </row>
    <row r="288" spans="1:17">
      <c r="A288" s="4" t="s">
        <v>503</v>
      </c>
    </row>
    <row r="289" spans="1:17">
      <c r="A289" s="4" t="s">
        <v>380</v>
      </c>
      <c r="J289" s="4" t="s">
        <v>435</v>
      </c>
    </row>
    <row r="290" spans="1:17">
      <c r="A290" s="4" t="s">
        <v>426</v>
      </c>
      <c r="J290" s="4" t="s">
        <v>504</v>
      </c>
    </row>
    <row r="291" spans="1:17">
      <c r="A291" s="4" t="s">
        <v>422</v>
      </c>
      <c r="J291" s="4" t="s">
        <v>67</v>
      </c>
    </row>
    <row r="292" spans="1:17">
      <c r="A292" s="4" t="s">
        <v>423</v>
      </c>
      <c r="J292" s="4" t="s">
        <v>67</v>
      </c>
    </row>
    <row r="293" spans="1:17">
      <c r="A293" s="4" t="s">
        <v>424</v>
      </c>
      <c r="J293" s="4" t="s">
        <v>67</v>
      </c>
    </row>
    <row r="294" spans="1:17">
      <c r="A294" s="4" t="s">
        <v>425</v>
      </c>
      <c r="J294" s="4" t="s">
        <v>67</v>
      </c>
      <c r="M294" s="6" t="n">
        <v>7101</v>
      </c>
    </row>
    <row r="295" spans="1:17">
      <c r="A295" s="4" t="s">
        <v>505</v>
      </c>
    </row>
    <row r="296" spans="1:17">
      <c r="A296" s="4" t="s">
        <v>380</v>
      </c>
      <c r="J296" s="4" t="s">
        <v>435</v>
      </c>
    </row>
    <row r="297" spans="1:17">
      <c r="A297" s="4" t="s">
        <v>426</v>
      </c>
      <c r="J297" s="4" t="s">
        <v>473</v>
      </c>
    </row>
    <row r="298" spans="1:17">
      <c r="A298" s="4" t="s">
        <v>422</v>
      </c>
      <c r="J298" s="5" t="n">
        <v>100000</v>
      </c>
    </row>
    <row r="299" spans="1:17">
      <c r="A299" s="4" t="s">
        <v>423</v>
      </c>
      <c r="J299" s="6" t="n">
        <v>3463</v>
      </c>
    </row>
    <row r="300" spans="1:17">
      <c r="A300" s="4" t="s">
        <v>424</v>
      </c>
      <c r="J300" s="6" t="n">
        <v>-56712</v>
      </c>
    </row>
    <row r="301" spans="1:17">
      <c r="A301" s="4" t="s">
        <v>425</v>
      </c>
      <c r="J301" s="5" t="n">
        <v>46751</v>
      </c>
    </row>
    <row r="302" spans="1:17">
      <c r="A302" s="4" t="s">
        <v>506</v>
      </c>
    </row>
    <row r="303" spans="1:17">
      <c r="A303" s="4" t="s">
        <v>380</v>
      </c>
      <c r="J303" s="4" t="s">
        <v>435</v>
      </c>
    </row>
    <row r="304" spans="1:17">
      <c r="A304" s="4" t="s">
        <v>426</v>
      </c>
      <c r="J304" s="4" t="s">
        <v>507</v>
      </c>
    </row>
    <row r="305" spans="1:17">
      <c r="A305" s="4" t="s">
        <v>422</v>
      </c>
      <c r="J305" s="5" t="n">
        <v>100000</v>
      </c>
    </row>
    <row r="306" spans="1:17">
      <c r="A306" s="4" t="s">
        <v>423</v>
      </c>
      <c r="J306" s="6" t="n">
        <v>1841</v>
      </c>
    </row>
    <row r="307" spans="1:17">
      <c r="A307" s="4" t="s">
        <v>424</v>
      </c>
      <c r="J307" s="6" t="n">
        <v>-76986</v>
      </c>
    </row>
    <row r="308" spans="1:17">
      <c r="A308" s="4" t="s">
        <v>425</v>
      </c>
      <c r="J308" s="5" t="n">
        <v>24855</v>
      </c>
    </row>
    <row r="309" spans="1:17">
      <c r="A309" s="4" t="s">
        <v>508</v>
      </c>
    </row>
    <row r="310" spans="1:17">
      <c r="A310" s="4" t="s">
        <v>380</v>
      </c>
      <c r="J310" s="4" t="s">
        <v>435</v>
      </c>
    </row>
    <row r="311" spans="1:17">
      <c r="A311" s="4" t="s">
        <v>426</v>
      </c>
      <c r="J311" s="4" t="s">
        <v>509</v>
      </c>
    </row>
    <row r="312" spans="1:17">
      <c r="A312" s="4" t="s">
        <v>422</v>
      </c>
      <c r="D312" s="5" t="n">
        <v>18000</v>
      </c>
      <c r="J312" s="4" t="s">
        <v>67</v>
      </c>
      <c r="N312" s="5" t="n">
        <v>20000</v>
      </c>
      <c r="O312" s="5" t="n">
        <v>20000</v>
      </c>
      <c r="Q312" s="5" t="n">
        <v>75000</v>
      </c>
    </row>
    <row r="313" spans="1:17">
      <c r="A313" s="4" t="s">
        <v>423</v>
      </c>
      <c r="D313" s="5" t="n">
        <v>939</v>
      </c>
      <c r="J313" s="4" t="s">
        <v>67</v>
      </c>
    </row>
    <row r="314" spans="1:17">
      <c r="A314" s="4" t="s">
        <v>424</v>
      </c>
      <c r="J314" s="4" t="s">
        <v>67</v>
      </c>
    </row>
    <row r="315" spans="1:17">
      <c r="A315" s="4" t="s">
        <v>425</v>
      </c>
      <c r="J315" s="4" t="s">
        <v>67</v>
      </c>
      <c r="M315" s="6" t="n">
        <v>23112</v>
      </c>
    </row>
    <row r="316" spans="1:17">
      <c r="A316" s="4" t="s">
        <v>510</v>
      </c>
    </row>
    <row r="317" spans="1:17">
      <c r="A317" s="4" t="s">
        <v>380</v>
      </c>
      <c r="J317" s="4" t="s">
        <v>435</v>
      </c>
    </row>
    <row r="318" spans="1:17">
      <c r="A318" s="4" t="s">
        <v>426</v>
      </c>
      <c r="J318" s="4" t="s">
        <v>511</v>
      </c>
    </row>
    <row r="319" spans="1:17">
      <c r="A319" s="4" t="s">
        <v>422</v>
      </c>
      <c r="J319" s="4" t="s">
        <v>67</v>
      </c>
    </row>
    <row r="320" spans="1:17">
      <c r="A320" s="4" t="s">
        <v>423</v>
      </c>
      <c r="J320" s="4" t="s">
        <v>67</v>
      </c>
    </row>
    <row r="321" spans="1:17">
      <c r="A321" s="4" t="s">
        <v>424</v>
      </c>
      <c r="J321" s="4" t="s">
        <v>67</v>
      </c>
    </row>
    <row r="322" spans="1:17">
      <c r="A322" s="4" t="s">
        <v>425</v>
      </c>
      <c r="J322" s="4" t="s">
        <v>67</v>
      </c>
      <c r="M322" s="6" t="n">
        <v>65909</v>
      </c>
    </row>
    <row r="323" spans="1:17">
      <c r="A323" s="4" t="s">
        <v>512</v>
      </c>
    </row>
    <row r="324" spans="1:17">
      <c r="A324" s="4" t="s">
        <v>380</v>
      </c>
      <c r="J324" s="4" t="s">
        <v>435</v>
      </c>
    </row>
    <row r="325" spans="1:17">
      <c r="A325" s="4" t="s">
        <v>426</v>
      </c>
      <c r="J325" s="4" t="s">
        <v>513</v>
      </c>
    </row>
    <row r="326" spans="1:17">
      <c r="A326" s="4" t="s">
        <v>422</v>
      </c>
      <c r="J326" s="4" t="s">
        <v>67</v>
      </c>
    </row>
    <row r="327" spans="1:17">
      <c r="A327" s="4" t="s">
        <v>423</v>
      </c>
      <c r="J327" s="4" t="s">
        <v>67</v>
      </c>
    </row>
    <row r="328" spans="1:17">
      <c r="A328" s="4" t="s">
        <v>424</v>
      </c>
      <c r="J328" s="4" t="s">
        <v>67</v>
      </c>
    </row>
    <row r="329" spans="1:17">
      <c r="A329" s="4" t="s">
        <v>425</v>
      </c>
      <c r="J329" s="4" t="s">
        <v>67</v>
      </c>
      <c r="M329" s="4" t="s">
        <v>67</v>
      </c>
    </row>
    <row r="330" spans="1:17">
      <c r="A330" s="4" t="s">
        <v>514</v>
      </c>
    </row>
    <row r="331" spans="1:17">
      <c r="A331" s="4" t="s">
        <v>380</v>
      </c>
      <c r="J331" s="4" t="s">
        <v>435</v>
      </c>
    </row>
    <row r="332" spans="1:17">
      <c r="A332" s="4" t="s">
        <v>426</v>
      </c>
      <c r="J332" s="4" t="s">
        <v>515</v>
      </c>
    </row>
    <row r="333" spans="1:17">
      <c r="A333" s="4" t="s">
        <v>422</v>
      </c>
      <c r="J333" s="5" t="n">
        <v>60000</v>
      </c>
    </row>
    <row r="334" spans="1:17">
      <c r="A334" s="4" t="s">
        <v>423</v>
      </c>
      <c r="J334" s="6" t="n">
        <v>3077</v>
      </c>
    </row>
    <row r="335" spans="1:17">
      <c r="A335" s="4" t="s">
        <v>424</v>
      </c>
      <c r="J335" s="6" t="n">
        <v>-21534</v>
      </c>
    </row>
    <row r="336" spans="1:17">
      <c r="A336" s="4" t="s">
        <v>425</v>
      </c>
      <c r="J336" s="5" t="n">
        <v>41543</v>
      </c>
      <c r="M336" s="4" t="s">
        <v>67</v>
      </c>
    </row>
    <row r="337" spans="1:17">
      <c r="A337" s="4" t="s">
        <v>516</v>
      </c>
    </row>
    <row r="338" spans="1:17">
      <c r="A338" s="4" t="s">
        <v>380</v>
      </c>
      <c r="J338" s="4" t="s">
        <v>435</v>
      </c>
    </row>
    <row r="339" spans="1:17">
      <c r="A339" s="4" t="s">
        <v>426</v>
      </c>
      <c r="J339" s="4" t="s">
        <v>517</v>
      </c>
    </row>
    <row r="340" spans="1:17">
      <c r="A340" s="4" t="s">
        <v>422</v>
      </c>
      <c r="J340" s="5" t="n">
        <v>150000</v>
      </c>
    </row>
    <row r="341" spans="1:17">
      <c r="A341" s="4" t="s">
        <v>423</v>
      </c>
      <c r="J341" s="6" t="n">
        <v>4570</v>
      </c>
    </row>
    <row r="342" spans="1:17">
      <c r="A342" s="4" t="s">
        <v>424</v>
      </c>
      <c r="J342" s="6" t="n">
        <v>-92877</v>
      </c>
    </row>
    <row r="343" spans="1:17">
      <c r="A343" s="4" t="s">
        <v>425</v>
      </c>
      <c r="J343" s="5" t="n">
        <v>61693</v>
      </c>
      <c r="M343" s="4" t="s">
        <v>67</v>
      </c>
    </row>
    <row r="344" spans="1:17">
      <c r="A344" s="4" t="s">
        <v>518</v>
      </c>
    </row>
    <row r="345" spans="1:17">
      <c r="A345" s="4" t="s">
        <v>380</v>
      </c>
      <c r="J345" s="4" t="s">
        <v>435</v>
      </c>
    </row>
    <row r="346" spans="1:17">
      <c r="A346" s="4" t="s">
        <v>426</v>
      </c>
      <c r="J346" s="4" t="s">
        <v>519</v>
      </c>
    </row>
    <row r="347" spans="1:17">
      <c r="A347" s="4" t="s">
        <v>422</v>
      </c>
      <c r="J347" s="5" t="n">
        <v>47730</v>
      </c>
    </row>
    <row r="348" spans="1:17">
      <c r="A348" s="4" t="s">
        <v>423</v>
      </c>
      <c r="J348" s="6" t="n">
        <v>1088</v>
      </c>
    </row>
    <row r="349" spans="1:17">
      <c r="A349" s="4" t="s">
        <v>424</v>
      </c>
      <c r="J349" s="6" t="n">
        <v>-34261</v>
      </c>
    </row>
    <row r="350" spans="1:17">
      <c r="A350" s="4" t="s">
        <v>425</v>
      </c>
      <c r="J350" s="5" t="n">
        <v>14557</v>
      </c>
      <c r="M350" s="4" t="s">
        <v>67</v>
      </c>
    </row>
    <row r="351" spans="1:17">
      <c r="A351" s="4" t="s">
        <v>516</v>
      </c>
    </row>
    <row r="352" spans="1:17">
      <c r="A352" s="4" t="s">
        <v>380</v>
      </c>
      <c r="J352" s="4" t="s">
        <v>435</v>
      </c>
    </row>
    <row r="353" spans="1:17">
      <c r="A353" s="4" t="s">
        <v>426</v>
      </c>
      <c r="J353" s="4" t="s">
        <v>517</v>
      </c>
    </row>
    <row r="354" spans="1:17">
      <c r="A354" s="4" t="s">
        <v>422</v>
      </c>
      <c r="J354" s="5" t="n">
        <v>150000</v>
      </c>
    </row>
    <row r="355" spans="1:17">
      <c r="A355" s="4" t="s">
        <v>423</v>
      </c>
      <c r="J355" s="6" t="n">
        <v>3649</v>
      </c>
    </row>
    <row r="356" spans="1:17">
      <c r="A356" s="4" t="s">
        <v>424</v>
      </c>
      <c r="J356" s="6" t="n">
        <v>-100593</v>
      </c>
    </row>
    <row r="357" spans="1:17">
      <c r="A357" s="4" t="s">
        <v>425</v>
      </c>
      <c r="J357" s="5" t="n">
        <v>53056</v>
      </c>
      <c r="M357" s="4" t="s">
        <v>67</v>
      </c>
    </row>
    <row r="358" spans="1:17">
      <c r="A358" s="4" t="s">
        <v>518</v>
      </c>
    </row>
    <row r="359" spans="1:17">
      <c r="A359" s="4" t="s">
        <v>380</v>
      </c>
      <c r="J359" s="4" t="s">
        <v>435</v>
      </c>
    </row>
    <row r="360" spans="1:17">
      <c r="A360" s="4" t="s">
        <v>426</v>
      </c>
      <c r="J360" s="4" t="s">
        <v>519</v>
      </c>
    </row>
    <row r="361" spans="1:17">
      <c r="A361" s="4" t="s">
        <v>422</v>
      </c>
      <c r="J361" s="5" t="n">
        <v>33252</v>
      </c>
    </row>
    <row r="362" spans="1:17">
      <c r="A362" s="4" t="s">
        <v>423</v>
      </c>
      <c r="J362" s="6" t="n">
        <v>751</v>
      </c>
    </row>
    <row r="363" spans="1:17">
      <c r="A363" s="4" t="s">
        <v>424</v>
      </c>
      <c r="J363" s="6" t="n">
        <v>-23869</v>
      </c>
    </row>
    <row r="364" spans="1:17">
      <c r="A364" s="4" t="s">
        <v>425</v>
      </c>
      <c r="J364" s="5" t="n">
        <v>10134</v>
      </c>
      <c r="M364" s="4" t="s">
        <v>67</v>
      </c>
    </row>
    <row r="365" spans="1:17">
      <c r="A365" s="4" t="s">
        <v>520</v>
      </c>
    </row>
    <row r="366" spans="1:17">
      <c r="A366" s="4" t="s">
        <v>380</v>
      </c>
      <c r="J366" s="4" t="s">
        <v>435</v>
      </c>
    </row>
    <row r="367" spans="1:17">
      <c r="A367" s="4" t="s">
        <v>426</v>
      </c>
      <c r="J367" s="4" t="s">
        <v>521</v>
      </c>
    </row>
    <row r="368" spans="1:17">
      <c r="A368" s="4" t="s">
        <v>422</v>
      </c>
      <c r="J368" s="4" t="s">
        <v>67</v>
      </c>
    </row>
    <row r="369" spans="1:17">
      <c r="A369" s="4" t="s">
        <v>423</v>
      </c>
      <c r="J369" s="4" t="s">
        <v>67</v>
      </c>
    </row>
    <row r="370" spans="1:17">
      <c r="A370" s="4" t="s">
        <v>424</v>
      </c>
      <c r="J370" s="4" t="s">
        <v>67</v>
      </c>
    </row>
    <row r="371" spans="1:17">
      <c r="A371" s="4" t="s">
        <v>425</v>
      </c>
      <c r="J371" s="4" t="s">
        <v>67</v>
      </c>
      <c r="M371" s="6" t="n">
        <v>102630</v>
      </c>
    </row>
    <row r="372" spans="1:17">
      <c r="A372" s="4" t="s">
        <v>522</v>
      </c>
    </row>
    <row r="373" spans="1:17">
      <c r="A373" s="4" t="s">
        <v>380</v>
      </c>
      <c r="J373" s="4" t="s">
        <v>435</v>
      </c>
    </row>
    <row r="374" spans="1:17">
      <c r="A374" s="4" t="s">
        <v>426</v>
      </c>
      <c r="J374" s="4" t="s">
        <v>523</v>
      </c>
    </row>
    <row r="375" spans="1:17">
      <c r="A375" s="4" t="s">
        <v>422</v>
      </c>
      <c r="J375" s="4" t="s">
        <v>67</v>
      </c>
    </row>
    <row r="376" spans="1:17">
      <c r="A376" s="4" t="s">
        <v>423</v>
      </c>
      <c r="J376" s="4" t="s">
        <v>67</v>
      </c>
    </row>
    <row r="377" spans="1:17">
      <c r="A377" s="4" t="s">
        <v>424</v>
      </c>
      <c r="J377" s="4" t="s">
        <v>67</v>
      </c>
    </row>
    <row r="378" spans="1:17">
      <c r="A378" s="4" t="s">
        <v>425</v>
      </c>
      <c r="J378" s="4" t="s">
        <v>67</v>
      </c>
      <c r="M378" s="6" t="n">
        <v>30768</v>
      </c>
    </row>
    <row r="379" spans="1:17">
      <c r="A379" s="4" t="s">
        <v>524</v>
      </c>
    </row>
    <row r="380" spans="1:17">
      <c r="A380" s="4" t="s">
        <v>380</v>
      </c>
      <c r="J380" s="4" t="s">
        <v>435</v>
      </c>
    </row>
    <row r="381" spans="1:17">
      <c r="A381" s="4" t="s">
        <v>426</v>
      </c>
      <c r="J381" s="4" t="s">
        <v>525</v>
      </c>
    </row>
    <row r="382" spans="1:17">
      <c r="A382" s="4" t="s">
        <v>422</v>
      </c>
      <c r="J382" s="4" t="s">
        <v>67</v>
      </c>
    </row>
    <row r="383" spans="1:17">
      <c r="A383" s="4" t="s">
        <v>423</v>
      </c>
      <c r="J383" s="4" t="s">
        <v>67</v>
      </c>
    </row>
    <row r="384" spans="1:17">
      <c r="A384" s="4" t="s">
        <v>424</v>
      </c>
      <c r="J384" s="4" t="s">
        <v>67</v>
      </c>
    </row>
    <row r="385" spans="1:17">
      <c r="A385" s="4" t="s">
        <v>425</v>
      </c>
      <c r="J385" s="4" t="s">
        <v>67</v>
      </c>
      <c r="M385" s="6" t="n">
        <v>12155</v>
      </c>
    </row>
    <row r="386" spans="1:17">
      <c r="A386" s="4" t="s">
        <v>526</v>
      </c>
    </row>
    <row r="387" spans="1:17">
      <c r="A387" s="4" t="s">
        <v>380</v>
      </c>
      <c r="J387" s="4" t="s">
        <v>435</v>
      </c>
    </row>
    <row r="388" spans="1:17">
      <c r="A388" s="4" t="s">
        <v>426</v>
      </c>
      <c r="J388" s="4" t="s">
        <v>527</v>
      </c>
    </row>
    <row r="389" spans="1:17">
      <c r="A389" s="4" t="s">
        <v>422</v>
      </c>
      <c r="J389" s="4" t="s">
        <v>67</v>
      </c>
    </row>
    <row r="390" spans="1:17">
      <c r="A390" s="4" t="s">
        <v>423</v>
      </c>
      <c r="J390" s="4" t="s">
        <v>67</v>
      </c>
    </row>
    <row r="391" spans="1:17">
      <c r="A391" s="4" t="s">
        <v>424</v>
      </c>
      <c r="J391" s="4" t="s">
        <v>67</v>
      </c>
    </row>
    <row r="392" spans="1:17">
      <c r="A392" s="4" t="s">
        <v>425</v>
      </c>
      <c r="J392" s="4" t="s">
        <v>67</v>
      </c>
      <c r="M392" s="4" t="s">
        <v>67</v>
      </c>
    </row>
    <row r="393" spans="1:17">
      <c r="A393" s="4" t="s">
        <v>526</v>
      </c>
    </row>
    <row r="394" spans="1:17">
      <c r="A394" s="4" t="s">
        <v>380</v>
      </c>
      <c r="J394" s="4" t="s">
        <v>435</v>
      </c>
    </row>
    <row r="395" spans="1:17">
      <c r="A395" s="4" t="s">
        <v>426</v>
      </c>
      <c r="J395" s="4" t="s">
        <v>527</v>
      </c>
    </row>
    <row r="396" spans="1:17">
      <c r="A396" s="4" t="s">
        <v>422</v>
      </c>
      <c r="J396" s="4" t="s">
        <v>67</v>
      </c>
    </row>
    <row r="397" spans="1:17">
      <c r="A397" s="4" t="s">
        <v>423</v>
      </c>
      <c r="J397" s="4" t="s">
        <v>67</v>
      </c>
    </row>
    <row r="398" spans="1:17">
      <c r="A398" s="4" t="s">
        <v>424</v>
      </c>
      <c r="J398" s="4" t="s">
        <v>67</v>
      </c>
    </row>
    <row r="399" spans="1:17">
      <c r="A399" s="4" t="s">
        <v>425</v>
      </c>
      <c r="J399" s="4" t="s">
        <v>67</v>
      </c>
      <c r="M399" s="4" t="s">
        <v>67</v>
      </c>
    </row>
    <row r="400" spans="1:17">
      <c r="A400" s="4" t="s">
        <v>528</v>
      </c>
    </row>
    <row r="401" spans="1:17">
      <c r="A401" s="4" t="s">
        <v>380</v>
      </c>
      <c r="J401" s="4" t="s">
        <v>435</v>
      </c>
    </row>
    <row r="402" spans="1:17">
      <c r="A402" s="4" t="s">
        <v>426</v>
      </c>
      <c r="J402" s="4" t="s">
        <v>438</v>
      </c>
    </row>
    <row r="403" spans="1:17">
      <c r="A403" s="4" t="s">
        <v>422</v>
      </c>
      <c r="J403" s="4" t="s">
        <v>67</v>
      </c>
    </row>
    <row r="404" spans="1:17">
      <c r="A404" s="4" t="s">
        <v>423</v>
      </c>
      <c r="J404" s="4" t="s">
        <v>67</v>
      </c>
    </row>
    <row r="405" spans="1:17">
      <c r="A405" s="4" t="s">
        <v>424</v>
      </c>
      <c r="J405" s="4" t="s">
        <v>67</v>
      </c>
    </row>
    <row r="406" spans="1:17">
      <c r="A406" s="4" t="s">
        <v>425</v>
      </c>
      <c r="J406" s="4" t="s">
        <v>67</v>
      </c>
      <c r="M406" s="4" t="s">
        <v>67</v>
      </c>
    </row>
    <row r="407" spans="1:17">
      <c r="A407" s="4" t="s">
        <v>529</v>
      </c>
    </row>
    <row r="408" spans="1:17">
      <c r="A408" s="4" t="s">
        <v>380</v>
      </c>
      <c r="J408" s="4" t="s">
        <v>435</v>
      </c>
    </row>
    <row r="409" spans="1:17">
      <c r="A409" s="4" t="s">
        <v>426</v>
      </c>
      <c r="J409" s="4" t="s">
        <v>530</v>
      </c>
    </row>
    <row r="410" spans="1:17">
      <c r="A410" s="4" t="s">
        <v>422</v>
      </c>
      <c r="J410" s="4" t="s">
        <v>67</v>
      </c>
    </row>
    <row r="411" spans="1:17">
      <c r="A411" s="4" t="s">
        <v>423</v>
      </c>
      <c r="J411" s="4" t="s">
        <v>67</v>
      </c>
    </row>
    <row r="412" spans="1:17">
      <c r="A412" s="4" t="s">
        <v>424</v>
      </c>
      <c r="J412" s="4" t="s">
        <v>67</v>
      </c>
    </row>
    <row r="413" spans="1:17">
      <c r="A413" s="4" t="s">
        <v>425</v>
      </c>
      <c r="J413" s="4" t="s">
        <v>67</v>
      </c>
      <c r="M413" s="4" t="s">
        <v>67</v>
      </c>
    </row>
    <row r="414" spans="1:17">
      <c r="A414" s="4" t="s">
        <v>531</v>
      </c>
    </row>
    <row r="415" spans="1:17">
      <c r="A415" s="4" t="s">
        <v>380</v>
      </c>
      <c r="J415" s="4" t="s">
        <v>435</v>
      </c>
    </row>
    <row r="416" spans="1:17">
      <c r="A416" s="4" t="s">
        <v>426</v>
      </c>
      <c r="J416" s="4" t="s">
        <v>513</v>
      </c>
    </row>
    <row r="417" spans="1:17">
      <c r="A417" s="4" t="s">
        <v>422</v>
      </c>
      <c r="J417" s="4" t="s">
        <v>67</v>
      </c>
    </row>
    <row r="418" spans="1:17">
      <c r="A418" s="4" t="s">
        <v>423</v>
      </c>
      <c r="J418" s="4" t="s">
        <v>67</v>
      </c>
    </row>
    <row r="419" spans="1:17">
      <c r="A419" s="4" t="s">
        <v>424</v>
      </c>
      <c r="J419" s="4" t="s">
        <v>67</v>
      </c>
    </row>
    <row r="420" spans="1:17">
      <c r="A420" s="4" t="s">
        <v>425</v>
      </c>
      <c r="J420" s="4" t="s">
        <v>67</v>
      </c>
      <c r="M420" s="4" t="s">
        <v>67</v>
      </c>
    </row>
    <row r="421" spans="1:17">
      <c r="A421" s="4" t="s">
        <v>532</v>
      </c>
    </row>
    <row r="422" spans="1:17">
      <c r="A422" s="4" t="s">
        <v>380</v>
      </c>
      <c r="J422" s="4" t="s">
        <v>435</v>
      </c>
    </row>
    <row r="423" spans="1:17">
      <c r="A423" s="4" t="s">
        <v>426</v>
      </c>
      <c r="J423" s="4" t="s">
        <v>533</v>
      </c>
    </row>
    <row r="424" spans="1:17">
      <c r="A424" s="4" t="s">
        <v>422</v>
      </c>
      <c r="J424" s="5" t="n">
        <v>19250</v>
      </c>
    </row>
    <row r="425" spans="1:17">
      <c r="A425" s="4" t="s">
        <v>423</v>
      </c>
      <c r="J425" s="6" t="n">
        <v>236</v>
      </c>
    </row>
    <row r="426" spans="1:17">
      <c r="A426" s="4" t="s">
        <v>424</v>
      </c>
      <c r="J426" s="6" t="n">
        <v>-16297</v>
      </c>
    </row>
    <row r="427" spans="1:17">
      <c r="A427" s="4" t="s">
        <v>425</v>
      </c>
      <c r="J427" s="5" t="n">
        <v>3189</v>
      </c>
    </row>
    <row r="428" spans="1:17">
      <c r="A428" s="4" t="s">
        <v>534</v>
      </c>
    </row>
    <row r="429" spans="1:17">
      <c r="A429" s="4" t="s">
        <v>380</v>
      </c>
      <c r="J429" s="4" t="s">
        <v>429</v>
      </c>
    </row>
    <row r="430" spans="1:17">
      <c r="A430" s="4" t="s">
        <v>422</v>
      </c>
      <c r="J430" s="5" t="n">
        <v>52494</v>
      </c>
    </row>
    <row r="431" spans="1:17">
      <c r="A431" s="4" t="s">
        <v>424</v>
      </c>
      <c r="J431" s="4" t="s">
        <v>67</v>
      </c>
    </row>
    <row r="432" spans="1:17">
      <c r="A432" s="4" t="s">
        <v>425</v>
      </c>
      <c r="J432" s="6" t="n">
        <v>63798</v>
      </c>
    </row>
    <row r="433" spans="1:17">
      <c r="A433" s="4" t="s">
        <v>535</v>
      </c>
    </row>
    <row r="434" spans="1:17">
      <c r="A434" s="4" t="s">
        <v>423</v>
      </c>
      <c r="J434" s="5" t="n">
        <v>11304</v>
      </c>
    </row>
    <row r="435" spans="1:17">
      <c r="A435" s="4" t="s">
        <v>425</v>
      </c>
      <c r="M435" s="6" t="n">
        <v>55924</v>
      </c>
    </row>
    <row r="436" spans="1:17">
      <c r="A436" s="4" t="s">
        <v>536</v>
      </c>
    </row>
    <row r="437" spans="1:17">
      <c r="A437" s="4" t="s">
        <v>380</v>
      </c>
      <c r="J437" s="4" t="s">
        <v>435</v>
      </c>
    </row>
    <row r="438" spans="1:17">
      <c r="A438" s="4" t="s">
        <v>422</v>
      </c>
      <c r="J438" s="5" t="n">
        <v>405735</v>
      </c>
    </row>
    <row r="439" spans="1:17">
      <c r="A439" s="4" t="s">
        <v>424</v>
      </c>
      <c r="J439" s="6" t="n">
        <v>-262217</v>
      </c>
    </row>
    <row r="440" spans="1:17">
      <c r="A440" s="4" t="s">
        <v>425</v>
      </c>
      <c r="J440" s="5" t="n">
        <v>155345</v>
      </c>
    </row>
    <row r="441" spans="1:17">
      <c r="A441" s="4" t="s">
        <v>536</v>
      </c>
    </row>
    <row r="442" spans="1:17">
      <c r="A442" s="4" t="s">
        <v>426</v>
      </c>
      <c r="J442" s="4" t="s">
        <v>475</v>
      </c>
    </row>
    <row r="443" spans="1:17">
      <c r="A443" s="4" t="s">
        <v>423</v>
      </c>
      <c r="J443" s="5" t="n">
        <v>11827</v>
      </c>
    </row>
    <row r="444" spans="1:17">
      <c r="A444" s="4" t="s">
        <v>425</v>
      </c>
      <c r="M444" s="4" t="s">
        <v>67</v>
      </c>
    </row>
    <row r="445" spans="1:17">
      <c r="A445" s="4" t="s">
        <v>537</v>
      </c>
    </row>
    <row r="446" spans="1:17">
      <c r="A446" s="4" t="s">
        <v>380</v>
      </c>
      <c r="J446" s="4" t="s">
        <v>429</v>
      </c>
    </row>
    <row r="447" spans="1:17">
      <c r="A447" s="4" t="s">
        <v>422</v>
      </c>
      <c r="J447" s="5" t="n">
        <v>20000</v>
      </c>
    </row>
    <row r="448" spans="1:17">
      <c r="A448" s="4" t="s">
        <v>424</v>
      </c>
      <c r="J448" s="4" t="s">
        <v>67</v>
      </c>
    </row>
    <row r="449" spans="1:17">
      <c r="A449" s="4" t="s">
        <v>425</v>
      </c>
      <c r="J449" s="5" t="n">
        <v>24307</v>
      </c>
    </row>
    <row r="450" spans="1:17">
      <c r="A450" s="4" t="s">
        <v>538</v>
      </c>
    </row>
    <row r="451" spans="1:17">
      <c r="A451" s="4" t="s">
        <v>380</v>
      </c>
      <c r="J451" s="4" t="s">
        <v>429</v>
      </c>
    </row>
    <row r="452" spans="1:17">
      <c r="A452" s="4" t="s">
        <v>426</v>
      </c>
      <c r="J452" s="4" t="s">
        <v>539</v>
      </c>
    </row>
    <row r="453" spans="1:17">
      <c r="A453" s="4" t="s">
        <v>422</v>
      </c>
      <c r="J453" s="5" t="n">
        <v>54123</v>
      </c>
    </row>
    <row r="454" spans="1:17">
      <c r="A454" s="4" t="s">
        <v>423</v>
      </c>
      <c r="J454" s="6" t="n">
        <v>4307</v>
      </c>
    </row>
    <row r="455" spans="1:17">
      <c r="A455" s="4" t="s">
        <v>424</v>
      </c>
      <c r="J455" s="4" t="s">
        <v>67</v>
      </c>
    </row>
    <row r="456" spans="1:17">
      <c r="A456" s="4" t="s">
        <v>425</v>
      </c>
      <c r="J456" s="5" t="n">
        <v>65556</v>
      </c>
      <c r="M456" s="6" t="n">
        <v>21307</v>
      </c>
    </row>
    <row r="457" spans="1:17">
      <c r="A457" s="4" t="s">
        <v>540</v>
      </c>
    </row>
    <row r="458" spans="1:17">
      <c r="A458" s="4" t="s">
        <v>426</v>
      </c>
      <c r="J458" s="4" t="s">
        <v>433</v>
      </c>
    </row>
    <row r="459" spans="1:17">
      <c r="A459" s="4" t="s">
        <v>423</v>
      </c>
      <c r="J459" s="5" t="n">
        <v>11433</v>
      </c>
    </row>
    <row r="460" spans="1:17">
      <c r="A460" s="4" t="s">
        <v>540</v>
      </c>
    </row>
    <row r="461" spans="1:17">
      <c r="A461" s="4" t="s">
        <v>425</v>
      </c>
      <c r="M461" s="5" t="n">
        <v>574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B3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80"/>
    <col customWidth="1" max="7" min="7" width="80"/>
    <col customWidth="1" max="8" min="8" width="21"/>
    <col customWidth="1" max="9" min="9" width="80"/>
    <col customWidth="1" max="10" min="10" width="37"/>
    <col customWidth="1" max="11" min="11" width="80"/>
    <col customWidth="1" max="12" min="12" width="37"/>
    <col customWidth="1" max="13" min="13" width="37"/>
    <col customWidth="1" max="14" min="14" width="37"/>
    <col customWidth="1" max="15" min="15" width="20"/>
    <col customWidth="1" max="16" min="16" width="37"/>
    <col customWidth="1" max="17" min="17" width="80"/>
    <col customWidth="1" max="18" min="18" width="20"/>
    <col customWidth="1" max="19" min="19" width="80"/>
    <col customWidth="1" max="20" min="20" width="37"/>
    <col customWidth="1" max="21" min="21" width="80"/>
    <col customWidth="1" max="22" min="22" width="37"/>
    <col customWidth="1" max="23" min="23" width="37"/>
    <col customWidth="1" max="24" min="24" width="37"/>
    <col customWidth="1" max="25" min="25" width="37"/>
    <col customWidth="1" max="26" min="26" width="80"/>
    <col customWidth="1" max="27" min="27" width="80"/>
    <col customWidth="1" max="28" min="28" width="80"/>
    <col customWidth="1" max="29" min="29" width="37"/>
    <col customWidth="1" max="30" min="30" width="80"/>
    <col customWidth="1" max="31" min="31" width="80"/>
    <col customWidth="1" max="32" min="32" width="37"/>
    <col customWidth="1" max="33" min="33" width="80"/>
    <col customWidth="1" max="34" min="34" width="80"/>
    <col customWidth="1" max="35" min="35" width="37"/>
    <col customWidth="1" max="36" min="36" width="80"/>
    <col customWidth="1" max="37" min="37" width="80"/>
    <col customWidth="1" max="38" min="38" width="80"/>
    <col customWidth="1" max="39" min="39" width="80"/>
    <col customWidth="1" max="40" min="40" width="31"/>
    <col customWidth="1" max="41" min="41" width="80"/>
    <col customWidth="1" max="42" min="42" width="31"/>
    <col customWidth="1" max="43" min="43" width="80"/>
    <col customWidth="1" max="44" min="44" width="31"/>
    <col customWidth="1" max="45" min="45" width="80"/>
    <col customWidth="1" max="46" min="46" width="21"/>
    <col customWidth="1" max="47" min="47" width="21"/>
    <col customWidth="1" max="48" min="48" width="21"/>
    <col customWidth="1" max="49" min="49" width="21"/>
    <col customWidth="1" max="50" min="50" width="21"/>
    <col customWidth="1" max="51" min="51" width="37"/>
    <col customWidth="1" max="52" min="52" width="80"/>
    <col customWidth="1" max="53" min="53" width="80"/>
    <col customWidth="1" max="54" min="54" width="21"/>
  </cols>
  <sheetData>
    <row r="1" spans="1:54">
      <c r="A1" s="1" t="s">
        <v>541</v>
      </c>
      <c r="B1" s="2" t="s">
        <v>542</v>
      </c>
      <c r="C1" s="2" t="s">
        <v>543</v>
      </c>
      <c r="D1" s="2" t="s">
        <v>544</v>
      </c>
      <c r="E1" s="2" t="s">
        <v>545</v>
      </c>
      <c r="F1" s="2" t="s">
        <v>546</v>
      </c>
      <c r="G1" s="2" t="s">
        <v>547</v>
      </c>
      <c r="H1" s="2" t="s">
        <v>548</v>
      </c>
      <c r="I1" s="2" t="s">
        <v>549</v>
      </c>
      <c r="J1" s="2" t="s">
        <v>550</v>
      </c>
      <c r="K1" s="2" t="s">
        <v>551</v>
      </c>
      <c r="L1" s="2" t="s">
        <v>552</v>
      </c>
      <c r="M1" s="2" t="s">
        <v>553</v>
      </c>
      <c r="N1" s="2" t="s">
        <v>554</v>
      </c>
      <c r="O1" s="2" t="s">
        <v>555</v>
      </c>
      <c r="P1" s="2" t="s">
        <v>556</v>
      </c>
      <c r="Q1" s="2" t="s">
        <v>557</v>
      </c>
      <c r="R1" s="2" t="s">
        <v>558</v>
      </c>
      <c r="S1" s="2" t="s">
        <v>559</v>
      </c>
      <c r="T1" s="2" t="s">
        <v>560</v>
      </c>
      <c r="U1" s="2" t="s">
        <v>561</v>
      </c>
      <c r="V1" s="2" t="s">
        <v>562</v>
      </c>
      <c r="W1" s="2" t="s">
        <v>563</v>
      </c>
      <c r="X1" s="2" t="s">
        <v>564</v>
      </c>
      <c r="Y1" s="2" t="s">
        <v>565</v>
      </c>
      <c r="Z1" s="2" t="s">
        <v>566</v>
      </c>
      <c r="AA1" s="2" t="s">
        <v>567</v>
      </c>
      <c r="AB1" s="2" t="s">
        <v>568</v>
      </c>
      <c r="AC1" s="2" t="s">
        <v>569</v>
      </c>
      <c r="AD1" s="2" t="s">
        <v>570</v>
      </c>
      <c r="AE1" s="2" t="s">
        <v>571</v>
      </c>
      <c r="AF1" s="2" t="s">
        <v>572</v>
      </c>
      <c r="AG1" s="2" t="s">
        <v>573</v>
      </c>
      <c r="AH1" s="2" t="s">
        <v>574</v>
      </c>
      <c r="AI1" s="2" t="s">
        <v>575</v>
      </c>
      <c r="AJ1" s="2" t="s">
        <v>576</v>
      </c>
      <c r="AK1" s="2" t="s">
        <v>577</v>
      </c>
      <c r="AL1" s="2" t="s">
        <v>578</v>
      </c>
      <c r="AM1" s="2" t="s">
        <v>579</v>
      </c>
      <c r="AN1" s="2" t="s">
        <v>580</v>
      </c>
      <c r="AO1" s="2" t="s">
        <v>581</v>
      </c>
      <c r="AP1" s="2" t="s">
        <v>582</v>
      </c>
      <c r="AQ1" s="2" t="s">
        <v>583</v>
      </c>
      <c r="AR1" s="2" t="s">
        <v>584</v>
      </c>
      <c r="AS1" s="2" t="s">
        <v>585</v>
      </c>
      <c r="AT1" s="2" t="s">
        <v>586</v>
      </c>
      <c r="AU1" s="2" t="s">
        <v>587</v>
      </c>
      <c r="AV1" s="2" t="s">
        <v>588</v>
      </c>
      <c r="AW1" s="2" t="s">
        <v>589</v>
      </c>
      <c r="AX1" s="2" t="s">
        <v>587</v>
      </c>
      <c r="AY1" s="2" t="s">
        <v>590</v>
      </c>
      <c r="AZ1" s="2" t="s">
        <v>590</v>
      </c>
      <c r="BA1" s="2" t="s">
        <v>343</v>
      </c>
      <c r="BB1" s="2" t="s">
        <v>591</v>
      </c>
    </row>
    <row r="2" spans="1:54">
      <c r="A2" s="3" t="s">
        <v>592</v>
      </c>
    </row>
    <row r="3" spans="1:54">
      <c r="A3" s="4" t="s">
        <v>593</v>
      </c>
      <c r="AZ3" s="5" t="n">
        <v>16388</v>
      </c>
      <c r="BA3" s="5" t="n">
        <v>34833</v>
      </c>
    </row>
    <row r="4" spans="1:54">
      <c r="A4" s="4" t="s">
        <v>594</v>
      </c>
      <c r="AT4" s="5" t="n">
        <v>7968</v>
      </c>
      <c r="AU4" s="5" t="n">
        <v>6748</v>
      </c>
      <c r="AX4" s="5" t="n">
        <v>6748</v>
      </c>
      <c r="AZ4" s="5" t="n">
        <v>463597</v>
      </c>
      <c r="BA4" s="6" t="n">
        <v>747749</v>
      </c>
    </row>
    <row r="5" spans="1:54">
      <c r="A5" s="4" t="s">
        <v>595</v>
      </c>
      <c r="AZ5" s="4" t="s">
        <v>596</v>
      </c>
    </row>
    <row r="6" spans="1:54">
      <c r="A6" s="4" t="s">
        <v>597</v>
      </c>
      <c r="AY6" s="5" t="n">
        <v>2165303</v>
      </c>
      <c r="AZ6" s="5" t="n">
        <v>2165303</v>
      </c>
    </row>
    <row r="7" spans="1:54">
      <c r="A7" s="4" t="s">
        <v>423</v>
      </c>
      <c r="AZ7" s="6" t="n">
        <v>125189</v>
      </c>
    </row>
    <row r="8" spans="1:54">
      <c r="A8" s="4" t="s">
        <v>598</v>
      </c>
      <c r="AY8" s="6" t="n">
        <v>1251033</v>
      </c>
      <c r="AZ8" s="6" t="n">
        <v>1251033</v>
      </c>
      <c r="BA8" s="6" t="n">
        <v>859444</v>
      </c>
    </row>
    <row r="9" spans="1:54">
      <c r="A9" s="4" t="s">
        <v>599</v>
      </c>
      <c r="AY9" s="5" t="n">
        <v>1039459</v>
      </c>
      <c r="AZ9" s="5" t="n">
        <v>1039459</v>
      </c>
      <c r="BA9" s="6" t="n">
        <v>652563</v>
      </c>
    </row>
    <row r="10" spans="1:54">
      <c r="A10" s="4" t="s">
        <v>600</v>
      </c>
      <c r="AZ10" s="6" t="n">
        <v>5000000</v>
      </c>
    </row>
    <row r="11" spans="1:54">
      <c r="A11" s="4" t="s">
        <v>601</v>
      </c>
      <c r="AY11" s="6" t="n">
        <v>32325999</v>
      </c>
      <c r="AZ11" s="6" t="n">
        <v>32325999</v>
      </c>
    </row>
    <row r="12" spans="1:54">
      <c r="A12" s="4" t="s">
        <v>425</v>
      </c>
      <c r="AY12" s="5" t="n">
        <v>1251033</v>
      </c>
      <c r="AZ12" s="5" t="n">
        <v>1251033</v>
      </c>
      <c r="BA12" s="5" t="n">
        <v>859444</v>
      </c>
    </row>
    <row r="13" spans="1:54">
      <c r="A13" s="4" t="s">
        <v>602</v>
      </c>
    </row>
    <row r="14" spans="1:54">
      <c r="A14" s="3" t="s">
        <v>592</v>
      </c>
    </row>
    <row r="15" spans="1:54">
      <c r="A15" s="4" t="s">
        <v>603</v>
      </c>
      <c r="AY15" s="8" t="n">
        <v>0.2</v>
      </c>
      <c r="AZ15" s="8" t="n">
        <v>0.2</v>
      </c>
    </row>
    <row r="16" spans="1:54">
      <c r="A16" s="4" t="s">
        <v>604</v>
      </c>
      <c r="AZ16" s="4" t="s">
        <v>605</v>
      </c>
    </row>
    <row r="17" spans="1:54">
      <c r="A17" s="4" t="s">
        <v>606</v>
      </c>
    </row>
    <row r="18" spans="1:54">
      <c r="A18" s="3" t="s">
        <v>592</v>
      </c>
    </row>
    <row r="19" spans="1:54">
      <c r="A19" s="4" t="s">
        <v>595</v>
      </c>
      <c r="BA19" s="4" t="s">
        <v>607</v>
      </c>
    </row>
    <row r="20" spans="1:54">
      <c r="A20" s="4" t="s">
        <v>608</v>
      </c>
      <c r="AV20" s="5" t="n">
        <v>1124737</v>
      </c>
      <c r="AW20" s="5" t="n">
        <v>1145366</v>
      </c>
      <c r="AZ20" s="5" t="n">
        <v>2685843</v>
      </c>
      <c r="BA20" s="5" t="n">
        <v>1782016</v>
      </c>
    </row>
    <row r="21" spans="1:54">
      <c r="A21" s="4" t="s">
        <v>609</v>
      </c>
    </row>
    <row r="22" spans="1:54">
      <c r="A22" s="3" t="s">
        <v>592</v>
      </c>
    </row>
    <row r="23" spans="1:54">
      <c r="A23" s="4" t="s">
        <v>610</v>
      </c>
      <c r="X23" s="7" t="n">
        <v>0.07439999999999999</v>
      </c>
    </row>
    <row r="24" spans="1:54">
      <c r="A24" s="4" t="s">
        <v>595</v>
      </c>
      <c r="AO24" s="4" t="s">
        <v>611</v>
      </c>
    </row>
    <row r="25" spans="1:54">
      <c r="A25" s="4" t="s">
        <v>597</v>
      </c>
      <c r="AO25" s="5" t="n">
        <v>100000</v>
      </c>
    </row>
    <row r="26" spans="1:54">
      <c r="A26" s="4" t="s">
        <v>423</v>
      </c>
      <c r="AO26" s="5" t="n">
        <v>2630</v>
      </c>
    </row>
    <row r="27" spans="1:54">
      <c r="A27" s="4" t="s">
        <v>612</v>
      </c>
      <c r="AO27" s="9" t="n">
        <v>0.6</v>
      </c>
    </row>
    <row r="28" spans="1:54">
      <c r="A28" s="4" t="s">
        <v>601</v>
      </c>
      <c r="X28" s="6" t="n">
        <v>1379067</v>
      </c>
    </row>
    <row r="29" spans="1:54">
      <c r="A29" s="4" t="s">
        <v>613</v>
      </c>
    </row>
    <row r="30" spans="1:54">
      <c r="A30" s="3" t="s">
        <v>592</v>
      </c>
    </row>
    <row r="31" spans="1:54">
      <c r="A31" s="4" t="s">
        <v>610</v>
      </c>
      <c r="AR31" s="8" t="n">
        <v>0.2</v>
      </c>
    </row>
    <row r="32" spans="1:54">
      <c r="A32" s="4" t="s">
        <v>597</v>
      </c>
      <c r="AR32" s="5" t="n">
        <v>10000</v>
      </c>
    </row>
    <row r="33" spans="1:54">
      <c r="A33" s="4" t="s">
        <v>423</v>
      </c>
      <c r="AZ33" s="6" t="n">
        <v>12193</v>
      </c>
    </row>
    <row r="34" spans="1:54">
      <c r="A34" s="4" t="s">
        <v>431</v>
      </c>
    </row>
    <row r="35" spans="1:54">
      <c r="A35" s="3" t="s">
        <v>592</v>
      </c>
    </row>
    <row r="36" spans="1:54">
      <c r="A36" s="4" t="s">
        <v>610</v>
      </c>
      <c r="AR36" s="8" t="n">
        <v>0.2</v>
      </c>
    </row>
    <row r="37" spans="1:54">
      <c r="A37" s="4" t="s">
        <v>597</v>
      </c>
      <c r="AR37" s="5" t="n">
        <v>20000</v>
      </c>
      <c r="AY37" s="5" t="n">
        <v>20164</v>
      </c>
      <c r="AZ37" s="6" t="n">
        <v>20164</v>
      </c>
    </row>
    <row r="38" spans="1:54">
      <c r="A38" s="4" t="s">
        <v>423</v>
      </c>
      <c r="AR38" s="6" t="n">
        <v>164</v>
      </c>
      <c r="AV38" s="6" t="n">
        <v>2884</v>
      </c>
      <c r="AZ38" s="6" t="n">
        <v>4409</v>
      </c>
    </row>
    <row r="39" spans="1:54">
      <c r="A39" s="4" t="s">
        <v>598</v>
      </c>
      <c r="AR39" s="5" t="n">
        <v>20164</v>
      </c>
    </row>
    <row r="40" spans="1:54">
      <c r="A40" s="4" t="s">
        <v>599</v>
      </c>
      <c r="AY40" s="4" t="s">
        <v>67</v>
      </c>
      <c r="AZ40" s="4" t="s">
        <v>67</v>
      </c>
    </row>
    <row r="41" spans="1:54">
      <c r="A41" s="4" t="s">
        <v>425</v>
      </c>
      <c r="AY41" s="6" t="n">
        <v>24573</v>
      </c>
      <c r="AZ41" s="6" t="n">
        <v>24573</v>
      </c>
      <c r="BA41" s="6" t="n">
        <v>21548</v>
      </c>
    </row>
    <row r="42" spans="1:54">
      <c r="A42" s="4" t="s">
        <v>614</v>
      </c>
    </row>
    <row r="43" spans="1:54">
      <c r="A43" s="3" t="s">
        <v>592</v>
      </c>
    </row>
    <row r="44" spans="1:54">
      <c r="A44" s="4" t="s">
        <v>610</v>
      </c>
      <c r="AN44" s="8" t="n">
        <v>0.2</v>
      </c>
    </row>
    <row r="45" spans="1:54">
      <c r="A45" s="4" t="s">
        <v>597</v>
      </c>
      <c r="AN45" s="5" t="n">
        <v>50000</v>
      </c>
    </row>
    <row r="46" spans="1:54">
      <c r="A46" s="4" t="s">
        <v>423</v>
      </c>
      <c r="AN46" s="6" t="n">
        <v>4123</v>
      </c>
    </row>
    <row r="47" spans="1:54">
      <c r="A47" s="4" t="s">
        <v>598</v>
      </c>
      <c r="AN47" s="5" t="n">
        <v>54123</v>
      </c>
      <c r="AY47" s="6" t="n">
        <v>24307</v>
      </c>
      <c r="AZ47" s="6" t="n">
        <v>24307</v>
      </c>
    </row>
    <row r="48" spans="1:54">
      <c r="A48" s="4" t="s">
        <v>431</v>
      </c>
    </row>
    <row r="49" spans="1:54">
      <c r="A49" s="3" t="s">
        <v>592</v>
      </c>
    </row>
    <row r="50" spans="1:54">
      <c r="A50" s="4" t="s">
        <v>610</v>
      </c>
      <c r="AN50" s="8" t="n">
        <v>0.2</v>
      </c>
    </row>
    <row r="51" spans="1:54">
      <c r="A51" s="4" t="s">
        <v>597</v>
      </c>
      <c r="AN51" s="5" t="n">
        <v>50000</v>
      </c>
    </row>
    <row r="52" spans="1:54">
      <c r="A52" s="4" t="s">
        <v>423</v>
      </c>
      <c r="AN52" s="6" t="n">
        <v>3740</v>
      </c>
    </row>
    <row r="53" spans="1:54">
      <c r="A53" s="4" t="s">
        <v>598</v>
      </c>
      <c r="AN53" s="5" t="n">
        <v>53740</v>
      </c>
    </row>
    <row r="54" spans="1:54">
      <c r="A54" s="4" t="s">
        <v>614</v>
      </c>
    </row>
    <row r="55" spans="1:54">
      <c r="A55" s="3" t="s">
        <v>592</v>
      </c>
    </row>
    <row r="56" spans="1:54">
      <c r="A56" s="4" t="s">
        <v>598</v>
      </c>
      <c r="AY56" s="6" t="n">
        <v>65556</v>
      </c>
      <c r="AZ56" s="6" t="n">
        <v>65556</v>
      </c>
    </row>
    <row r="57" spans="1:54">
      <c r="A57" s="4" t="s">
        <v>615</v>
      </c>
    </row>
    <row r="58" spans="1:54">
      <c r="A58" s="3" t="s">
        <v>592</v>
      </c>
    </row>
    <row r="59" spans="1:54">
      <c r="A59" s="4" t="s">
        <v>610</v>
      </c>
      <c r="AN59" s="8" t="n">
        <v>0.2</v>
      </c>
    </row>
    <row r="60" spans="1:54">
      <c r="A60" s="4" t="s">
        <v>597</v>
      </c>
      <c r="AN60" s="5" t="n">
        <v>110000</v>
      </c>
      <c r="AV60" s="6" t="n">
        <v>115535</v>
      </c>
      <c r="AY60" s="6" t="n">
        <v>115535</v>
      </c>
      <c r="AZ60" s="6" t="n">
        <v>115535</v>
      </c>
    </row>
    <row r="61" spans="1:54">
      <c r="A61" s="4" t="s">
        <v>423</v>
      </c>
      <c r="AN61" s="6" t="n">
        <v>5535</v>
      </c>
      <c r="AZ61" s="6" t="n">
        <v>24405</v>
      </c>
    </row>
    <row r="62" spans="1:54">
      <c r="A62" s="4" t="s">
        <v>598</v>
      </c>
      <c r="AN62" s="5" t="n">
        <v>115535</v>
      </c>
    </row>
    <row r="63" spans="1:54">
      <c r="A63" s="4" t="s">
        <v>599</v>
      </c>
      <c r="AV63" s="4" t="s">
        <v>67</v>
      </c>
      <c r="AY63" s="4" t="s">
        <v>67</v>
      </c>
      <c r="AZ63" s="4" t="s">
        <v>67</v>
      </c>
    </row>
    <row r="64" spans="1:54">
      <c r="A64" s="4" t="s">
        <v>425</v>
      </c>
      <c r="AV64" s="6" t="n">
        <v>139940</v>
      </c>
      <c r="AY64" s="6" t="n">
        <v>139940</v>
      </c>
      <c r="AZ64" s="6" t="n">
        <v>139940</v>
      </c>
      <c r="BA64" s="6" t="n">
        <v>122610</v>
      </c>
    </row>
    <row r="65" spans="1:54">
      <c r="A65" s="4" t="s">
        <v>616</v>
      </c>
    </row>
    <row r="66" spans="1:54">
      <c r="A66" s="3" t="s">
        <v>592</v>
      </c>
    </row>
    <row r="67" spans="1:54">
      <c r="A67" s="4" t="s">
        <v>597</v>
      </c>
      <c r="AY67" s="6" t="n">
        <v>53740</v>
      </c>
      <c r="AZ67" s="6" t="n">
        <v>53740</v>
      </c>
    </row>
    <row r="68" spans="1:54">
      <c r="A68" s="4" t="s">
        <v>423</v>
      </c>
      <c r="AV68" s="6" t="n">
        <v>5278</v>
      </c>
      <c r="AZ68" s="6" t="n">
        <v>11351</v>
      </c>
    </row>
    <row r="69" spans="1:54">
      <c r="A69" s="4" t="s">
        <v>599</v>
      </c>
      <c r="AY69" s="4" t="s">
        <v>67</v>
      </c>
      <c r="AZ69" s="4" t="s">
        <v>67</v>
      </c>
    </row>
    <row r="70" spans="1:54">
      <c r="A70" s="4" t="s">
        <v>425</v>
      </c>
      <c r="AY70" s="6" t="n">
        <v>65091</v>
      </c>
      <c r="AZ70" s="6" t="n">
        <v>65091</v>
      </c>
      <c r="BA70" s="6" t="n">
        <v>57031</v>
      </c>
    </row>
    <row r="71" spans="1:54">
      <c r="A71" s="4" t="s">
        <v>434</v>
      </c>
    </row>
    <row r="72" spans="1:54">
      <c r="A72" s="3" t="s">
        <v>592</v>
      </c>
    </row>
    <row r="73" spans="1:54">
      <c r="A73" s="4" t="s">
        <v>610</v>
      </c>
      <c r="X73" s="7" t="n">
        <v>0.07439999999999999</v>
      </c>
    </row>
    <row r="74" spans="1:54">
      <c r="A74" s="4" t="s">
        <v>595</v>
      </c>
      <c r="AK74" s="4" t="s">
        <v>617</v>
      </c>
    </row>
    <row r="75" spans="1:54">
      <c r="A75" s="4" t="s">
        <v>597</v>
      </c>
      <c r="X75" s="5" t="n">
        <v>14298</v>
      </c>
      <c r="AK75" s="5" t="n">
        <v>14298</v>
      </c>
      <c r="AY75" s="4" t="s">
        <v>67</v>
      </c>
      <c r="AZ75" s="4" t="s">
        <v>67</v>
      </c>
    </row>
    <row r="76" spans="1:54">
      <c r="A76" s="4" t="s">
        <v>423</v>
      </c>
      <c r="X76" s="5" t="n">
        <v>7</v>
      </c>
      <c r="AZ76" s="4" t="s">
        <v>67</v>
      </c>
    </row>
    <row r="77" spans="1:54">
      <c r="A77" s="4" t="s">
        <v>599</v>
      </c>
      <c r="AY77" s="4" t="s">
        <v>67</v>
      </c>
      <c r="AZ77" s="4" t="s">
        <v>67</v>
      </c>
    </row>
    <row r="78" spans="1:54">
      <c r="A78" s="4" t="s">
        <v>612</v>
      </c>
      <c r="AK78" s="9" t="n">
        <v>0.6</v>
      </c>
    </row>
    <row r="79" spans="1:54">
      <c r="A79" s="4" t="s">
        <v>600</v>
      </c>
      <c r="X79" s="6" t="n">
        <v>192216</v>
      </c>
    </row>
    <row r="80" spans="1:54">
      <c r="A80" s="4" t="s">
        <v>425</v>
      </c>
      <c r="AY80" s="4" t="s">
        <v>67</v>
      </c>
      <c r="AZ80" s="4" t="s">
        <v>67</v>
      </c>
      <c r="BA80" s="6" t="n">
        <v>2709</v>
      </c>
    </row>
    <row r="81" spans="1:54">
      <c r="A81" s="4" t="s">
        <v>437</v>
      </c>
    </row>
    <row r="82" spans="1:54">
      <c r="A82" s="3" t="s">
        <v>592</v>
      </c>
    </row>
    <row r="83" spans="1:54">
      <c r="A83" s="4" t="s">
        <v>597</v>
      </c>
      <c r="AY83" s="4" t="s">
        <v>67</v>
      </c>
      <c r="AZ83" s="4" t="s">
        <v>67</v>
      </c>
    </row>
    <row r="84" spans="1:54">
      <c r="A84" s="4" t="s">
        <v>423</v>
      </c>
      <c r="AZ84" s="4" t="s">
        <v>67</v>
      </c>
    </row>
    <row r="85" spans="1:54">
      <c r="A85" s="4" t="s">
        <v>599</v>
      </c>
      <c r="AY85" s="4" t="s">
        <v>67</v>
      </c>
      <c r="AZ85" s="4" t="s">
        <v>67</v>
      </c>
    </row>
    <row r="86" spans="1:54">
      <c r="A86" s="4" t="s">
        <v>425</v>
      </c>
      <c r="AY86" s="4" t="s">
        <v>67</v>
      </c>
      <c r="AZ86" s="4" t="s">
        <v>67</v>
      </c>
      <c r="BA86" s="4" t="s">
        <v>67</v>
      </c>
    </row>
    <row r="87" spans="1:54">
      <c r="A87" s="4" t="s">
        <v>439</v>
      </c>
    </row>
    <row r="88" spans="1:54">
      <c r="A88" s="3" t="s">
        <v>592</v>
      </c>
    </row>
    <row r="89" spans="1:54">
      <c r="A89" s="4" t="s">
        <v>597</v>
      </c>
      <c r="AY89" s="4" t="s">
        <v>67</v>
      </c>
      <c r="AZ89" s="4" t="s">
        <v>67</v>
      </c>
    </row>
    <row r="90" spans="1:54">
      <c r="A90" s="4" t="s">
        <v>423</v>
      </c>
      <c r="AZ90" s="4" t="s">
        <v>67</v>
      </c>
    </row>
    <row r="91" spans="1:54">
      <c r="A91" s="4" t="s">
        <v>599</v>
      </c>
      <c r="AY91" s="4" t="s">
        <v>67</v>
      </c>
      <c r="AZ91" s="4" t="s">
        <v>67</v>
      </c>
    </row>
    <row r="92" spans="1:54">
      <c r="A92" s="4" t="s">
        <v>425</v>
      </c>
      <c r="AY92" s="4" t="s">
        <v>67</v>
      </c>
      <c r="AZ92" s="4" t="s">
        <v>67</v>
      </c>
      <c r="BA92" s="4" t="s">
        <v>67</v>
      </c>
    </row>
    <row r="93" spans="1:54">
      <c r="A93" s="4" t="s">
        <v>439</v>
      </c>
    </row>
    <row r="94" spans="1:54">
      <c r="A94" s="3" t="s">
        <v>592</v>
      </c>
    </row>
    <row r="95" spans="1:54">
      <c r="A95" s="4" t="s">
        <v>597</v>
      </c>
      <c r="AY95" s="4" t="s">
        <v>67</v>
      </c>
      <c r="AZ95" s="4" t="s">
        <v>67</v>
      </c>
    </row>
    <row r="96" spans="1:54">
      <c r="A96" s="4" t="s">
        <v>423</v>
      </c>
      <c r="AZ96" s="4" t="s">
        <v>67</v>
      </c>
    </row>
    <row r="97" spans="1:54">
      <c r="A97" s="4" t="s">
        <v>599</v>
      </c>
      <c r="AY97" s="4" t="s">
        <v>67</v>
      </c>
      <c r="AZ97" s="4" t="s">
        <v>67</v>
      </c>
    </row>
    <row r="98" spans="1:54">
      <c r="A98" s="4" t="s">
        <v>425</v>
      </c>
      <c r="AY98" s="4" t="s">
        <v>67</v>
      </c>
      <c r="AZ98" s="4" t="s">
        <v>67</v>
      </c>
      <c r="BA98" s="4" t="s">
        <v>67</v>
      </c>
    </row>
    <row r="99" spans="1:54">
      <c r="A99" s="4" t="s">
        <v>441</v>
      </c>
    </row>
    <row r="100" spans="1:54">
      <c r="A100" s="3" t="s">
        <v>592</v>
      </c>
    </row>
    <row r="101" spans="1:54">
      <c r="A101" s="4" t="s">
        <v>597</v>
      </c>
      <c r="AY101" s="4" t="s">
        <v>67</v>
      </c>
      <c r="AZ101" s="4" t="s">
        <v>67</v>
      </c>
    </row>
    <row r="102" spans="1:54">
      <c r="A102" s="4" t="s">
        <v>423</v>
      </c>
      <c r="AZ102" s="4" t="s">
        <v>67</v>
      </c>
    </row>
    <row r="103" spans="1:54">
      <c r="A103" s="4" t="s">
        <v>599</v>
      </c>
      <c r="AY103" s="4" t="s">
        <v>67</v>
      </c>
      <c r="AZ103" s="4" t="s">
        <v>67</v>
      </c>
    </row>
    <row r="104" spans="1:54">
      <c r="A104" s="4" t="s">
        <v>425</v>
      </c>
      <c r="AY104" s="4" t="s">
        <v>67</v>
      </c>
      <c r="AZ104" s="4" t="s">
        <v>67</v>
      </c>
      <c r="BA104" s="4" t="s">
        <v>67</v>
      </c>
    </row>
    <row r="105" spans="1:54">
      <c r="A105" s="4" t="s">
        <v>618</v>
      </c>
    </row>
    <row r="106" spans="1:54">
      <c r="A106" s="3" t="s">
        <v>592</v>
      </c>
    </row>
    <row r="107" spans="1:54">
      <c r="A107" s="4" t="s">
        <v>593</v>
      </c>
      <c r="AZ107" s="6" t="n">
        <v>236091</v>
      </c>
      <c r="BA107" s="6" t="n">
        <v>104485</v>
      </c>
    </row>
    <row r="108" spans="1:54">
      <c r="A108" s="4" t="s">
        <v>594</v>
      </c>
      <c r="AZ108" s="6" t="n">
        <v>2317577</v>
      </c>
      <c r="BA108" s="6" t="n">
        <v>1205342</v>
      </c>
    </row>
    <row r="109" spans="1:54">
      <c r="A109" s="4" t="s">
        <v>619</v>
      </c>
    </row>
    <row r="110" spans="1:54">
      <c r="A110" s="3" t="s">
        <v>592</v>
      </c>
    </row>
    <row r="111" spans="1:54">
      <c r="A111" s="4" t="s">
        <v>423</v>
      </c>
      <c r="AP111" s="5" t="n">
        <v>2494</v>
      </c>
    </row>
    <row r="112" spans="1:54">
      <c r="A112" s="4" t="s">
        <v>620</v>
      </c>
    </row>
    <row r="113" spans="1:54">
      <c r="A113" s="3" t="s">
        <v>592</v>
      </c>
    </row>
    <row r="114" spans="1:54">
      <c r="A114" s="4" t="s">
        <v>610</v>
      </c>
      <c r="AP114" s="8" t="n">
        <v>0.2</v>
      </c>
    </row>
    <row r="115" spans="1:54">
      <c r="A115" s="4" t="s">
        <v>597</v>
      </c>
      <c r="AP115" s="5" t="n">
        <v>20000</v>
      </c>
    </row>
    <row r="116" spans="1:54">
      <c r="A116" s="4" t="s">
        <v>598</v>
      </c>
      <c r="AP116" s="5" t="n">
        <v>52494</v>
      </c>
    </row>
    <row r="117" spans="1:54">
      <c r="A117" s="4" t="s">
        <v>425</v>
      </c>
      <c r="AY117" s="5" t="n">
        <v>63798</v>
      </c>
      <c r="AZ117" s="5" t="n">
        <v>63798</v>
      </c>
    </row>
    <row r="118" spans="1:54">
      <c r="A118" s="4" t="s">
        <v>603</v>
      </c>
      <c r="AY118" s="8" t="n">
        <v>0.2</v>
      </c>
      <c r="AZ118" s="8" t="n">
        <v>0.2</v>
      </c>
    </row>
    <row r="119" spans="1:54">
      <c r="A119" s="4" t="s">
        <v>621</v>
      </c>
      <c r="AZ119" s="6" t="n">
        <v>262468</v>
      </c>
    </row>
    <row r="120" spans="1:54">
      <c r="A120" s="4" t="s">
        <v>604</v>
      </c>
      <c r="AZ120" s="4" t="s">
        <v>605</v>
      </c>
    </row>
    <row r="121" spans="1:54">
      <c r="A121" s="4" t="s">
        <v>622</v>
      </c>
    </row>
    <row r="122" spans="1:54">
      <c r="A122" s="3" t="s">
        <v>592</v>
      </c>
    </row>
    <row r="123" spans="1:54">
      <c r="A123" s="4" t="s">
        <v>597</v>
      </c>
      <c r="H123" s="5" t="n">
        <v>294620</v>
      </c>
    </row>
    <row r="124" spans="1:54">
      <c r="A124" s="4" t="s">
        <v>423</v>
      </c>
      <c r="H124" s="6" t="n">
        <v>111115</v>
      </c>
    </row>
    <row r="125" spans="1:54">
      <c r="A125" s="4" t="s">
        <v>598</v>
      </c>
      <c r="H125" s="5" t="n">
        <v>405735</v>
      </c>
    </row>
    <row r="126" spans="1:54">
      <c r="A126" s="4" t="s">
        <v>599</v>
      </c>
      <c r="AY126" s="5" t="n">
        <v>262217</v>
      </c>
      <c r="AZ126" s="5" t="n">
        <v>262217</v>
      </c>
    </row>
    <row r="127" spans="1:54">
      <c r="A127" s="4" t="s">
        <v>623</v>
      </c>
      <c r="AZ127" s="6" t="n">
        <v>155345</v>
      </c>
    </row>
    <row r="128" spans="1:54">
      <c r="A128" s="4" t="s">
        <v>624</v>
      </c>
    </row>
    <row r="129" spans="1:54">
      <c r="A129" s="3" t="s">
        <v>592</v>
      </c>
    </row>
    <row r="130" spans="1:54">
      <c r="A130" s="4" t="s">
        <v>625</v>
      </c>
      <c r="O130" s="6" t="n">
        <v>115796</v>
      </c>
    </row>
    <row r="131" spans="1:54">
      <c r="A131" s="4" t="s">
        <v>626</v>
      </c>
    </row>
    <row r="132" spans="1:54">
      <c r="A132" s="3" t="s">
        <v>592</v>
      </c>
    </row>
    <row r="133" spans="1:54">
      <c r="A133" s="4" t="s">
        <v>610</v>
      </c>
      <c r="T133" s="7" t="n">
        <v>0.115</v>
      </c>
      <c r="W133" s="7" t="n">
        <v>0.0784</v>
      </c>
      <c r="Y133" s="7" t="n">
        <v>0.0752</v>
      </c>
    </row>
    <row r="134" spans="1:54">
      <c r="A134" s="4" t="s">
        <v>597</v>
      </c>
      <c r="T134" s="5" t="n">
        <v>56000</v>
      </c>
      <c r="W134" s="5" t="n">
        <v>29000</v>
      </c>
      <c r="Y134" s="5" t="n">
        <v>27500</v>
      </c>
    </row>
    <row r="135" spans="1:54">
      <c r="A135" s="4" t="s">
        <v>423</v>
      </c>
      <c r="T135" s="5" t="n">
        <v>3682</v>
      </c>
      <c r="W135" s="5" t="n">
        <v>1672</v>
      </c>
      <c r="Y135" s="5" t="n">
        <v>1477</v>
      </c>
    </row>
    <row r="136" spans="1:54">
      <c r="A136" s="4" t="s">
        <v>600</v>
      </c>
      <c r="W136" s="6" t="n">
        <v>391070</v>
      </c>
      <c r="Y136" s="6" t="n">
        <v>385456</v>
      </c>
    </row>
    <row r="137" spans="1:54">
      <c r="A137" s="4" t="s">
        <v>601</v>
      </c>
      <c r="T137" s="6" t="n">
        <v>518930</v>
      </c>
    </row>
    <row r="138" spans="1:54">
      <c r="A138" s="4" t="s">
        <v>508</v>
      </c>
    </row>
    <row r="139" spans="1:54">
      <c r="A139" s="3" t="s">
        <v>592</v>
      </c>
    </row>
    <row r="140" spans="1:54">
      <c r="A140" s="4" t="s">
        <v>610</v>
      </c>
      <c r="AC140" s="7" t="n">
        <v>0.07779999999999999</v>
      </c>
      <c r="AF140" s="7" t="n">
        <v>0.124</v>
      </c>
      <c r="AI140" s="7" t="n">
        <v>0.1023</v>
      </c>
    </row>
    <row r="141" spans="1:54">
      <c r="A141" s="4" t="s">
        <v>595</v>
      </c>
      <c r="AS141" s="4" t="s">
        <v>617</v>
      </c>
    </row>
    <row r="142" spans="1:54">
      <c r="A142" s="4" t="s">
        <v>597</v>
      </c>
      <c r="AC142" s="5" t="n">
        <v>18000</v>
      </c>
      <c r="AF142" s="5" t="n">
        <v>20000</v>
      </c>
      <c r="AI142" s="5" t="n">
        <v>20000</v>
      </c>
      <c r="AS142" s="5" t="n">
        <v>75000</v>
      </c>
      <c r="AY142" s="4" t="s">
        <v>67</v>
      </c>
      <c r="AZ142" s="4" t="s">
        <v>67</v>
      </c>
    </row>
    <row r="143" spans="1:54">
      <c r="A143" s="4" t="s">
        <v>423</v>
      </c>
      <c r="AC143" s="5" t="n">
        <v>939</v>
      </c>
      <c r="AZ143" s="4" t="s">
        <v>67</v>
      </c>
    </row>
    <row r="144" spans="1:54">
      <c r="A144" s="4" t="s">
        <v>599</v>
      </c>
      <c r="AY144" s="4" t="s">
        <v>67</v>
      </c>
      <c r="AZ144" s="4" t="s">
        <v>67</v>
      </c>
    </row>
    <row r="145" spans="1:54">
      <c r="A145" s="4" t="s">
        <v>612</v>
      </c>
      <c r="AS145" s="9" t="n">
        <v>0.62</v>
      </c>
    </row>
    <row r="146" spans="1:54">
      <c r="A146" s="4" t="s">
        <v>600</v>
      </c>
      <c r="AC146" s="6" t="n">
        <v>243400</v>
      </c>
    </row>
    <row r="147" spans="1:54">
      <c r="A147" s="4" t="s">
        <v>601</v>
      </c>
      <c r="AF147" s="6" t="n">
        <v>168466</v>
      </c>
      <c r="AI147" s="6" t="n">
        <v>203516</v>
      </c>
    </row>
    <row r="148" spans="1:54">
      <c r="A148" s="4" t="s">
        <v>425</v>
      </c>
      <c r="AY148" s="4" t="s">
        <v>67</v>
      </c>
      <c r="AZ148" s="4" t="s">
        <v>67</v>
      </c>
      <c r="BA148" s="5" t="n">
        <v>23112</v>
      </c>
    </row>
    <row r="149" spans="1:54">
      <c r="A149" s="4" t="s">
        <v>627</v>
      </c>
    </row>
    <row r="150" spans="1:54">
      <c r="A150" s="3" t="s">
        <v>592</v>
      </c>
    </row>
    <row r="151" spans="1:54">
      <c r="A151" s="4" t="s">
        <v>595</v>
      </c>
      <c r="AQ151" s="4" t="s">
        <v>617</v>
      </c>
    </row>
    <row r="152" spans="1:54">
      <c r="A152" s="4" t="s">
        <v>597</v>
      </c>
      <c r="AQ152" s="5" t="n">
        <v>112500</v>
      </c>
    </row>
    <row r="153" spans="1:54">
      <c r="A153" s="4" t="s">
        <v>612</v>
      </c>
      <c r="AQ153" s="9" t="n">
        <v>0.62</v>
      </c>
    </row>
    <row r="154" spans="1:54">
      <c r="A154" s="4" t="s">
        <v>628</v>
      </c>
    </row>
    <row r="155" spans="1:54">
      <c r="A155" s="3" t="s">
        <v>592</v>
      </c>
    </row>
    <row r="156" spans="1:54">
      <c r="A156" s="4" t="s">
        <v>595</v>
      </c>
      <c r="AZ156" s="4" t="s">
        <v>617</v>
      </c>
    </row>
    <row r="157" spans="1:54">
      <c r="A157" s="4" t="s">
        <v>597</v>
      </c>
      <c r="BB157" s="5" t="n">
        <v>105000</v>
      </c>
    </row>
    <row r="158" spans="1:54">
      <c r="A158" s="4" t="s">
        <v>599</v>
      </c>
      <c r="BB158" s="5" t="n">
        <v>61849</v>
      </c>
    </row>
    <row r="159" spans="1:54">
      <c r="A159" s="4" t="s">
        <v>514</v>
      </c>
    </row>
    <row r="160" spans="1:54">
      <c r="A160" s="3" t="s">
        <v>592</v>
      </c>
    </row>
    <row r="161" spans="1:54">
      <c r="A161" s="4" t="s">
        <v>595</v>
      </c>
      <c r="S161" s="4" t="s">
        <v>617</v>
      </c>
    </row>
    <row r="162" spans="1:54">
      <c r="A162" s="4" t="s">
        <v>597</v>
      </c>
      <c r="S162" s="5" t="n">
        <v>80000</v>
      </c>
    </row>
    <row r="163" spans="1:54">
      <c r="A163" s="4" t="s">
        <v>423</v>
      </c>
      <c r="AZ163" s="5" t="n">
        <v>41543</v>
      </c>
    </row>
    <row r="164" spans="1:54">
      <c r="A164" s="4" t="s">
        <v>599</v>
      </c>
      <c r="AY164" s="6" t="n">
        <v>21534</v>
      </c>
      <c r="AZ164" s="6" t="n">
        <v>21534</v>
      </c>
    </row>
    <row r="165" spans="1:54">
      <c r="A165" s="4" t="s">
        <v>516</v>
      </c>
    </row>
    <row r="166" spans="1:54">
      <c r="A166" s="3" t="s">
        <v>592</v>
      </c>
    </row>
    <row r="167" spans="1:54">
      <c r="A167" s="4" t="s">
        <v>595</v>
      </c>
      <c r="I167" s="4" t="s">
        <v>617</v>
      </c>
    </row>
    <row r="168" spans="1:54">
      <c r="A168" s="4" t="s">
        <v>597</v>
      </c>
      <c r="I168" s="5" t="n">
        <v>150000</v>
      </c>
      <c r="J168" s="5" t="n">
        <v>150000</v>
      </c>
    </row>
    <row r="169" spans="1:54">
      <c r="A169" s="4" t="s">
        <v>423</v>
      </c>
      <c r="AZ169" s="6" t="n">
        <v>61693</v>
      </c>
    </row>
    <row r="170" spans="1:54">
      <c r="A170" s="4" t="s">
        <v>599</v>
      </c>
      <c r="AY170" s="6" t="n">
        <v>92877</v>
      </c>
      <c r="AZ170" s="6" t="n">
        <v>92877</v>
      </c>
    </row>
    <row r="171" spans="1:54">
      <c r="A171" s="4" t="s">
        <v>516</v>
      </c>
    </row>
    <row r="172" spans="1:54">
      <c r="A172" s="3" t="s">
        <v>592</v>
      </c>
    </row>
    <row r="173" spans="1:54">
      <c r="A173" s="4" t="s">
        <v>595</v>
      </c>
      <c r="I173" s="4" t="s">
        <v>617</v>
      </c>
    </row>
    <row r="174" spans="1:54">
      <c r="A174" s="4" t="s">
        <v>597</v>
      </c>
      <c r="I174" s="5" t="n">
        <v>150000</v>
      </c>
      <c r="J174" s="5" t="n">
        <v>150000</v>
      </c>
    </row>
    <row r="175" spans="1:54">
      <c r="A175" s="4" t="s">
        <v>423</v>
      </c>
      <c r="AZ175" s="6" t="n">
        <v>53056</v>
      </c>
    </row>
    <row r="176" spans="1:54">
      <c r="A176" s="4" t="s">
        <v>599</v>
      </c>
      <c r="AY176" s="6" t="n">
        <v>100593</v>
      </c>
      <c r="AZ176" s="6" t="n">
        <v>100593</v>
      </c>
    </row>
    <row r="177" spans="1:54">
      <c r="A177" s="4" t="s">
        <v>518</v>
      </c>
    </row>
    <row r="178" spans="1:54">
      <c r="A178" s="3" t="s">
        <v>592</v>
      </c>
    </row>
    <row r="179" spans="1:54">
      <c r="A179" s="4" t="s">
        <v>595</v>
      </c>
      <c r="G179" s="4" t="s">
        <v>617</v>
      </c>
    </row>
    <row r="180" spans="1:54">
      <c r="A180" s="4" t="s">
        <v>597</v>
      </c>
      <c r="G180" s="5" t="n">
        <v>70698</v>
      </c>
    </row>
    <row r="181" spans="1:54">
      <c r="A181" s="4" t="s">
        <v>423</v>
      </c>
      <c r="AZ181" s="6" t="n">
        <v>14557</v>
      </c>
    </row>
    <row r="182" spans="1:54">
      <c r="A182" s="4" t="s">
        <v>599</v>
      </c>
      <c r="AY182" s="6" t="n">
        <v>34261</v>
      </c>
      <c r="AZ182" s="6" t="n">
        <v>34261</v>
      </c>
    </row>
    <row r="183" spans="1:54">
      <c r="A183" s="4" t="s">
        <v>518</v>
      </c>
    </row>
    <row r="184" spans="1:54">
      <c r="A184" s="3" t="s">
        <v>592</v>
      </c>
    </row>
    <row r="185" spans="1:54">
      <c r="A185" s="4" t="s">
        <v>595</v>
      </c>
      <c r="G185" s="4" t="s">
        <v>617</v>
      </c>
    </row>
    <row r="186" spans="1:54">
      <c r="A186" s="4" t="s">
        <v>597</v>
      </c>
      <c r="G186" s="5" t="n">
        <v>33252</v>
      </c>
    </row>
    <row r="187" spans="1:54">
      <c r="A187" s="4" t="s">
        <v>423</v>
      </c>
      <c r="AZ187" s="6" t="n">
        <v>10134</v>
      </c>
    </row>
    <row r="188" spans="1:54">
      <c r="A188" s="4" t="s">
        <v>599</v>
      </c>
      <c r="AY188" s="5" t="n">
        <v>23869</v>
      </c>
      <c r="AZ188" s="6" t="n">
        <v>23869</v>
      </c>
    </row>
    <row r="189" spans="1:54">
      <c r="A189" s="4" t="s">
        <v>629</v>
      </c>
    </row>
    <row r="190" spans="1:54">
      <c r="A190" s="3" t="s">
        <v>592</v>
      </c>
    </row>
    <row r="191" spans="1:54">
      <c r="A191" s="4" t="s">
        <v>595</v>
      </c>
      <c r="F191" s="4" t="s">
        <v>630</v>
      </c>
    </row>
    <row r="192" spans="1:54">
      <c r="A192" s="4" t="s">
        <v>597</v>
      </c>
      <c r="F192" s="5" t="n">
        <v>27500</v>
      </c>
    </row>
    <row r="193" spans="1:54">
      <c r="A193" s="4" t="s">
        <v>631</v>
      </c>
    </row>
    <row r="194" spans="1:54">
      <c r="A194" s="3" t="s">
        <v>592</v>
      </c>
    </row>
    <row r="195" spans="1:54">
      <c r="A195" s="4" t="s">
        <v>610</v>
      </c>
      <c r="X195" s="10" t="n">
        <v>0.074</v>
      </c>
    </row>
    <row r="196" spans="1:54">
      <c r="A196" s="4" t="s">
        <v>595</v>
      </c>
      <c r="AJ196" s="4" t="s">
        <v>617</v>
      </c>
    </row>
    <row r="197" spans="1:54">
      <c r="A197" s="4" t="s">
        <v>597</v>
      </c>
      <c r="X197" s="5" t="n">
        <v>50000</v>
      </c>
      <c r="AJ197" s="5" t="n">
        <v>50000</v>
      </c>
    </row>
    <row r="198" spans="1:54">
      <c r="A198" s="4" t="s">
        <v>423</v>
      </c>
      <c r="X198" s="5" t="n">
        <v>910</v>
      </c>
    </row>
    <row r="199" spans="1:54">
      <c r="A199" s="4" t="s">
        <v>600</v>
      </c>
      <c r="X199" s="6" t="n">
        <v>687968</v>
      </c>
    </row>
    <row r="200" spans="1:54">
      <c r="A200" s="4" t="s">
        <v>632</v>
      </c>
    </row>
    <row r="201" spans="1:54">
      <c r="A201" s="3" t="s">
        <v>592</v>
      </c>
    </row>
    <row r="202" spans="1:54">
      <c r="A202" s="4" t="s">
        <v>610</v>
      </c>
      <c r="AR202" s="8" t="n">
        <v>0.2</v>
      </c>
    </row>
    <row r="203" spans="1:54">
      <c r="A203" s="4" t="s">
        <v>597</v>
      </c>
      <c r="AR203" s="5" t="n">
        <v>20000</v>
      </c>
    </row>
    <row r="204" spans="1:54">
      <c r="A204" s="4" t="s">
        <v>423</v>
      </c>
      <c r="AR204" s="6" t="n">
        <v>164</v>
      </c>
      <c r="AZ204" s="5" t="n">
        <v>24573</v>
      </c>
    </row>
    <row r="205" spans="1:54">
      <c r="A205" s="4" t="s">
        <v>598</v>
      </c>
      <c r="AR205" s="5" t="n">
        <v>20164</v>
      </c>
    </row>
    <row r="206" spans="1:54">
      <c r="A206" s="4" t="s">
        <v>633</v>
      </c>
    </row>
    <row r="207" spans="1:54">
      <c r="A207" s="3" t="s">
        <v>592</v>
      </c>
    </row>
    <row r="208" spans="1:54">
      <c r="A208" s="4" t="s">
        <v>610</v>
      </c>
      <c r="T208" s="7" t="n">
        <v>0.1287</v>
      </c>
    </row>
    <row r="209" spans="1:54">
      <c r="A209" s="4" t="s">
        <v>595</v>
      </c>
      <c r="U209" s="4" t="s">
        <v>634</v>
      </c>
    </row>
    <row r="210" spans="1:54">
      <c r="A210" s="4" t="s">
        <v>597</v>
      </c>
      <c r="T210" s="5" t="n">
        <v>65313</v>
      </c>
      <c r="U210" s="5" t="n">
        <v>31618</v>
      </c>
    </row>
    <row r="211" spans="1:54">
      <c r="A211" s="4" t="s">
        <v>423</v>
      </c>
      <c r="T211" s="5" t="n">
        <v>316</v>
      </c>
    </row>
    <row r="212" spans="1:54">
      <c r="A212" s="4" t="s">
        <v>601</v>
      </c>
      <c r="T212" s="6" t="n">
        <v>511571</v>
      </c>
    </row>
    <row r="213" spans="1:54">
      <c r="A213" s="4" t="s">
        <v>635</v>
      </c>
    </row>
    <row r="214" spans="1:54">
      <c r="A214" s="3" t="s">
        <v>592</v>
      </c>
    </row>
    <row r="215" spans="1:54">
      <c r="A215" s="4" t="s">
        <v>595</v>
      </c>
      <c r="AM215" s="4" t="s">
        <v>636</v>
      </c>
    </row>
    <row r="216" spans="1:54">
      <c r="A216" s="4" t="s">
        <v>597</v>
      </c>
      <c r="AM216" s="5" t="n">
        <v>83000</v>
      </c>
    </row>
    <row r="217" spans="1:54">
      <c r="A217" s="4" t="s">
        <v>637</v>
      </c>
    </row>
    <row r="218" spans="1:54">
      <c r="A218" s="3" t="s">
        <v>592</v>
      </c>
    </row>
    <row r="219" spans="1:54">
      <c r="A219" s="4" t="s">
        <v>595</v>
      </c>
      <c r="AL219" s="4" t="s">
        <v>636</v>
      </c>
    </row>
    <row r="220" spans="1:54">
      <c r="A220" s="4" t="s">
        <v>597</v>
      </c>
      <c r="AL220" s="5" t="n">
        <v>63000</v>
      </c>
    </row>
    <row r="221" spans="1:54">
      <c r="A221" s="4" t="s">
        <v>638</v>
      </c>
    </row>
    <row r="222" spans="1:54">
      <c r="A222" s="3" t="s">
        <v>592</v>
      </c>
    </row>
    <row r="223" spans="1:54">
      <c r="A223" s="4" t="s">
        <v>595</v>
      </c>
      <c r="AH223" s="4" t="s">
        <v>617</v>
      </c>
    </row>
    <row r="224" spans="1:54">
      <c r="A224" s="4" t="s">
        <v>597</v>
      </c>
      <c r="AH224" s="5" t="n">
        <v>53000</v>
      </c>
    </row>
    <row r="225" spans="1:54">
      <c r="A225" s="4" t="s">
        <v>423</v>
      </c>
      <c r="AV225" s="6" t="n">
        <v>26716</v>
      </c>
    </row>
    <row r="226" spans="1:54">
      <c r="A226" s="4" t="s">
        <v>598</v>
      </c>
      <c r="AV226" s="6" t="n">
        <v>9165</v>
      </c>
    </row>
    <row r="227" spans="1:54">
      <c r="A227" s="4" t="s">
        <v>639</v>
      </c>
    </row>
    <row r="228" spans="1:54">
      <c r="A228" s="3" t="s">
        <v>592</v>
      </c>
    </row>
    <row r="229" spans="1:54">
      <c r="A229" s="4" t="s">
        <v>610</v>
      </c>
      <c r="B229" s="7" t="n">
        <v>0.0372</v>
      </c>
      <c r="C229" s="7" t="n">
        <v>0.0641</v>
      </c>
      <c r="D229" s="7" t="n">
        <v>0.0643</v>
      </c>
      <c r="E229" s="7" t="n">
        <v>0.0653</v>
      </c>
      <c r="AY229" s="7" t="n">
        <v>0.0256</v>
      </c>
      <c r="AZ229" s="7" t="n">
        <v>0.0256</v>
      </c>
    </row>
    <row r="230" spans="1:54">
      <c r="A230" s="4" t="s">
        <v>595</v>
      </c>
      <c r="Q230" s="4" t="s">
        <v>640</v>
      </c>
    </row>
    <row r="231" spans="1:54">
      <c r="A231" s="4" t="s">
        <v>597</v>
      </c>
      <c r="B231" s="5" t="n">
        <v>15000</v>
      </c>
      <c r="C231" s="5" t="n">
        <v>18000</v>
      </c>
      <c r="D231" s="5" t="n">
        <v>15000</v>
      </c>
      <c r="E231" s="5" t="n">
        <v>10000</v>
      </c>
      <c r="Q231" s="5" t="n">
        <v>63000</v>
      </c>
    </row>
    <row r="232" spans="1:54">
      <c r="A232" s="4" t="s">
        <v>423</v>
      </c>
      <c r="AZ232" s="5" t="n">
        <v>2520</v>
      </c>
    </row>
    <row r="233" spans="1:54">
      <c r="A233" s="4" t="s">
        <v>601</v>
      </c>
      <c r="B233" s="6" t="n">
        <v>403226</v>
      </c>
      <c r="C233" s="6" t="n">
        <v>280811</v>
      </c>
      <c r="D233" s="6" t="n">
        <v>233281</v>
      </c>
      <c r="E233" s="6" t="n">
        <v>153139</v>
      </c>
      <c r="AZ233" s="6" t="n">
        <v>293750</v>
      </c>
    </row>
    <row r="234" spans="1:54">
      <c r="A234" s="4" t="s">
        <v>425</v>
      </c>
      <c r="AY234" s="5" t="n">
        <v>7520</v>
      </c>
      <c r="AZ234" s="5" t="n">
        <v>7520</v>
      </c>
    </row>
    <row r="235" spans="1:54">
      <c r="A235" s="4" t="s">
        <v>641</v>
      </c>
      <c r="AZ235" s="6" t="n">
        <v>5000</v>
      </c>
    </row>
    <row r="236" spans="1:54">
      <c r="A236" s="4" t="s">
        <v>642</v>
      </c>
    </row>
    <row r="237" spans="1:54">
      <c r="A237" s="3" t="s">
        <v>592</v>
      </c>
    </row>
    <row r="238" spans="1:54">
      <c r="A238" s="4" t="s">
        <v>595</v>
      </c>
      <c r="U238" s="4" t="s">
        <v>617</v>
      </c>
    </row>
    <row r="239" spans="1:54">
      <c r="A239" s="4" t="s">
        <v>597</v>
      </c>
      <c r="U239" s="5" t="n">
        <v>68000</v>
      </c>
    </row>
    <row r="240" spans="1:54">
      <c r="A240" s="4" t="s">
        <v>639</v>
      </c>
    </row>
    <row r="241" spans="1:54">
      <c r="A241" s="3" t="s">
        <v>592</v>
      </c>
    </row>
    <row r="242" spans="1:54">
      <c r="A242" s="4" t="s">
        <v>595</v>
      </c>
      <c r="Q242" s="4" t="s">
        <v>617</v>
      </c>
    </row>
    <row r="243" spans="1:54">
      <c r="A243" s="4" t="s">
        <v>597</v>
      </c>
      <c r="Q243" s="5" t="n">
        <v>68000</v>
      </c>
    </row>
    <row r="244" spans="1:54">
      <c r="A244" s="4" t="s">
        <v>643</v>
      </c>
    </row>
    <row r="245" spans="1:54">
      <c r="A245" s="3" t="s">
        <v>592</v>
      </c>
    </row>
    <row r="246" spans="1:54">
      <c r="A246" s="4" t="s">
        <v>610</v>
      </c>
      <c r="M246" s="7" t="n">
        <v>0.1314</v>
      </c>
      <c r="N246" s="7" t="n">
        <v>0.1266</v>
      </c>
    </row>
    <row r="247" spans="1:54">
      <c r="A247" s="4" t="s">
        <v>597</v>
      </c>
      <c r="M247" s="5" t="n">
        <v>23000</v>
      </c>
      <c r="N247" s="5" t="n">
        <v>15000</v>
      </c>
    </row>
    <row r="248" spans="1:54">
      <c r="A248" s="4" t="s">
        <v>423</v>
      </c>
      <c r="M248" s="5" t="n">
        <v>3184</v>
      </c>
    </row>
    <row r="249" spans="1:54">
      <c r="A249" s="4" t="s">
        <v>600</v>
      </c>
      <c r="M249" s="6" t="n">
        <v>115796</v>
      </c>
    </row>
    <row r="250" spans="1:54">
      <c r="A250" s="4" t="s">
        <v>601</v>
      </c>
      <c r="M250" s="6" t="n">
        <v>199269</v>
      </c>
      <c r="N250" s="6" t="n">
        <v>118483</v>
      </c>
    </row>
    <row r="251" spans="1:54">
      <c r="A251" s="4" t="s">
        <v>625</v>
      </c>
      <c r="M251" s="6" t="n">
        <v>115796</v>
      </c>
    </row>
    <row r="252" spans="1:54">
      <c r="A252" s="4" t="s">
        <v>644</v>
      </c>
    </row>
    <row r="253" spans="1:54">
      <c r="A253" s="3" t="s">
        <v>592</v>
      </c>
    </row>
    <row r="254" spans="1:54">
      <c r="A254" s="4" t="s">
        <v>595</v>
      </c>
      <c r="AE254" s="4" t="s">
        <v>617</v>
      </c>
    </row>
    <row r="255" spans="1:54">
      <c r="A255" s="4" t="s">
        <v>597</v>
      </c>
      <c r="AE255" s="5" t="n">
        <v>78000</v>
      </c>
    </row>
    <row r="256" spans="1:54">
      <c r="A256" s="4" t="s">
        <v>645</v>
      </c>
      <c r="AE256" s="4" t="s">
        <v>646</v>
      </c>
    </row>
    <row r="257" spans="1:54">
      <c r="A257" s="4" t="s">
        <v>423</v>
      </c>
      <c r="AV257" s="6" t="n">
        <v>47686</v>
      </c>
    </row>
    <row r="258" spans="1:54">
      <c r="A258" s="4" t="s">
        <v>599</v>
      </c>
      <c r="AV258" s="5" t="n">
        <v>32143</v>
      </c>
    </row>
    <row r="259" spans="1:54">
      <c r="A259" s="4" t="s">
        <v>612</v>
      </c>
      <c r="AE259" s="9" t="n">
        <v>0.6</v>
      </c>
    </row>
    <row r="260" spans="1:54">
      <c r="A260" s="4" t="s">
        <v>600</v>
      </c>
      <c r="AE260" s="6" t="n">
        <v>231591</v>
      </c>
    </row>
    <row r="261" spans="1:54">
      <c r="A261" s="4" t="s">
        <v>647</v>
      </c>
      <c r="AE261" s="5" t="n">
        <v>76537</v>
      </c>
    </row>
    <row r="262" spans="1:54">
      <c r="A262" s="4" t="s">
        <v>648</v>
      </c>
    </row>
    <row r="263" spans="1:54">
      <c r="A263" s="3" t="s">
        <v>592</v>
      </c>
    </row>
    <row r="264" spans="1:54">
      <c r="A264" s="4" t="s">
        <v>610</v>
      </c>
      <c r="I264" s="10" t="n">
        <v>0.126</v>
      </c>
      <c r="J264" s="10" t="n">
        <v>0.126</v>
      </c>
    </row>
    <row r="265" spans="1:54">
      <c r="A265" s="4" t="s">
        <v>595</v>
      </c>
      <c r="AB265" s="4" t="s">
        <v>617</v>
      </c>
    </row>
    <row r="266" spans="1:54">
      <c r="A266" s="4" t="s">
        <v>597</v>
      </c>
      <c r="I266" s="5" t="n">
        <v>18000</v>
      </c>
      <c r="J266" s="5" t="n">
        <v>18000</v>
      </c>
      <c r="AB266" s="5" t="n">
        <v>88000</v>
      </c>
    </row>
    <row r="267" spans="1:54">
      <c r="A267" s="4" t="s">
        <v>423</v>
      </c>
      <c r="J267" s="5" t="n">
        <v>3520</v>
      </c>
    </row>
    <row r="268" spans="1:54">
      <c r="A268" s="4" t="s">
        <v>600</v>
      </c>
      <c r="AB268" s="6" t="n">
        <v>440000</v>
      </c>
    </row>
    <row r="269" spans="1:54">
      <c r="A269" s="4" t="s">
        <v>647</v>
      </c>
      <c r="AB269" s="5" t="n">
        <v>70400</v>
      </c>
    </row>
    <row r="270" spans="1:54">
      <c r="A270" s="4" t="s">
        <v>601</v>
      </c>
      <c r="J270" s="6" t="n">
        <v>170769</v>
      </c>
    </row>
    <row r="271" spans="1:54">
      <c r="A271" s="4" t="s">
        <v>625</v>
      </c>
      <c r="J271" s="6" t="n">
        <v>440000</v>
      </c>
    </row>
    <row r="272" spans="1:54">
      <c r="A272" s="4" t="s">
        <v>649</v>
      </c>
      <c r="J272" s="5" t="n">
        <v>70000</v>
      </c>
    </row>
    <row r="273" spans="1:54">
      <c r="A273" s="4" t="s">
        <v>643</v>
      </c>
    </row>
    <row r="274" spans="1:54">
      <c r="A274" s="3" t="s">
        <v>592</v>
      </c>
    </row>
    <row r="275" spans="1:54">
      <c r="A275" s="4" t="s">
        <v>597</v>
      </c>
      <c r="M275" s="5" t="n">
        <v>40000</v>
      </c>
    </row>
    <row r="276" spans="1:54">
      <c r="A276" s="4" t="s">
        <v>423</v>
      </c>
      <c r="M276" s="5" t="n">
        <v>44</v>
      </c>
    </row>
    <row r="277" spans="1:54">
      <c r="A277" s="4" t="s">
        <v>650</v>
      </c>
    </row>
    <row r="278" spans="1:54">
      <c r="A278" s="3" t="s">
        <v>592</v>
      </c>
    </row>
    <row r="279" spans="1:54">
      <c r="A279" s="4" t="s">
        <v>595</v>
      </c>
      <c r="K279" s="4" t="s">
        <v>617</v>
      </c>
    </row>
    <row r="280" spans="1:54">
      <c r="A280" s="4" t="s">
        <v>597</v>
      </c>
      <c r="K280" s="5" t="n">
        <v>150000</v>
      </c>
    </row>
    <row r="281" spans="1:54">
      <c r="A281" s="4" t="s">
        <v>598</v>
      </c>
      <c r="AY281" s="5" t="n">
        <v>129758</v>
      </c>
      <c r="AZ281" s="5" t="n">
        <v>129758</v>
      </c>
    </row>
    <row r="282" spans="1:54">
      <c r="A282" s="4" t="s">
        <v>651</v>
      </c>
    </row>
    <row r="283" spans="1:54">
      <c r="A283" s="3" t="s">
        <v>592</v>
      </c>
    </row>
    <row r="284" spans="1:54">
      <c r="A284" s="4" t="s">
        <v>610</v>
      </c>
      <c r="L284" s="7" t="n">
        <v>0.1322</v>
      </c>
      <c r="P284" s="7" t="n">
        <v>0.1218</v>
      </c>
    </row>
    <row r="285" spans="1:54">
      <c r="A285" s="4" t="s">
        <v>595</v>
      </c>
      <c r="AG285" s="4" t="s">
        <v>617</v>
      </c>
    </row>
    <row r="286" spans="1:54">
      <c r="A286" s="4" t="s">
        <v>597</v>
      </c>
      <c r="L286" s="5" t="n">
        <v>35000</v>
      </c>
      <c r="P286" s="5" t="n">
        <v>40000</v>
      </c>
      <c r="AG286" s="5" t="n">
        <v>75000</v>
      </c>
    </row>
    <row r="287" spans="1:54">
      <c r="A287" s="4" t="s">
        <v>645</v>
      </c>
      <c r="AG287" s="4" t="s">
        <v>646</v>
      </c>
    </row>
    <row r="288" spans="1:54">
      <c r="A288" s="4" t="s">
        <v>423</v>
      </c>
      <c r="L288" s="5" t="n">
        <v>3210</v>
      </c>
    </row>
    <row r="289" spans="1:54">
      <c r="A289" s="4" t="s">
        <v>612</v>
      </c>
      <c r="AG289" s="9" t="n">
        <v>0.6</v>
      </c>
    </row>
    <row r="290" spans="1:54">
      <c r="A290" s="4" t="s">
        <v>601</v>
      </c>
      <c r="L290" s="6" t="n">
        <v>288943</v>
      </c>
      <c r="P290" s="6" t="n">
        <v>328407</v>
      </c>
    </row>
    <row r="291" spans="1:54">
      <c r="A291" s="4" t="s">
        <v>652</v>
      </c>
    </row>
    <row r="292" spans="1:54">
      <c r="A292" s="3" t="s">
        <v>592</v>
      </c>
    </row>
    <row r="293" spans="1:54">
      <c r="A293" s="4" t="s">
        <v>595</v>
      </c>
      <c r="Z293" s="4" t="s">
        <v>617</v>
      </c>
    </row>
    <row r="294" spans="1:54">
      <c r="A294" s="4" t="s">
        <v>597</v>
      </c>
      <c r="Z294" s="5" t="n">
        <v>72969</v>
      </c>
    </row>
    <row r="295" spans="1:54">
      <c r="A295" s="4" t="s">
        <v>653</v>
      </c>
    </row>
    <row r="296" spans="1:54">
      <c r="A296" s="3" t="s">
        <v>592</v>
      </c>
    </row>
    <row r="297" spans="1:54">
      <c r="A297" s="4" t="s">
        <v>610</v>
      </c>
      <c r="V297" s="7" t="n">
        <v>0.0856</v>
      </c>
    </row>
    <row r="298" spans="1:54">
      <c r="A298" s="4" t="s">
        <v>597</v>
      </c>
      <c r="V298" s="5" t="n">
        <v>72969</v>
      </c>
      <c r="Z298" s="6" t="n">
        <v>50000</v>
      </c>
    </row>
    <row r="299" spans="1:54">
      <c r="A299" s="4" t="s">
        <v>423</v>
      </c>
      <c r="V299" s="5" t="n">
        <v>400</v>
      </c>
      <c r="Z299" s="6" t="n">
        <v>1994</v>
      </c>
    </row>
    <row r="300" spans="1:54">
      <c r="A300" s="4" t="s">
        <v>600</v>
      </c>
      <c r="V300" s="6" t="n">
        <v>856715</v>
      </c>
    </row>
    <row r="301" spans="1:54">
      <c r="A301" s="4" t="s">
        <v>654</v>
      </c>
      <c r="R301" s="5" t="n">
        <v>74373</v>
      </c>
      <c r="Z301" s="5" t="n">
        <v>20975</v>
      </c>
    </row>
    <row r="302" spans="1:54">
      <c r="A302" s="4" t="s">
        <v>655</v>
      </c>
    </row>
    <row r="303" spans="1:54">
      <c r="A303" s="3" t="s">
        <v>592</v>
      </c>
    </row>
    <row r="304" spans="1:54">
      <c r="A304" s="4" t="s">
        <v>610</v>
      </c>
      <c r="T304" s="7" t="n">
        <v>0.1287</v>
      </c>
    </row>
    <row r="305" spans="1:54">
      <c r="A305" s="4" t="s">
        <v>595</v>
      </c>
      <c r="U305" s="4" t="s">
        <v>634</v>
      </c>
    </row>
    <row r="306" spans="1:54">
      <c r="A306" s="4" t="s">
        <v>597</v>
      </c>
      <c r="T306" s="5" t="n">
        <v>31618</v>
      </c>
      <c r="U306" s="5" t="n">
        <v>65513</v>
      </c>
    </row>
    <row r="307" spans="1:54">
      <c r="A307" s="4" t="s">
        <v>423</v>
      </c>
      <c r="T307" s="5" t="n">
        <v>152</v>
      </c>
      <c r="U307" s="6" t="n">
        <v>969</v>
      </c>
    </row>
    <row r="308" spans="1:54">
      <c r="A308" s="4" t="s">
        <v>599</v>
      </c>
      <c r="U308" s="6" t="n">
        <v>64616</v>
      </c>
    </row>
    <row r="309" spans="1:54">
      <c r="A309" s="4" t="s">
        <v>601</v>
      </c>
      <c r="T309" s="6" t="n">
        <v>246899</v>
      </c>
    </row>
    <row r="310" spans="1:54">
      <c r="A310" s="4" t="s">
        <v>656</v>
      </c>
    </row>
    <row r="311" spans="1:54">
      <c r="A311" s="3" t="s">
        <v>592</v>
      </c>
    </row>
    <row r="312" spans="1:54">
      <c r="A312" s="4" t="s">
        <v>597</v>
      </c>
      <c r="U312" s="6" t="n">
        <v>63000</v>
      </c>
    </row>
    <row r="313" spans="1:54">
      <c r="A313" s="4" t="s">
        <v>423</v>
      </c>
      <c r="U313" s="6" t="n">
        <v>2513</v>
      </c>
    </row>
    <row r="314" spans="1:54">
      <c r="A314" s="4" t="s">
        <v>657</v>
      </c>
    </row>
    <row r="315" spans="1:54">
      <c r="A315" s="3" t="s">
        <v>592</v>
      </c>
    </row>
    <row r="316" spans="1:54">
      <c r="A316" s="4" t="s">
        <v>597</v>
      </c>
      <c r="AA316" s="5" t="n">
        <v>17000</v>
      </c>
    </row>
    <row r="317" spans="1:54">
      <c r="A317" s="4" t="s">
        <v>658</v>
      </c>
    </row>
    <row r="318" spans="1:54">
      <c r="A318" s="3" t="s">
        <v>592</v>
      </c>
    </row>
    <row r="319" spans="1:54">
      <c r="A319" s="4" t="s">
        <v>610</v>
      </c>
      <c r="V319" s="7" t="n">
        <v>0.0856</v>
      </c>
    </row>
    <row r="320" spans="1:54">
      <c r="A320" s="4" t="s">
        <v>595</v>
      </c>
      <c r="AA320" s="4" t="s">
        <v>617</v>
      </c>
    </row>
    <row r="321" spans="1:54">
      <c r="A321" s="4" t="s">
        <v>597</v>
      </c>
      <c r="V321" s="5" t="n">
        <v>17984</v>
      </c>
      <c r="AA321" s="5" t="n">
        <v>17984</v>
      </c>
    </row>
    <row r="322" spans="1:54">
      <c r="A322" s="4" t="s">
        <v>423</v>
      </c>
      <c r="V322" s="5" t="n">
        <v>102</v>
      </c>
      <c r="AA322" s="5" t="n">
        <v>984</v>
      </c>
    </row>
    <row r="323" spans="1:54">
      <c r="A323" s="4" t="s">
        <v>600</v>
      </c>
      <c r="V323" s="6" t="n">
        <v>211188</v>
      </c>
    </row>
    <row r="324" spans="1:54">
      <c r="A324" s="4" t="s">
        <v>658</v>
      </c>
    </row>
    <row r="325" spans="1:54">
      <c r="A325" s="3" t="s">
        <v>592</v>
      </c>
    </row>
    <row r="326" spans="1:54">
      <c r="A326" s="4" t="s">
        <v>610</v>
      </c>
      <c r="V326" s="7" t="n">
        <v>0.0856</v>
      </c>
    </row>
    <row r="327" spans="1:54">
      <c r="A327" s="4" t="s">
        <v>595</v>
      </c>
      <c r="AA327" s="4" t="s">
        <v>617</v>
      </c>
    </row>
    <row r="328" spans="1:54">
      <c r="A328" s="4" t="s">
        <v>597</v>
      </c>
      <c r="V328" s="5" t="n">
        <v>7610</v>
      </c>
      <c r="AA328" s="5" t="n">
        <v>7610</v>
      </c>
    </row>
    <row r="329" spans="1:54">
      <c r="A329" s="4" t="s">
        <v>423</v>
      </c>
      <c r="V329" s="5" t="n">
        <v>43</v>
      </c>
    </row>
    <row r="330" spans="1:54">
      <c r="A330" s="4" t="s">
        <v>600</v>
      </c>
      <c r="V330" s="6" t="n">
        <v>89367</v>
      </c>
    </row>
    <row r="331" spans="1:54">
      <c r="A331" s="4" t="s">
        <v>659</v>
      </c>
    </row>
    <row r="332" spans="1:54">
      <c r="A332" s="3" t="s">
        <v>592</v>
      </c>
    </row>
    <row r="333" spans="1:54">
      <c r="A333" s="4" t="s">
        <v>423</v>
      </c>
      <c r="U333" s="6" t="n">
        <v>68000</v>
      </c>
    </row>
    <row r="334" spans="1:54">
      <c r="A334" s="4" t="s">
        <v>425</v>
      </c>
      <c r="U334" s="5" t="n">
        <v>2698</v>
      </c>
    </row>
    <row r="335" spans="1:54">
      <c r="A335" s="4" t="s">
        <v>660</v>
      </c>
    </row>
    <row r="336" spans="1:54">
      <c r="A336" s="3" t="s">
        <v>592</v>
      </c>
    </row>
    <row r="337" spans="1:54">
      <c r="A337" s="4" t="s">
        <v>597</v>
      </c>
      <c r="AA337" s="6" t="n">
        <v>17000</v>
      </c>
    </row>
    <row r="338" spans="1:54">
      <c r="A338" s="4" t="s">
        <v>661</v>
      </c>
    </row>
    <row r="339" spans="1:54">
      <c r="A339" s="3" t="s">
        <v>592</v>
      </c>
    </row>
    <row r="340" spans="1:54">
      <c r="A340" s="4" t="s">
        <v>597</v>
      </c>
      <c r="AA340" s="6" t="n">
        <v>17984</v>
      </c>
    </row>
    <row r="341" spans="1:54">
      <c r="A341" s="4" t="s">
        <v>423</v>
      </c>
      <c r="AA341" s="5" t="n">
        <v>984</v>
      </c>
    </row>
    <row r="342" spans="1:54">
      <c r="A342" s="4" t="s">
        <v>662</v>
      </c>
    </row>
    <row r="343" spans="1:54">
      <c r="A343" s="3" t="s">
        <v>592</v>
      </c>
    </row>
    <row r="344" spans="1:54">
      <c r="A344" s="4" t="s">
        <v>610</v>
      </c>
      <c r="V344" s="7" t="n">
        <v>0.0856</v>
      </c>
    </row>
    <row r="345" spans="1:54">
      <c r="A345" s="4" t="s">
        <v>595</v>
      </c>
      <c r="AD345" s="4" t="s">
        <v>617</v>
      </c>
    </row>
    <row r="346" spans="1:54">
      <c r="A346" s="4" t="s">
        <v>597</v>
      </c>
      <c r="V346" s="5" t="n">
        <v>40521</v>
      </c>
      <c r="AD346" s="5" t="n">
        <v>40521</v>
      </c>
    </row>
    <row r="347" spans="1:54">
      <c r="A347" s="4" t="s">
        <v>423</v>
      </c>
      <c r="V347" s="5" t="n">
        <v>551</v>
      </c>
    </row>
    <row r="348" spans="1:54">
      <c r="A348" s="4" t="s">
        <v>600</v>
      </c>
      <c r="V348" s="6" t="n">
        <v>479587</v>
      </c>
    </row>
    <row r="349" spans="1:54">
      <c r="A349" s="4" t="s">
        <v>663</v>
      </c>
    </row>
    <row r="350" spans="1:54">
      <c r="A350" s="3" t="s">
        <v>592</v>
      </c>
    </row>
    <row r="351" spans="1:54">
      <c r="A351" s="4" t="s">
        <v>597</v>
      </c>
      <c r="AD351" s="6" t="n">
        <v>83000</v>
      </c>
    </row>
    <row r="352" spans="1:54">
      <c r="A352" s="4" t="s">
        <v>423</v>
      </c>
      <c r="AD352" s="6" t="n">
        <v>3329</v>
      </c>
    </row>
    <row r="353" spans="1:54">
      <c r="A353" s="4" t="s">
        <v>664</v>
      </c>
    </row>
    <row r="354" spans="1:54">
      <c r="A354" s="3" t="s">
        <v>592</v>
      </c>
    </row>
    <row r="355" spans="1:54">
      <c r="A355" s="4" t="s">
        <v>597</v>
      </c>
      <c r="AD355" s="5" t="n">
        <v>863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I19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 customWidth="1" max="5" min="5" width="80"/>
    <col customWidth="1" max="6" min="6" width="80"/>
    <col customWidth="1" max="7" min="7" width="80"/>
    <col customWidth="1" max="8" min="8" width="37"/>
    <col customWidth="1" max="9" min="9" width="80"/>
    <col customWidth="1" max="10" min="10" width="80"/>
    <col customWidth="1" max="11" min="11" width="37"/>
    <col customWidth="1" max="12" min="12" width="37"/>
    <col customWidth="1" max="13" min="13" width="30"/>
    <col customWidth="1" max="14" min="14" width="37"/>
    <col customWidth="1" max="15" min="15" width="80"/>
    <col customWidth="1" max="16" min="16" width="80"/>
    <col customWidth="1" max="17" min="17" width="21"/>
    <col customWidth="1" max="18" min="18" width="80"/>
    <col customWidth="1" max="19" min="19" width="80"/>
    <col customWidth="1" max="20" min="20" width="80"/>
    <col customWidth="1" max="21" min="21" width="80"/>
    <col customWidth="1" max="22" min="22" width="80"/>
    <col customWidth="1" max="23" min="23" width="80"/>
    <col customWidth="1" max="24" min="24" width="80"/>
    <col customWidth="1" max="25" min="25" width="80"/>
    <col customWidth="1" max="26" min="26" width="80"/>
    <col customWidth="1" max="27" min="27" width="31"/>
    <col customWidth="1" max="28" min="28" width="80"/>
    <col customWidth="1" max="29" min="29" width="31"/>
    <col customWidth="1" max="30" min="30" width="80"/>
    <col customWidth="1" max="31" min="31" width="37"/>
    <col customWidth="1" max="32" min="32" width="80"/>
    <col customWidth="1" max="33" min="33" width="21"/>
    <col customWidth="1" max="34" min="34" width="21"/>
    <col customWidth="1" max="35" min="35" width="31"/>
  </cols>
  <sheetData>
    <row r="1" spans="1:35">
      <c r="A1" s="1" t="s">
        <v>665</v>
      </c>
      <c r="B1" s="2" t="s">
        <v>666</v>
      </c>
      <c r="C1" s="2" t="s">
        <v>667</v>
      </c>
      <c r="D1" s="2" t="s">
        <v>546</v>
      </c>
      <c r="E1" s="2" t="s">
        <v>668</v>
      </c>
      <c r="F1" s="2" t="s">
        <v>669</v>
      </c>
      <c r="G1" s="2" t="s">
        <v>553</v>
      </c>
      <c r="H1" s="2" t="s">
        <v>670</v>
      </c>
      <c r="I1" s="2" t="s">
        <v>671</v>
      </c>
      <c r="J1" s="2" t="s">
        <v>558</v>
      </c>
      <c r="K1" s="2" t="s">
        <v>560</v>
      </c>
      <c r="L1" s="2" t="s">
        <v>672</v>
      </c>
      <c r="M1" s="2" t="s">
        <v>673</v>
      </c>
      <c r="N1" s="2" t="s">
        <v>564</v>
      </c>
      <c r="O1" s="2" t="s">
        <v>674</v>
      </c>
      <c r="P1" s="2" t="s">
        <v>675</v>
      </c>
      <c r="Q1" s="2" t="s">
        <v>566</v>
      </c>
      <c r="R1" s="2" t="s">
        <v>676</v>
      </c>
      <c r="S1" s="2" t="s">
        <v>570</v>
      </c>
      <c r="T1" s="2" t="s">
        <v>677</v>
      </c>
      <c r="U1" s="2" t="s">
        <v>678</v>
      </c>
      <c r="V1" s="2" t="s">
        <v>679</v>
      </c>
      <c r="W1" s="2" t="s">
        <v>578</v>
      </c>
      <c r="X1" s="2" t="s">
        <v>680</v>
      </c>
      <c r="Y1" s="2" t="s">
        <v>681</v>
      </c>
      <c r="Z1" s="2" t="s">
        <v>682</v>
      </c>
      <c r="AA1" s="2" t="s">
        <v>580</v>
      </c>
      <c r="AB1" s="2" t="s">
        <v>683</v>
      </c>
      <c r="AC1" s="2" t="s">
        <v>684</v>
      </c>
      <c r="AD1" s="2" t="s">
        <v>685</v>
      </c>
      <c r="AE1" s="2" t="s">
        <v>590</v>
      </c>
      <c r="AF1" s="2" t="s">
        <v>590</v>
      </c>
      <c r="AG1" s="2" t="s">
        <v>588</v>
      </c>
      <c r="AH1" s="2" t="s">
        <v>343</v>
      </c>
      <c r="AI1" s="2" t="s">
        <v>686</v>
      </c>
    </row>
    <row r="2" spans="1:35">
      <c r="A2" s="3" t="s">
        <v>592</v>
      </c>
    </row>
    <row r="3" spans="1:35">
      <c r="A3" s="4" t="s">
        <v>595</v>
      </c>
      <c r="AF3" s="4" t="s">
        <v>596</v>
      </c>
    </row>
    <row r="4" spans="1:35">
      <c r="A4" s="4" t="s">
        <v>597</v>
      </c>
      <c r="AE4" s="5" t="n">
        <v>2165303</v>
      </c>
      <c r="AF4" s="5" t="n">
        <v>2165303</v>
      </c>
    </row>
    <row r="5" spans="1:35">
      <c r="A5" s="4" t="s">
        <v>423</v>
      </c>
      <c r="AF5" s="6" t="n">
        <v>125189</v>
      </c>
    </row>
    <row r="6" spans="1:35">
      <c r="A6" s="4" t="s">
        <v>598</v>
      </c>
      <c r="AE6" s="6" t="n">
        <v>1251033</v>
      </c>
      <c r="AF6" s="6" t="n">
        <v>1251033</v>
      </c>
      <c r="AH6" s="5" t="n">
        <v>859444</v>
      </c>
    </row>
    <row r="7" spans="1:35">
      <c r="A7" s="4" t="s">
        <v>599</v>
      </c>
      <c r="AE7" s="5" t="n">
        <v>1039459</v>
      </c>
      <c r="AF7" s="5" t="n">
        <v>1039459</v>
      </c>
      <c r="AH7" s="6" t="n">
        <v>652563</v>
      </c>
    </row>
    <row r="8" spans="1:35">
      <c r="A8" s="4" t="s">
        <v>601</v>
      </c>
      <c r="AE8" s="6" t="n">
        <v>32325999</v>
      </c>
      <c r="AF8" s="6" t="n">
        <v>32325999</v>
      </c>
    </row>
    <row r="9" spans="1:35">
      <c r="A9" s="4" t="s">
        <v>425</v>
      </c>
      <c r="AE9" s="5" t="n">
        <v>1251033</v>
      </c>
      <c r="AF9" s="5" t="n">
        <v>1251033</v>
      </c>
      <c r="AH9" s="6" t="n">
        <v>859444</v>
      </c>
    </row>
    <row r="10" spans="1:35">
      <c r="A10" s="4" t="s">
        <v>425</v>
      </c>
      <c r="AE10" s="6" t="n">
        <v>128872</v>
      </c>
      <c r="AF10" s="6" t="n">
        <v>128872</v>
      </c>
      <c r="AH10" s="6" t="n">
        <v>724522</v>
      </c>
    </row>
    <row r="11" spans="1:35">
      <c r="A11" s="4" t="s">
        <v>687</v>
      </c>
    </row>
    <row r="12" spans="1:35">
      <c r="A12" s="3" t="s">
        <v>592</v>
      </c>
    </row>
    <row r="13" spans="1:35">
      <c r="A13" s="4" t="s">
        <v>597</v>
      </c>
      <c r="AE13" s="4" t="s">
        <v>67</v>
      </c>
      <c r="AF13" s="4" t="s">
        <v>67</v>
      </c>
    </row>
    <row r="14" spans="1:35">
      <c r="A14" s="4" t="s">
        <v>423</v>
      </c>
      <c r="AF14" s="4" t="s">
        <v>67</v>
      </c>
    </row>
    <row r="15" spans="1:35">
      <c r="A15" s="4" t="s">
        <v>599</v>
      </c>
      <c r="AE15" s="4" t="s">
        <v>67</v>
      </c>
      <c r="AF15" s="4" t="s">
        <v>67</v>
      </c>
    </row>
    <row r="16" spans="1:35">
      <c r="A16" s="4" t="s">
        <v>425</v>
      </c>
      <c r="AE16" s="4" t="s">
        <v>67</v>
      </c>
      <c r="AF16" s="4" t="s">
        <v>67</v>
      </c>
      <c r="AH16" s="6" t="n">
        <v>9165</v>
      </c>
    </row>
    <row r="17" spans="1:35">
      <c r="A17" s="4" t="s">
        <v>688</v>
      </c>
    </row>
    <row r="18" spans="1:35">
      <c r="A18" s="3" t="s">
        <v>592</v>
      </c>
    </row>
    <row r="19" spans="1:35">
      <c r="A19" s="4" t="s">
        <v>595</v>
      </c>
      <c r="W19" s="4" t="s">
        <v>636</v>
      </c>
    </row>
    <row r="20" spans="1:35">
      <c r="A20" s="4" t="s">
        <v>597</v>
      </c>
      <c r="W20" s="5" t="n">
        <v>63000</v>
      </c>
    </row>
    <row r="21" spans="1:35">
      <c r="A21" s="4" t="s">
        <v>689</v>
      </c>
    </row>
    <row r="22" spans="1:35">
      <c r="A22" s="3" t="s">
        <v>592</v>
      </c>
    </row>
    <row r="23" spans="1:35">
      <c r="A23" s="4" t="s">
        <v>610</v>
      </c>
      <c r="M23" s="7" t="n">
        <v>0.0856</v>
      </c>
    </row>
    <row r="24" spans="1:35">
      <c r="A24" s="4" t="s">
        <v>595</v>
      </c>
      <c r="S24" s="4" t="s">
        <v>636</v>
      </c>
    </row>
    <row r="25" spans="1:35">
      <c r="A25" s="4" t="s">
        <v>597</v>
      </c>
      <c r="S25" s="5" t="n">
        <v>86329</v>
      </c>
    </row>
    <row r="26" spans="1:35">
      <c r="A26" s="4" t="s">
        <v>423</v>
      </c>
      <c r="S26" s="5" t="n">
        <v>1173</v>
      </c>
    </row>
    <row r="27" spans="1:35">
      <c r="A27" s="4" t="s">
        <v>612</v>
      </c>
      <c r="S27" s="9" t="n">
        <v>0.6</v>
      </c>
    </row>
    <row r="28" spans="1:35">
      <c r="A28" s="4" t="s">
        <v>601</v>
      </c>
      <c r="M28" s="6" t="n">
        <v>1021745</v>
      </c>
    </row>
    <row r="29" spans="1:35">
      <c r="A29" s="4" t="s">
        <v>690</v>
      </c>
    </row>
    <row r="30" spans="1:35">
      <c r="A30" s="3" t="s">
        <v>592</v>
      </c>
    </row>
    <row r="31" spans="1:35">
      <c r="A31" s="4" t="s">
        <v>610</v>
      </c>
      <c r="B31" s="10" t="n">
        <v>0.08699999999999999</v>
      </c>
    </row>
    <row r="32" spans="1:35">
      <c r="A32" s="4" t="s">
        <v>597</v>
      </c>
      <c r="C32" s="5" t="n">
        <v>52500</v>
      </c>
    </row>
    <row r="33" spans="1:35">
      <c r="A33" s="4" t="s">
        <v>423</v>
      </c>
      <c r="B33" s="5" t="n">
        <v>54606</v>
      </c>
      <c r="C33" s="6" t="n">
        <v>2106</v>
      </c>
    </row>
    <row r="34" spans="1:35">
      <c r="A34" s="4" t="s">
        <v>601</v>
      </c>
      <c r="B34" s="6" t="n">
        <v>628519</v>
      </c>
    </row>
    <row r="35" spans="1:35">
      <c r="A35" s="4" t="s">
        <v>691</v>
      </c>
    </row>
    <row r="36" spans="1:35">
      <c r="A36" s="3" t="s">
        <v>592</v>
      </c>
    </row>
    <row r="37" spans="1:35">
      <c r="A37" s="4" t="s">
        <v>595</v>
      </c>
      <c r="F37" s="4" t="s">
        <v>692</v>
      </c>
    </row>
    <row r="38" spans="1:35">
      <c r="A38" s="4" t="s">
        <v>597</v>
      </c>
      <c r="F38" s="5" t="n">
        <v>27500</v>
      </c>
    </row>
    <row r="39" spans="1:35">
      <c r="A39" s="4" t="s">
        <v>599</v>
      </c>
      <c r="AE39" s="6" t="n">
        <v>15596</v>
      </c>
      <c r="AF39" s="6" t="n">
        <v>15596</v>
      </c>
    </row>
    <row r="40" spans="1:35">
      <c r="A40" s="4" t="s">
        <v>693</v>
      </c>
    </row>
    <row r="41" spans="1:35">
      <c r="A41" s="3" t="s">
        <v>592</v>
      </c>
    </row>
    <row r="42" spans="1:35">
      <c r="A42" s="4" t="s">
        <v>595</v>
      </c>
      <c r="E42" s="4" t="s">
        <v>692</v>
      </c>
    </row>
    <row r="43" spans="1:35">
      <c r="A43" s="4" t="s">
        <v>597</v>
      </c>
      <c r="E43" s="5" t="n">
        <v>27500</v>
      </c>
    </row>
    <row r="44" spans="1:35">
      <c r="A44" s="4" t="s">
        <v>423</v>
      </c>
      <c r="AF44" s="6" t="n">
        <v>6184</v>
      </c>
    </row>
    <row r="45" spans="1:35">
      <c r="A45" s="4" t="s">
        <v>599</v>
      </c>
      <c r="AE45" s="6" t="n">
        <v>21774</v>
      </c>
      <c r="AF45" s="6" t="n">
        <v>21774</v>
      </c>
    </row>
    <row r="46" spans="1:35">
      <c r="A46" s="4" t="s">
        <v>694</v>
      </c>
    </row>
    <row r="47" spans="1:35">
      <c r="A47" s="3" t="s">
        <v>592</v>
      </c>
    </row>
    <row r="48" spans="1:35">
      <c r="A48" s="4" t="s">
        <v>595</v>
      </c>
      <c r="AD48" s="4" t="s">
        <v>695</v>
      </c>
    </row>
    <row r="49" spans="1:35">
      <c r="A49" s="4" t="s">
        <v>597</v>
      </c>
      <c r="C49" s="5" t="n">
        <v>19250</v>
      </c>
    </row>
    <row r="50" spans="1:35">
      <c r="A50" s="4" t="s">
        <v>598</v>
      </c>
      <c r="AE50" s="6" t="n">
        <v>3189</v>
      </c>
      <c r="AF50" s="6" t="n">
        <v>3189</v>
      </c>
    </row>
    <row r="51" spans="1:35">
      <c r="A51" s="4" t="s">
        <v>599</v>
      </c>
      <c r="AE51" s="6" t="n">
        <v>16297</v>
      </c>
      <c r="AF51" s="6" t="n">
        <v>16297</v>
      </c>
    </row>
    <row r="52" spans="1:35">
      <c r="A52" s="4" t="s">
        <v>696</v>
      </c>
    </row>
    <row r="53" spans="1:35">
      <c r="A53" s="3" t="s">
        <v>592</v>
      </c>
    </row>
    <row r="54" spans="1:35">
      <c r="A54" s="4" t="s">
        <v>595</v>
      </c>
      <c r="D54" s="4" t="s">
        <v>630</v>
      </c>
    </row>
    <row r="55" spans="1:35">
      <c r="A55" s="4" t="s">
        <v>597</v>
      </c>
      <c r="D55" s="5" t="n">
        <v>27500</v>
      </c>
    </row>
    <row r="56" spans="1:35">
      <c r="A56" s="4" t="s">
        <v>697</v>
      </c>
    </row>
    <row r="57" spans="1:35">
      <c r="A57" s="3" t="s">
        <v>592</v>
      </c>
    </row>
    <row r="58" spans="1:35">
      <c r="A58" s="4" t="s">
        <v>610</v>
      </c>
      <c r="N58" s="7" t="n">
        <v>0.0868</v>
      </c>
    </row>
    <row r="59" spans="1:35">
      <c r="A59" s="4" t="s">
        <v>595</v>
      </c>
      <c r="Y59" s="4" t="s">
        <v>698</v>
      </c>
    </row>
    <row r="60" spans="1:35">
      <c r="A60" s="4" t="s">
        <v>597</v>
      </c>
      <c r="Y60" s="5" t="n">
        <v>113845</v>
      </c>
    </row>
    <row r="61" spans="1:35">
      <c r="A61" s="4" t="s">
        <v>423</v>
      </c>
      <c r="Y61" s="5" t="n">
        <v>1547</v>
      </c>
    </row>
    <row r="62" spans="1:35">
      <c r="A62" s="4" t="s">
        <v>612</v>
      </c>
      <c r="Y62" s="9" t="n">
        <v>0.6</v>
      </c>
    </row>
    <row r="63" spans="1:35">
      <c r="A63" s="4" t="s">
        <v>601</v>
      </c>
      <c r="N63" s="6" t="n">
        <v>1329044</v>
      </c>
    </row>
    <row r="64" spans="1:35">
      <c r="A64" s="4" t="s">
        <v>699</v>
      </c>
    </row>
    <row r="65" spans="1:35">
      <c r="A65" s="3" t="s">
        <v>592</v>
      </c>
    </row>
    <row r="66" spans="1:35">
      <c r="A66" s="4" t="s">
        <v>610</v>
      </c>
      <c r="N66" s="7" t="n">
        <v>0.07439999999999999</v>
      </c>
    </row>
    <row r="67" spans="1:35">
      <c r="A67" s="4" t="s">
        <v>595</v>
      </c>
      <c r="V67" s="4" t="s">
        <v>700</v>
      </c>
    </row>
    <row r="68" spans="1:35">
      <c r="A68" s="4" t="s">
        <v>597</v>
      </c>
      <c r="V68" s="5" t="n">
        <v>69047</v>
      </c>
    </row>
    <row r="69" spans="1:35">
      <c r="A69" s="4" t="s">
        <v>423</v>
      </c>
      <c r="V69" s="5" t="n">
        <v>560</v>
      </c>
    </row>
    <row r="70" spans="1:35">
      <c r="A70" s="4" t="s">
        <v>612</v>
      </c>
      <c r="V70" s="9" t="n">
        <v>0.6</v>
      </c>
    </row>
    <row r="71" spans="1:35">
      <c r="A71" s="4" t="s">
        <v>601</v>
      </c>
      <c r="N71" s="6" t="n">
        <v>935324</v>
      </c>
    </row>
    <row r="72" spans="1:35">
      <c r="A72" s="4" t="s">
        <v>701</v>
      </c>
    </row>
    <row r="73" spans="1:35">
      <c r="A73" s="3" t="s">
        <v>592</v>
      </c>
    </row>
    <row r="74" spans="1:35">
      <c r="A74" s="4" t="s">
        <v>610</v>
      </c>
      <c r="N74" s="7" t="n">
        <v>0.07439999999999999</v>
      </c>
    </row>
    <row r="75" spans="1:35">
      <c r="A75" s="4" t="s">
        <v>595</v>
      </c>
      <c r="U75" s="4" t="s">
        <v>617</v>
      </c>
    </row>
    <row r="76" spans="1:35">
      <c r="A76" s="4" t="s">
        <v>597</v>
      </c>
      <c r="U76" s="5" t="n">
        <v>20000</v>
      </c>
    </row>
    <row r="77" spans="1:35">
      <c r="A77" s="4" t="s">
        <v>423</v>
      </c>
      <c r="U77" s="5" t="n">
        <v>127</v>
      </c>
    </row>
    <row r="78" spans="1:35">
      <c r="A78" s="4" t="s">
        <v>612</v>
      </c>
      <c r="U78" s="9" t="n">
        <v>0.6</v>
      </c>
    </row>
    <row r="79" spans="1:35">
      <c r="A79" s="4" t="s">
        <v>601</v>
      </c>
      <c r="N79" s="6" t="n">
        <v>270453</v>
      </c>
    </row>
    <row r="80" spans="1:35">
      <c r="A80" s="4" t="s">
        <v>702</v>
      </c>
    </row>
    <row r="81" spans="1:35">
      <c r="A81" s="3" t="s">
        <v>592</v>
      </c>
    </row>
    <row r="82" spans="1:35">
      <c r="A82" s="4" t="s">
        <v>610</v>
      </c>
      <c r="K82" s="7" t="n">
        <v>0.1287</v>
      </c>
    </row>
    <row r="83" spans="1:35">
      <c r="A83" s="4" t="s">
        <v>595</v>
      </c>
      <c r="R83" s="4" t="s">
        <v>617</v>
      </c>
    </row>
    <row r="84" spans="1:35">
      <c r="A84" s="4" t="s">
        <v>597</v>
      </c>
      <c r="K84" s="5" t="n">
        <v>30000</v>
      </c>
      <c r="R84" s="5" t="n">
        <v>30000</v>
      </c>
    </row>
    <row r="85" spans="1:35">
      <c r="A85" s="4" t="s">
        <v>423</v>
      </c>
      <c r="K85" s="5" t="n">
        <v>329</v>
      </c>
    </row>
    <row r="86" spans="1:35">
      <c r="A86" s="4" t="s">
        <v>612</v>
      </c>
      <c r="R86" s="9" t="n">
        <v>0.6</v>
      </c>
    </row>
    <row r="87" spans="1:35">
      <c r="A87" s="4" t="s">
        <v>601</v>
      </c>
      <c r="K87" s="6" t="n">
        <v>235691</v>
      </c>
    </row>
    <row r="88" spans="1:35">
      <c r="A88" s="4" t="s">
        <v>703</v>
      </c>
    </row>
    <row r="89" spans="1:35">
      <c r="A89" s="3" t="s">
        <v>592</v>
      </c>
    </row>
    <row r="90" spans="1:35">
      <c r="A90" s="4" t="s">
        <v>610</v>
      </c>
      <c r="K90" s="7" t="n">
        <v>0.1287</v>
      </c>
    </row>
    <row r="91" spans="1:35">
      <c r="A91" s="4" t="s">
        <v>595</v>
      </c>
      <c r="P91" s="4" t="s">
        <v>617</v>
      </c>
    </row>
    <row r="92" spans="1:35">
      <c r="A92" s="4" t="s">
        <v>597</v>
      </c>
      <c r="K92" s="5" t="n">
        <v>37000</v>
      </c>
      <c r="P92" s="5" t="n">
        <v>37000</v>
      </c>
    </row>
    <row r="93" spans="1:35">
      <c r="A93" s="4" t="s">
        <v>423</v>
      </c>
      <c r="K93" s="5" t="n">
        <v>616</v>
      </c>
    </row>
    <row r="94" spans="1:35">
      <c r="A94" s="4" t="s">
        <v>612</v>
      </c>
      <c r="P94" s="9" t="n">
        <v>0.6</v>
      </c>
    </row>
    <row r="95" spans="1:35">
      <c r="A95" s="4" t="s">
        <v>601</v>
      </c>
      <c r="K95" s="6" t="n">
        <v>292325</v>
      </c>
    </row>
    <row r="96" spans="1:35">
      <c r="A96" s="4" t="s">
        <v>704</v>
      </c>
    </row>
    <row r="97" spans="1:35">
      <c r="A97" s="3" t="s">
        <v>592</v>
      </c>
    </row>
    <row r="98" spans="1:35">
      <c r="A98" s="4" t="s">
        <v>597</v>
      </c>
      <c r="Q98" s="5" t="n">
        <v>50000</v>
      </c>
    </row>
    <row r="99" spans="1:35">
      <c r="A99" s="4" t="s">
        <v>423</v>
      </c>
      <c r="Q99" s="6" t="n">
        <v>1994</v>
      </c>
    </row>
    <row r="100" spans="1:35">
      <c r="A100" s="4" t="s">
        <v>705</v>
      </c>
      <c r="Q100" s="5" t="n">
        <v>20975</v>
      </c>
    </row>
    <row r="101" spans="1:35">
      <c r="A101" s="4" t="s">
        <v>706</v>
      </c>
    </row>
    <row r="102" spans="1:35">
      <c r="A102" s="3" t="s">
        <v>592</v>
      </c>
    </row>
    <row r="103" spans="1:35">
      <c r="A103" s="4" t="s">
        <v>610</v>
      </c>
      <c r="N103" s="7" t="n">
        <v>0.07439999999999999</v>
      </c>
    </row>
    <row r="104" spans="1:35">
      <c r="A104" s="4" t="s">
        <v>595</v>
      </c>
      <c r="X104" s="4" t="s">
        <v>617</v>
      </c>
    </row>
    <row r="105" spans="1:35">
      <c r="A105" s="4" t="s">
        <v>597</v>
      </c>
      <c r="X105" s="5" t="n">
        <v>88847</v>
      </c>
    </row>
    <row r="106" spans="1:35">
      <c r="A106" s="4" t="s">
        <v>423</v>
      </c>
      <c r="X106" s="5" t="n">
        <v>1071</v>
      </c>
    </row>
    <row r="107" spans="1:35">
      <c r="A107" s="4" t="s">
        <v>612</v>
      </c>
      <c r="X107" s="9" t="n">
        <v>0.6</v>
      </c>
    </row>
    <row r="108" spans="1:35">
      <c r="A108" s="4" t="s">
        <v>601</v>
      </c>
      <c r="N108" s="6" t="n">
        <v>1208251</v>
      </c>
    </row>
    <row r="109" spans="1:35">
      <c r="A109" s="4" t="s">
        <v>707</v>
      </c>
    </row>
    <row r="110" spans="1:35">
      <c r="A110" s="3" t="s">
        <v>592</v>
      </c>
    </row>
    <row r="111" spans="1:35">
      <c r="A111" s="4" t="s">
        <v>610</v>
      </c>
      <c r="N111" s="7" t="n">
        <v>0.07439999999999999</v>
      </c>
    </row>
    <row r="112" spans="1:35">
      <c r="A112" s="4" t="s">
        <v>595</v>
      </c>
      <c r="T112" s="4" t="s">
        <v>617</v>
      </c>
    </row>
    <row r="113" spans="1:35">
      <c r="A113" s="4" t="s">
        <v>597</v>
      </c>
      <c r="T113" s="5" t="n">
        <v>48880</v>
      </c>
    </row>
    <row r="114" spans="1:35">
      <c r="A114" s="4" t="s">
        <v>423</v>
      </c>
      <c r="T114" s="5" t="n">
        <v>236</v>
      </c>
    </row>
    <row r="115" spans="1:35">
      <c r="A115" s="4" t="s">
        <v>612</v>
      </c>
      <c r="T115" s="9" t="n">
        <v>0.6</v>
      </c>
    </row>
    <row r="116" spans="1:35">
      <c r="A116" s="4" t="s">
        <v>601</v>
      </c>
      <c r="N116" s="6" t="n">
        <v>659980</v>
      </c>
    </row>
    <row r="117" spans="1:35">
      <c r="A117" s="4" t="s">
        <v>708</v>
      </c>
    </row>
    <row r="118" spans="1:35">
      <c r="A118" s="3" t="s">
        <v>592</v>
      </c>
    </row>
    <row r="119" spans="1:35">
      <c r="A119" s="4" t="s">
        <v>610</v>
      </c>
      <c r="N119" s="7" t="n">
        <v>0.07439999999999999</v>
      </c>
    </row>
    <row r="120" spans="1:35">
      <c r="A120" s="4" t="s">
        <v>595</v>
      </c>
      <c r="AB120" s="4" t="s">
        <v>611</v>
      </c>
    </row>
    <row r="121" spans="1:35">
      <c r="A121" s="4" t="s">
        <v>597</v>
      </c>
      <c r="AB121" s="5" t="n">
        <v>100000</v>
      </c>
    </row>
    <row r="122" spans="1:35">
      <c r="A122" s="4" t="s">
        <v>423</v>
      </c>
      <c r="AB122" s="5" t="n">
        <v>2630</v>
      </c>
    </row>
    <row r="123" spans="1:35">
      <c r="A123" s="4" t="s">
        <v>612</v>
      </c>
      <c r="AB123" s="9" t="n">
        <v>0.6</v>
      </c>
    </row>
    <row r="124" spans="1:35">
      <c r="A124" s="4" t="s">
        <v>601</v>
      </c>
      <c r="N124" s="6" t="n">
        <v>1379067</v>
      </c>
    </row>
    <row r="125" spans="1:35">
      <c r="A125" s="4" t="s">
        <v>709</v>
      </c>
    </row>
    <row r="126" spans="1:35">
      <c r="A126" s="3" t="s">
        <v>592</v>
      </c>
    </row>
    <row r="127" spans="1:35">
      <c r="A127" s="4" t="s">
        <v>610</v>
      </c>
      <c r="AA127" s="8" t="n">
        <v>0.2</v>
      </c>
    </row>
    <row r="128" spans="1:35">
      <c r="A128" s="4" t="s">
        <v>597</v>
      </c>
      <c r="AA128" s="5" t="n">
        <v>110000</v>
      </c>
      <c r="AE128" s="6" t="n">
        <v>115535</v>
      </c>
      <c r="AF128" s="6" t="n">
        <v>115535</v>
      </c>
      <c r="AG128" s="5" t="n">
        <v>115535</v>
      </c>
    </row>
    <row r="129" spans="1:35">
      <c r="A129" s="4" t="s">
        <v>423</v>
      </c>
      <c r="AA129" s="6" t="n">
        <v>5535</v>
      </c>
      <c r="AF129" s="6" t="n">
        <v>24405</v>
      </c>
    </row>
    <row r="130" spans="1:35">
      <c r="A130" s="4" t="s">
        <v>598</v>
      </c>
      <c r="AA130" s="5" t="n">
        <v>115535</v>
      </c>
    </row>
    <row r="131" spans="1:35">
      <c r="A131" s="4" t="s">
        <v>599</v>
      </c>
      <c r="AE131" s="4" t="s">
        <v>67</v>
      </c>
      <c r="AF131" s="4" t="s">
        <v>67</v>
      </c>
      <c r="AG131" s="4" t="s">
        <v>67</v>
      </c>
    </row>
    <row r="132" spans="1:35">
      <c r="A132" s="4" t="s">
        <v>425</v>
      </c>
      <c r="AE132" s="6" t="n">
        <v>139940</v>
      </c>
      <c r="AF132" s="6" t="n">
        <v>139940</v>
      </c>
      <c r="AG132" s="5" t="n">
        <v>139940</v>
      </c>
      <c r="AH132" s="6" t="n">
        <v>122610</v>
      </c>
    </row>
    <row r="133" spans="1:35">
      <c r="A133" s="4" t="s">
        <v>710</v>
      </c>
    </row>
    <row r="134" spans="1:35">
      <c r="A134" s="3" t="s">
        <v>592</v>
      </c>
    </row>
    <row r="135" spans="1:35">
      <c r="A135" s="4" t="s">
        <v>610</v>
      </c>
      <c r="AC135" s="8" t="n">
        <v>0.2</v>
      </c>
    </row>
    <row r="136" spans="1:35">
      <c r="A136" s="4" t="s">
        <v>597</v>
      </c>
      <c r="AC136" s="5" t="n">
        <v>25000</v>
      </c>
    </row>
    <row r="137" spans="1:35">
      <c r="A137" s="4" t="s">
        <v>423</v>
      </c>
      <c r="AC137" s="6" t="n">
        <v>1247</v>
      </c>
      <c r="AF137" s="6" t="n">
        <v>31964</v>
      </c>
    </row>
    <row r="138" spans="1:35">
      <c r="A138" s="4" t="s">
        <v>598</v>
      </c>
      <c r="AC138" s="5" t="n">
        <v>26247</v>
      </c>
    </row>
    <row r="139" spans="1:35">
      <c r="A139" s="4" t="s">
        <v>711</v>
      </c>
    </row>
    <row r="140" spans="1:35">
      <c r="A140" s="3" t="s">
        <v>592</v>
      </c>
    </row>
    <row r="141" spans="1:35">
      <c r="A141" s="4" t="s">
        <v>597</v>
      </c>
      <c r="AI141" s="5" t="n">
        <v>3753</v>
      </c>
    </row>
    <row r="142" spans="1:35">
      <c r="A142" s="4" t="s">
        <v>423</v>
      </c>
      <c r="AF142" s="6" t="n">
        <v>4496</v>
      </c>
    </row>
    <row r="143" spans="1:35">
      <c r="A143" s="4" t="s">
        <v>712</v>
      </c>
      <c r="AI143" s="8" t="n">
        <v>0.25</v>
      </c>
    </row>
    <row r="144" spans="1:35">
      <c r="A144" s="4" t="s">
        <v>713</v>
      </c>
    </row>
    <row r="145" spans="1:35">
      <c r="A145" s="3" t="s">
        <v>592</v>
      </c>
    </row>
    <row r="146" spans="1:35">
      <c r="A146" s="4" t="s">
        <v>610</v>
      </c>
      <c r="AB146" s="8" t="n">
        <v>0.2</v>
      </c>
    </row>
    <row r="147" spans="1:35">
      <c r="A147" s="4" t="s">
        <v>597</v>
      </c>
      <c r="AB147" s="5" t="n">
        <v>10000</v>
      </c>
    </row>
    <row r="148" spans="1:35">
      <c r="A148" s="4" t="s">
        <v>423</v>
      </c>
      <c r="AF148" s="6" t="n">
        <v>12121</v>
      </c>
    </row>
    <row r="149" spans="1:35">
      <c r="A149" s="4" t="s">
        <v>714</v>
      </c>
    </row>
    <row r="150" spans="1:35">
      <c r="A150" s="3" t="s">
        <v>592</v>
      </c>
    </row>
    <row r="151" spans="1:35">
      <c r="A151" s="4" t="s">
        <v>610</v>
      </c>
      <c r="H151" s="7" t="n">
        <v>0.1002</v>
      </c>
      <c r="L151" s="7" t="n">
        <v>0.0616</v>
      </c>
      <c r="N151" s="7" t="n">
        <v>0.06850000000000001</v>
      </c>
    </row>
    <row r="152" spans="1:35">
      <c r="A152" s="4" t="s">
        <v>595</v>
      </c>
      <c r="Z152" s="4" t="s">
        <v>617</v>
      </c>
    </row>
    <row r="153" spans="1:35">
      <c r="A153" s="4" t="s">
        <v>597</v>
      </c>
      <c r="H153" s="5" t="n">
        <v>6143</v>
      </c>
      <c r="Z153" s="5" t="n">
        <v>75000</v>
      </c>
    </row>
    <row r="154" spans="1:35">
      <c r="A154" s="4" t="s">
        <v>423</v>
      </c>
      <c r="H154" s="5" t="n">
        <v>3293</v>
      </c>
    </row>
    <row r="155" spans="1:35">
      <c r="A155" s="4" t="s">
        <v>598</v>
      </c>
      <c r="L155" s="5" t="n">
        <v>9356</v>
      </c>
      <c r="N155" s="5" t="n">
        <v>9501</v>
      </c>
    </row>
    <row r="156" spans="1:35">
      <c r="A156" s="4" t="s">
        <v>612</v>
      </c>
      <c r="Z156" s="9" t="n">
        <v>0.6</v>
      </c>
    </row>
    <row r="157" spans="1:35">
      <c r="A157" s="4" t="s">
        <v>601</v>
      </c>
      <c r="H157" s="6" t="n">
        <v>94183</v>
      </c>
      <c r="L157" s="6" t="n">
        <v>160000</v>
      </c>
      <c r="N157" s="6" t="n">
        <v>146000</v>
      </c>
    </row>
    <row r="158" spans="1:35">
      <c r="A158" s="4" t="s">
        <v>715</v>
      </c>
    </row>
    <row r="159" spans="1:35">
      <c r="A159" s="3" t="s">
        <v>592</v>
      </c>
    </row>
    <row r="160" spans="1:35">
      <c r="A160" s="4" t="s">
        <v>595</v>
      </c>
      <c r="O160" s="4" t="s">
        <v>716</v>
      </c>
    </row>
    <row r="161" spans="1:35">
      <c r="A161" s="4" t="s">
        <v>597</v>
      </c>
      <c r="O161" s="5" t="n">
        <v>55000</v>
      </c>
    </row>
    <row r="162" spans="1:35">
      <c r="A162" s="4" t="s">
        <v>612</v>
      </c>
      <c r="O162" s="9" t="n">
        <v>0.6</v>
      </c>
    </row>
    <row r="163" spans="1:35">
      <c r="A163" s="4" t="s">
        <v>717</v>
      </c>
    </row>
    <row r="164" spans="1:35">
      <c r="A164" s="3" t="s">
        <v>592</v>
      </c>
    </row>
    <row r="165" spans="1:35">
      <c r="A165" s="4" t="s">
        <v>595</v>
      </c>
      <c r="J165" s="4" t="s">
        <v>716</v>
      </c>
    </row>
    <row r="166" spans="1:35">
      <c r="A166" s="4" t="s">
        <v>597</v>
      </c>
      <c r="J166" s="5" t="n">
        <v>27500</v>
      </c>
    </row>
    <row r="167" spans="1:35">
      <c r="A167" s="4" t="s">
        <v>423</v>
      </c>
      <c r="AF167" s="6" t="n">
        <v>11311</v>
      </c>
    </row>
    <row r="168" spans="1:35">
      <c r="A168" s="4" t="s">
        <v>599</v>
      </c>
      <c r="AE168" s="6" t="n">
        <v>10096</v>
      </c>
      <c r="AF168" s="6" t="n">
        <v>10096</v>
      </c>
    </row>
    <row r="169" spans="1:35">
      <c r="A169" s="4" t="s">
        <v>718</v>
      </c>
    </row>
    <row r="170" spans="1:35">
      <c r="A170" s="3" t="s">
        <v>592</v>
      </c>
    </row>
    <row r="171" spans="1:35">
      <c r="A171" s="4" t="s">
        <v>595</v>
      </c>
      <c r="I171" s="4" t="s">
        <v>692</v>
      </c>
    </row>
    <row r="172" spans="1:35">
      <c r="A172" s="4" t="s">
        <v>597</v>
      </c>
      <c r="I172" s="5" t="n">
        <v>27500</v>
      </c>
    </row>
    <row r="173" spans="1:35">
      <c r="A173" s="4" t="s">
        <v>423</v>
      </c>
      <c r="AF173" s="6" t="n">
        <v>8951</v>
      </c>
    </row>
    <row r="174" spans="1:35">
      <c r="A174" s="4" t="s">
        <v>599</v>
      </c>
      <c r="AE174" s="6" t="n">
        <v>12281</v>
      </c>
      <c r="AF174" s="6" t="n">
        <v>12281</v>
      </c>
    </row>
    <row r="175" spans="1:35">
      <c r="A175" s="4" t="s">
        <v>719</v>
      </c>
    </row>
    <row r="176" spans="1:35">
      <c r="A176" s="3" t="s">
        <v>592</v>
      </c>
    </row>
    <row r="177" spans="1:35">
      <c r="A177" s="4" t="s">
        <v>610</v>
      </c>
      <c r="G177" s="7" t="n">
        <v>0.1653</v>
      </c>
    </row>
    <row r="178" spans="1:35">
      <c r="A178" s="4" t="s">
        <v>595</v>
      </c>
      <c r="G178" s="4" t="s">
        <v>720</v>
      </c>
    </row>
    <row r="179" spans="1:35">
      <c r="A179" s="4" t="s">
        <v>597</v>
      </c>
      <c r="G179" s="5" t="n">
        <v>50000</v>
      </c>
    </row>
    <row r="180" spans="1:35">
      <c r="A180" s="4" t="s">
        <v>601</v>
      </c>
      <c r="G180" s="6" t="n">
        <v>302480</v>
      </c>
    </row>
    <row r="181" spans="1:35">
      <c r="A181" s="4" t="s">
        <v>721</v>
      </c>
    </row>
    <row r="182" spans="1:35">
      <c r="A182" s="3" t="s">
        <v>592</v>
      </c>
    </row>
    <row r="183" spans="1:35">
      <c r="A183" s="4" t="s">
        <v>610</v>
      </c>
      <c r="AA183" s="8" t="n">
        <v>0.2</v>
      </c>
    </row>
    <row r="184" spans="1:35">
      <c r="A184" s="4" t="s">
        <v>597</v>
      </c>
      <c r="AA184" s="5" t="n">
        <v>50000</v>
      </c>
    </row>
    <row r="185" spans="1:35">
      <c r="A185" s="4" t="s">
        <v>423</v>
      </c>
      <c r="AA185" s="6" t="n">
        <v>2959</v>
      </c>
    </row>
    <row r="186" spans="1:35">
      <c r="A186" s="4" t="s">
        <v>598</v>
      </c>
      <c r="AA186" s="5" t="n">
        <v>52959</v>
      </c>
    </row>
    <row r="187" spans="1:35">
      <c r="A187" s="4" t="s">
        <v>425</v>
      </c>
      <c r="AE187" s="5" t="n">
        <v>64726</v>
      </c>
      <c r="AF187" s="5" t="n">
        <v>64726</v>
      </c>
      <c r="AH187" s="6" t="n">
        <v>56710</v>
      </c>
    </row>
    <row r="188" spans="1:35">
      <c r="A188" s="4" t="s">
        <v>721</v>
      </c>
    </row>
    <row r="189" spans="1:35">
      <c r="A189" s="3" t="s">
        <v>592</v>
      </c>
    </row>
    <row r="190" spans="1:35">
      <c r="A190" s="4" t="s">
        <v>610</v>
      </c>
      <c r="AA190" s="8" t="n">
        <v>0.2</v>
      </c>
      <c r="AE190" s="8" t="n">
        <v>0.2</v>
      </c>
      <c r="AF190" s="8" t="n">
        <v>0.2</v>
      </c>
    </row>
    <row r="191" spans="1:35">
      <c r="A191" s="4" t="s">
        <v>597</v>
      </c>
      <c r="AA191" s="5" t="n">
        <v>50000</v>
      </c>
      <c r="AH191" s="6" t="n">
        <v>52959</v>
      </c>
    </row>
    <row r="192" spans="1:35">
      <c r="A192" s="4" t="s">
        <v>423</v>
      </c>
      <c r="AA192" s="6" t="n">
        <v>2959</v>
      </c>
      <c r="AF192" s="5" t="n">
        <v>64146</v>
      </c>
    </row>
    <row r="193" spans="1:35">
      <c r="A193" s="4" t="s">
        <v>598</v>
      </c>
      <c r="AA193" s="5" t="n">
        <v>53438</v>
      </c>
    </row>
    <row r="194" spans="1:35">
      <c r="A194" s="4" t="s">
        <v>599</v>
      </c>
      <c r="AH194" s="6" t="n">
        <v>25597</v>
      </c>
    </row>
    <row r="195" spans="1:35">
      <c r="A195" s="4" t="s">
        <v>425</v>
      </c>
      <c r="AE195" s="5" t="n">
        <v>64146</v>
      </c>
      <c r="AF195" s="5" t="n">
        <v>64146</v>
      </c>
      <c r="AH195" s="5" t="n">
        <v>562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2</v>
      </c>
      <c r="B1" s="2" t="s">
        <v>1</v>
      </c>
    </row>
    <row r="2" spans="1:3">
      <c r="B2" s="2" t="s">
        <v>2</v>
      </c>
      <c r="C2" s="2" t="s">
        <v>39</v>
      </c>
    </row>
    <row r="3" spans="1:3">
      <c r="A3" s="4" t="s">
        <v>723</v>
      </c>
    </row>
    <row r="4" spans="1:3">
      <c r="A4" s="3" t="s">
        <v>592</v>
      </c>
    </row>
    <row r="5" spans="1:3">
      <c r="A5" s="4" t="s">
        <v>724</v>
      </c>
      <c r="B5" s="9" t="n">
        <v>0.02</v>
      </c>
      <c r="C5" s="9" t="n">
        <v>0.08</v>
      </c>
    </row>
    <row r="6" spans="1:3">
      <c r="A6" s="4" t="s">
        <v>725</v>
      </c>
    </row>
    <row r="7" spans="1:3">
      <c r="A7" s="3" t="s">
        <v>592</v>
      </c>
    </row>
    <row r="8" spans="1:3">
      <c r="A8" s="4" t="s">
        <v>724</v>
      </c>
      <c r="B8" s="9" t="n">
        <v>0.25</v>
      </c>
      <c r="C8" s="9" t="n">
        <v>0.4</v>
      </c>
    </row>
    <row r="9" spans="1:3">
      <c r="A9" s="4" t="s">
        <v>726</v>
      </c>
    </row>
    <row r="10" spans="1:3">
      <c r="A10" s="3" t="s">
        <v>592</v>
      </c>
    </row>
    <row r="11" spans="1:3">
      <c r="A11" s="4" t="s">
        <v>724</v>
      </c>
      <c r="B11" s="11" t="n">
        <v>0.0178</v>
      </c>
      <c r="C11" s="11" t="n">
        <v>0.0105</v>
      </c>
    </row>
    <row r="12" spans="1:3">
      <c r="A12" s="4" t="s">
        <v>727</v>
      </c>
    </row>
    <row r="13" spans="1:3">
      <c r="A13" s="3" t="s">
        <v>592</v>
      </c>
    </row>
    <row r="14" spans="1:3">
      <c r="A14" s="4" t="s">
        <v>724</v>
      </c>
      <c r="B14" s="11" t="n">
        <v>0.0281</v>
      </c>
      <c r="C14" s="11" t="n">
        <v>0.0198</v>
      </c>
    </row>
    <row r="15" spans="1:3">
      <c r="A15" s="4" t="s">
        <v>728</v>
      </c>
    </row>
    <row r="16" spans="1:3">
      <c r="A16" s="3" t="s">
        <v>592</v>
      </c>
    </row>
    <row r="17" spans="1:3">
      <c r="A17" s="4" t="s">
        <v>729</v>
      </c>
      <c r="B17" s="4" t="s">
        <v>730</v>
      </c>
      <c r="C17" s="4" t="s">
        <v>731</v>
      </c>
    </row>
    <row r="18" spans="1:3">
      <c r="A18" s="4" t="s">
        <v>732</v>
      </c>
    </row>
    <row r="19" spans="1:3">
      <c r="A19" s="3" t="s">
        <v>592</v>
      </c>
    </row>
    <row r="20" spans="1:3">
      <c r="A20" s="4" t="s">
        <v>729</v>
      </c>
      <c r="B20" s="4" t="s">
        <v>733</v>
      </c>
      <c r="C20" s="4" t="s">
        <v>734</v>
      </c>
    </row>
    <row r="21" spans="1:3">
      <c r="A21" s="4" t="s">
        <v>735</v>
      </c>
    </row>
    <row r="22" spans="1:3">
      <c r="A22" s="3" t="s">
        <v>592</v>
      </c>
    </row>
    <row r="23" spans="1:3">
      <c r="A23" s="4" t="s">
        <v>724</v>
      </c>
      <c r="B23" s="11" t="n">
        <v>1.6915</v>
      </c>
      <c r="C23" s="12" t="n">
        <v>1.341</v>
      </c>
    </row>
    <row r="24" spans="1:3">
      <c r="A24" s="4" t="s">
        <v>736</v>
      </c>
    </row>
    <row r="25" spans="1:3">
      <c r="A25" s="3" t="s">
        <v>592</v>
      </c>
    </row>
    <row r="26" spans="1:3">
      <c r="A26" s="4" t="s">
        <v>724</v>
      </c>
      <c r="B26" s="11" t="n">
        <v>2.3055</v>
      </c>
      <c r="C26" s="12" t="n">
        <v>2.023</v>
      </c>
    </row>
    <row r="27" spans="1:3">
      <c r="A27" s="4" t="s">
        <v>737</v>
      </c>
    </row>
    <row r="28" spans="1:3">
      <c r="A28" s="3" t="s">
        <v>592</v>
      </c>
    </row>
    <row r="29" spans="1:3">
      <c r="A29" s="4" t="s">
        <v>724</v>
      </c>
      <c r="B29" s="6" t="n">
        <v>0</v>
      </c>
      <c r="C29"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8</v>
      </c>
      <c r="B1" s="2" t="s">
        <v>1</v>
      </c>
    </row>
    <row r="2" spans="1:3">
      <c r="B2" s="2" t="s">
        <v>2</v>
      </c>
      <c r="C2" s="2" t="s">
        <v>39</v>
      </c>
    </row>
    <row r="3" spans="1:3">
      <c r="A3" s="3" t="s">
        <v>187</v>
      </c>
    </row>
    <row r="4" spans="1:3">
      <c r="A4" s="4" t="s">
        <v>739</v>
      </c>
      <c r="B4" s="5" t="n">
        <v>3277621</v>
      </c>
      <c r="C4" s="5" t="n">
        <v>113074</v>
      </c>
    </row>
    <row r="5" spans="1:3">
      <c r="A5" s="4" t="s">
        <v>740</v>
      </c>
      <c r="B5" s="6" t="n">
        <v>2685845</v>
      </c>
      <c r="C5" s="6" t="n">
        <v>2834413</v>
      </c>
    </row>
    <row r="6" spans="1:3">
      <c r="A6" s="4" t="s">
        <v>741</v>
      </c>
      <c r="B6" s="6" t="n">
        <v>-4129793</v>
      </c>
      <c r="C6" s="6" t="n">
        <v>330134</v>
      </c>
    </row>
    <row r="7" spans="1:3">
      <c r="A7" s="4" t="s">
        <v>742</v>
      </c>
      <c r="B7" s="5" t="n">
        <v>1833672</v>
      </c>
      <c r="C7" s="5" t="n">
        <v>32776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3</v>
      </c>
      <c r="B1" s="2" t="s">
        <v>1</v>
      </c>
    </row>
    <row r="2" spans="1:3">
      <c r="B2" s="2" t="s">
        <v>2</v>
      </c>
      <c r="C2" s="2" t="s">
        <v>39</v>
      </c>
    </row>
    <row r="3" spans="1:3">
      <c r="A3" s="3" t="s">
        <v>187</v>
      </c>
    </row>
    <row r="4" spans="1:3">
      <c r="A4" s="4" t="s">
        <v>744</v>
      </c>
      <c r="B4" s="5" t="n">
        <v>-4129793</v>
      </c>
      <c r="C4" s="5" t="n">
        <v>330134</v>
      </c>
    </row>
    <row r="5" spans="1:3">
      <c r="A5" s="4" t="s">
        <v>745</v>
      </c>
      <c r="B5" s="5" t="n">
        <v>-4129793</v>
      </c>
      <c r="C5" s="5" t="n">
        <v>3301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9</v>
      </c>
    </row>
    <row r="3" spans="1:3">
      <c r="A3" s="3" t="s">
        <v>747</v>
      </c>
    </row>
    <row r="4" spans="1:3">
      <c r="A4" s="4" t="s">
        <v>748</v>
      </c>
      <c r="B4" s="6" t="n">
        <v>8527713</v>
      </c>
      <c r="C4" s="6" t="n">
        <v>6219200</v>
      </c>
    </row>
    <row r="5" spans="1:3">
      <c r="A5" s="4" t="s">
        <v>749</v>
      </c>
      <c r="C5" s="6" t="n">
        <v>2308513</v>
      </c>
    </row>
    <row r="6" spans="1:3">
      <c r="A6" s="4" t="s">
        <v>750</v>
      </c>
      <c r="B6" s="4" t="s">
        <v>67</v>
      </c>
      <c r="C6" s="4" t="s">
        <v>67</v>
      </c>
    </row>
    <row r="7" spans="1:3">
      <c r="A7" s="4" t="s">
        <v>751</v>
      </c>
      <c r="B7" s="4" t="s">
        <v>67</v>
      </c>
      <c r="C7" s="4" t="s">
        <v>67</v>
      </c>
    </row>
    <row r="8" spans="1:3">
      <c r="A8" s="4" t="s">
        <v>752</v>
      </c>
      <c r="B8" s="6" t="n">
        <v>8527713</v>
      </c>
      <c r="C8" s="6" t="n">
        <v>8527713</v>
      </c>
    </row>
    <row r="9" spans="1:3">
      <c r="A9" s="3" t="s">
        <v>753</v>
      </c>
    </row>
    <row r="10" spans="1:3">
      <c r="A10" s="4" t="s">
        <v>748</v>
      </c>
      <c r="C10" s="10" t="n">
        <v>0.625</v>
      </c>
    </row>
    <row r="11" spans="1:3">
      <c r="A11" s="4" t="s">
        <v>749</v>
      </c>
      <c r="C11" s="9" t="n">
        <v>0.2</v>
      </c>
    </row>
    <row r="12" spans="1:3">
      <c r="A12" s="4" t="s">
        <v>750</v>
      </c>
      <c r="C12" s="4" t="s">
        <v>67</v>
      </c>
    </row>
    <row r="13" spans="1:3">
      <c r="A13" s="4" t="s">
        <v>751</v>
      </c>
      <c r="C13" s="4" t="s">
        <v>67</v>
      </c>
    </row>
    <row r="14" spans="1:3">
      <c r="A14" s="3" t="s">
        <v>754</v>
      </c>
    </row>
    <row r="15" spans="1:3">
      <c r="A15" s="4" t="s">
        <v>748</v>
      </c>
      <c r="B15" s="8" t="n">
        <v>0.51</v>
      </c>
      <c r="C15" s="12" t="n">
        <v>0.625</v>
      </c>
    </row>
    <row r="16" spans="1:3">
      <c r="A16" s="4" t="s">
        <v>749</v>
      </c>
      <c r="C16" s="9" t="n">
        <v>0.2</v>
      </c>
    </row>
    <row r="17" spans="1:3">
      <c r="A17" s="4" t="s">
        <v>750</v>
      </c>
      <c r="C17" s="4" t="s">
        <v>67</v>
      </c>
    </row>
    <row r="18" spans="1:3">
      <c r="A18" s="4" t="s">
        <v>751</v>
      </c>
      <c r="C18" s="4" t="s">
        <v>67</v>
      </c>
    </row>
    <row r="19" spans="1:3">
      <c r="A19" s="4" t="s">
        <v>752</v>
      </c>
      <c r="B19" s="9" t="n">
        <v>0.51</v>
      </c>
      <c r="C19" s="9" t="n">
        <v>0.51</v>
      </c>
    </row>
    <row r="20" spans="1:3">
      <c r="A20" s="4" t="s">
        <v>346</v>
      </c>
    </row>
    <row r="21" spans="1:3">
      <c r="A21" s="3" t="s">
        <v>753</v>
      </c>
    </row>
    <row r="22" spans="1:3">
      <c r="A22" s="4" t="s">
        <v>748</v>
      </c>
      <c r="B22" s="9" t="n">
        <v>0.2</v>
      </c>
    </row>
    <row r="23" spans="1:3">
      <c r="A23" s="4" t="s">
        <v>751</v>
      </c>
      <c r="B23" s="4" t="s">
        <v>67</v>
      </c>
      <c r="C23" s="4" t="s">
        <v>67</v>
      </c>
    </row>
    <row r="24" spans="1:3">
      <c r="A24" s="4" t="s">
        <v>752</v>
      </c>
      <c r="B24" s="9" t="n">
        <v>0.2</v>
      </c>
      <c r="C24" s="9" t="n">
        <v>0.2</v>
      </c>
    </row>
    <row r="25" spans="1:3">
      <c r="A25" s="4" t="s">
        <v>755</v>
      </c>
    </row>
    <row r="26" spans="1:3">
      <c r="A26" s="3" t="s">
        <v>753</v>
      </c>
    </row>
    <row r="27" spans="1:3">
      <c r="A27" s="4" t="s">
        <v>748</v>
      </c>
      <c r="B27" s="12" t="n">
        <v>0.625</v>
      </c>
    </row>
    <row r="28" spans="1:3">
      <c r="A28" s="4" t="s">
        <v>751</v>
      </c>
      <c r="B28" s="4" t="s">
        <v>67</v>
      </c>
      <c r="C28" s="4" t="s">
        <v>67</v>
      </c>
    </row>
    <row r="29" spans="1:3">
      <c r="A29" s="4" t="s">
        <v>752</v>
      </c>
      <c r="B29" s="10" t="n">
        <v>0.625</v>
      </c>
      <c r="C29" s="10" t="n">
        <v>0.6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30"/>
  </cols>
  <sheetData>
    <row r="1" spans="1:2">
      <c r="A1" s="1" t="s">
        <v>756</v>
      </c>
      <c r="B1" s="2" t="s">
        <v>1</v>
      </c>
    </row>
    <row r="2" spans="1:2">
      <c r="B2" s="2" t="s">
        <v>757</v>
      </c>
    </row>
    <row r="3" spans="1:2">
      <c r="A3" s="4" t="s">
        <v>758</v>
      </c>
      <c r="B3" s="6" t="n">
        <v>8527713</v>
      </c>
    </row>
    <row r="4" spans="1:2">
      <c r="A4" s="4" t="s">
        <v>759</v>
      </c>
      <c r="B4" s="4" t="s">
        <v>760</v>
      </c>
    </row>
    <row r="5" spans="1:2">
      <c r="A5" s="4" t="s">
        <v>761</v>
      </c>
      <c r="B5" s="8" t="n">
        <v>0.51</v>
      </c>
    </row>
    <row r="6" spans="1:2">
      <c r="A6" s="4" t="s">
        <v>762</v>
      </c>
      <c r="B6" s="6" t="n">
        <v>8527713</v>
      </c>
    </row>
    <row r="7" spans="1:2">
      <c r="A7" s="4" t="s">
        <v>763</v>
      </c>
      <c r="B7" s="8" t="n">
        <v>0.51</v>
      </c>
    </row>
    <row r="8" spans="1:2">
      <c r="A8" s="4" t="s">
        <v>764</v>
      </c>
      <c r="B8" s="4" t="s">
        <v>760</v>
      </c>
    </row>
    <row r="9" spans="1:2">
      <c r="A9" s="4" t="s">
        <v>765</v>
      </c>
    </row>
    <row r="10" spans="1:2">
      <c r="A10" s="4" t="s">
        <v>758</v>
      </c>
      <c r="B10" s="6" t="n">
        <v>6219200</v>
      </c>
    </row>
    <row r="11" spans="1:2">
      <c r="A11" s="4" t="s">
        <v>759</v>
      </c>
      <c r="B11" s="4" t="s">
        <v>766</v>
      </c>
    </row>
    <row r="12" spans="1:2">
      <c r="A12" s="4" t="s">
        <v>761</v>
      </c>
      <c r="B12" s="4" t="s">
        <v>67</v>
      </c>
    </row>
    <row r="13" spans="1:2">
      <c r="A13" s="4" t="s">
        <v>762</v>
      </c>
      <c r="B13" s="6" t="n">
        <v>6219200</v>
      </c>
    </row>
    <row r="14" spans="1:2">
      <c r="A14" s="4" t="s">
        <v>763</v>
      </c>
      <c r="B14" s="4" t="s">
        <v>67</v>
      </c>
    </row>
    <row r="15" spans="1:2">
      <c r="A15" s="4" t="s">
        <v>767</v>
      </c>
    </row>
    <row r="16" spans="1:2">
      <c r="A16" s="4" t="s">
        <v>758</v>
      </c>
      <c r="B16" s="6" t="n">
        <v>2308513</v>
      </c>
    </row>
    <row r="17" spans="1:2">
      <c r="A17" s="4" t="s">
        <v>759</v>
      </c>
      <c r="B17" s="4" t="s">
        <v>768</v>
      </c>
    </row>
    <row r="18" spans="1:2">
      <c r="A18" s="4" t="s">
        <v>761</v>
      </c>
      <c r="B18" s="4" t="s">
        <v>67</v>
      </c>
    </row>
    <row r="19" spans="1:2">
      <c r="A19" s="4" t="s">
        <v>762</v>
      </c>
      <c r="B19" s="6" t="n">
        <v>2308513</v>
      </c>
    </row>
    <row r="20" spans="1:2">
      <c r="A20" s="4" t="s">
        <v>763</v>
      </c>
      <c r="B20" s="4" t="s">
        <v>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5"/>
  </cols>
  <sheetData>
    <row r="1" spans="1:2">
      <c r="A1" s="1" t="s">
        <v>769</v>
      </c>
      <c r="B1" s="2" t="s">
        <v>770</v>
      </c>
    </row>
    <row r="2" spans="1:2">
      <c r="A2" s="4" t="s">
        <v>771</v>
      </c>
    </row>
    <row r="3" spans="1:2">
      <c r="A3" s="4" t="s">
        <v>772</v>
      </c>
      <c r="B3" s="11" t="n">
        <v>0.0277</v>
      </c>
    </row>
    <row r="4" spans="1:2">
      <c r="A4" s="4" t="s">
        <v>773</v>
      </c>
    </row>
    <row r="5" spans="1:2">
      <c r="A5" s="4" t="s">
        <v>774</v>
      </c>
      <c r="B5" s="4" t="s">
        <v>340</v>
      </c>
    </row>
    <row r="6" spans="1:2">
      <c r="A6" s="4" t="s">
        <v>775</v>
      </c>
    </row>
    <row r="7" spans="1:2">
      <c r="A7" s="4" t="s">
        <v>772</v>
      </c>
      <c r="B7" s="9" t="n">
        <v>174.91</v>
      </c>
    </row>
    <row r="8" spans="1:2">
      <c r="A8" s="4" t="s">
        <v>737</v>
      </c>
    </row>
    <row r="9" spans="1:2">
      <c r="A9" s="4" t="s">
        <v>772</v>
      </c>
      <c r="B9" s="6" t="n">
        <v>0</v>
      </c>
    </row>
    <row r="10" spans="1:2">
      <c r="A10" s="4" t="s">
        <v>776</v>
      </c>
    </row>
    <row r="11" spans="1:2">
      <c r="A11" s="4" t="s">
        <v>777</v>
      </c>
      <c r="B11" s="8" t="n">
        <v>0.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57</v>
      </c>
    </row>
    <row r="3" spans="1:2">
      <c r="A3" s="3" t="s">
        <v>747</v>
      </c>
    </row>
    <row r="4" spans="1:2">
      <c r="A4" s="4" t="s">
        <v>779</v>
      </c>
      <c r="B4" s="6" t="n">
        <v>2000000</v>
      </c>
    </row>
    <row r="5" spans="1:2">
      <c r="A5" s="4" t="s">
        <v>780</v>
      </c>
      <c r="B5" s="4" t="s">
        <v>67</v>
      </c>
    </row>
    <row r="6" spans="1:2">
      <c r="A6" s="4" t="s">
        <v>781</v>
      </c>
      <c r="B6" s="4" t="s">
        <v>67</v>
      </c>
    </row>
    <row r="7" spans="1:2">
      <c r="A7" s="4" t="s">
        <v>782</v>
      </c>
      <c r="B7" s="4" t="s">
        <v>67</v>
      </c>
    </row>
    <row r="8" spans="1:2">
      <c r="A8" s="4" t="s">
        <v>783</v>
      </c>
      <c r="B8" s="6" t="n">
        <v>2000000</v>
      </c>
    </row>
    <row r="9" spans="1:2">
      <c r="A9" s="3" t="s">
        <v>753</v>
      </c>
    </row>
    <row r="10" spans="1:2">
      <c r="A10" s="4" t="s">
        <v>748</v>
      </c>
      <c r="B10" s="8" t="n">
        <v>0.04</v>
      </c>
    </row>
    <row r="11" spans="1:2">
      <c r="A11" s="4" t="s">
        <v>749</v>
      </c>
      <c r="B11" s="4" t="s">
        <v>67</v>
      </c>
    </row>
    <row r="12" spans="1:2">
      <c r="A12" s="4" t="s">
        <v>750</v>
      </c>
      <c r="B12" s="4" t="s">
        <v>67</v>
      </c>
    </row>
    <row r="13" spans="1:2">
      <c r="A13" s="4" t="s">
        <v>751</v>
      </c>
      <c r="B13" s="4" t="s">
        <v>67</v>
      </c>
    </row>
    <row r="14" spans="1:2">
      <c r="A14" s="4" t="s">
        <v>752</v>
      </c>
      <c r="B14" s="9" t="n">
        <v>0.04</v>
      </c>
    </row>
    <row r="15" spans="1:2">
      <c r="A15" s="3" t="s">
        <v>754</v>
      </c>
    </row>
    <row r="16" spans="1:2">
      <c r="A16" s="4" t="s">
        <v>748</v>
      </c>
      <c r="B16" s="9" t="n">
        <v>0.04</v>
      </c>
    </row>
    <row r="17" spans="1:2">
      <c r="A17" s="4" t="s">
        <v>749</v>
      </c>
      <c r="B17" s="4" t="s">
        <v>67</v>
      </c>
    </row>
    <row r="18" spans="1:2">
      <c r="A18" s="4" t="s">
        <v>750</v>
      </c>
      <c r="B18" s="4" t="s">
        <v>67</v>
      </c>
    </row>
    <row r="19" spans="1:2">
      <c r="A19" s="4" t="s">
        <v>751</v>
      </c>
      <c r="B19" s="4" t="s">
        <v>67</v>
      </c>
    </row>
    <row r="20" spans="1:2">
      <c r="A20" s="4" t="s">
        <v>752</v>
      </c>
      <c r="B20" s="8" t="n">
        <v>0.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9</v>
      </c>
    </row>
    <row r="3" spans="1:3">
      <c r="A3" s="3" t="s">
        <v>130</v>
      </c>
    </row>
    <row r="4" spans="1:3">
      <c r="A4" s="4" t="s">
        <v>101</v>
      </c>
      <c r="B4" s="5" t="n">
        <v>-5067734</v>
      </c>
      <c r="C4" s="5" t="n">
        <v>-4630994</v>
      </c>
    </row>
    <row r="5" spans="1:3">
      <c r="A5" s="3" t="s">
        <v>131</v>
      </c>
    </row>
    <row r="6" spans="1:3">
      <c r="A6" s="4" t="s">
        <v>132</v>
      </c>
      <c r="B6" s="6" t="n">
        <v>57179</v>
      </c>
      <c r="C6" s="6" t="n">
        <v>65827</v>
      </c>
    </row>
    <row r="7" spans="1:3">
      <c r="A7" s="4" t="s">
        <v>133</v>
      </c>
      <c r="B7" s="6" t="n">
        <v>21415</v>
      </c>
      <c r="C7" s="4" t="s">
        <v>67</v>
      </c>
    </row>
    <row r="8" spans="1:3">
      <c r="A8" s="4" t="s">
        <v>134</v>
      </c>
      <c r="B8" s="6" t="n">
        <v>43000</v>
      </c>
      <c r="C8" s="6" t="n">
        <v>43000</v>
      </c>
    </row>
    <row r="9" spans="1:3">
      <c r="A9" s="4" t="s">
        <v>135</v>
      </c>
      <c r="B9" s="6" t="n">
        <v>187232</v>
      </c>
      <c r="C9" s="4" t="s">
        <v>67</v>
      </c>
    </row>
    <row r="10" spans="1:3">
      <c r="A10" s="4" t="s">
        <v>136</v>
      </c>
      <c r="B10" s="4" t="s">
        <v>67</v>
      </c>
      <c r="C10" s="6" t="n">
        <v>26028</v>
      </c>
    </row>
    <row r="11" spans="1:3">
      <c r="A11" s="4" t="s">
        <v>97</v>
      </c>
      <c r="B11" s="6" t="n">
        <v>-4129793</v>
      </c>
      <c r="C11" s="6" t="n">
        <v>330134</v>
      </c>
    </row>
    <row r="12" spans="1:3">
      <c r="A12" s="4" t="s">
        <v>137</v>
      </c>
      <c r="B12" s="6" t="n">
        <v>2637656</v>
      </c>
      <c r="C12" s="6" t="n">
        <v>1919030</v>
      </c>
    </row>
    <row r="13" spans="1:3">
      <c r="A13" s="4" t="s">
        <v>138</v>
      </c>
      <c r="B13" s="6" t="n">
        <v>3738307</v>
      </c>
      <c r="C13" s="6" t="n">
        <v>112665</v>
      </c>
    </row>
    <row r="14" spans="1:3">
      <c r="A14" s="4" t="s">
        <v>139</v>
      </c>
      <c r="B14" s="6" t="n">
        <v>119974</v>
      </c>
      <c r="C14" s="6" t="n">
        <v>221072</v>
      </c>
    </row>
    <row r="15" spans="1:3">
      <c r="A15" s="4" t="s">
        <v>124</v>
      </c>
      <c r="B15" s="6" t="n">
        <v>34739</v>
      </c>
      <c r="C15" s="4" t="s">
        <v>67</v>
      </c>
    </row>
    <row r="16" spans="1:3">
      <c r="A16" s="4" t="s">
        <v>122</v>
      </c>
      <c r="B16" s="6" t="n">
        <v>131781</v>
      </c>
      <c r="C16" s="4" t="s">
        <v>67</v>
      </c>
    </row>
    <row r="17" spans="1:3">
      <c r="A17" s="3" t="s">
        <v>140</v>
      </c>
    </row>
    <row r="18" spans="1:3">
      <c r="A18" s="4" t="s">
        <v>42</v>
      </c>
      <c r="B18" s="6" t="n">
        <v>-863</v>
      </c>
      <c r="C18" s="6" t="n">
        <v>25361</v>
      </c>
    </row>
    <row r="19" spans="1:3">
      <c r="A19" s="4" t="s">
        <v>43</v>
      </c>
      <c r="B19" s="6" t="n">
        <v>28465</v>
      </c>
      <c r="C19" s="6" t="n">
        <v>-228939</v>
      </c>
    </row>
    <row r="20" spans="1:3">
      <c r="A20" s="4" t="s">
        <v>44</v>
      </c>
      <c r="B20" s="6" t="n">
        <v>-69083</v>
      </c>
      <c r="C20" s="6" t="n">
        <v>162035</v>
      </c>
    </row>
    <row r="21" spans="1:3">
      <c r="A21" s="4" t="s">
        <v>45</v>
      </c>
      <c r="B21" s="6" t="n">
        <v>110209</v>
      </c>
      <c r="C21" s="6" t="n">
        <v>5832</v>
      </c>
    </row>
    <row r="22" spans="1:3">
      <c r="A22" s="4" t="s">
        <v>51</v>
      </c>
      <c r="B22" s="6" t="n">
        <v>-3434</v>
      </c>
      <c r="C22" s="6" t="n">
        <v>3534</v>
      </c>
    </row>
    <row r="23" spans="1:3">
      <c r="A23" s="4" t="s">
        <v>141</v>
      </c>
      <c r="B23" s="6" t="n">
        <v>102745</v>
      </c>
      <c r="C23" s="6" t="n">
        <v>124052</v>
      </c>
    </row>
    <row r="24" spans="1:3">
      <c r="A24" s="4" t="s">
        <v>61</v>
      </c>
      <c r="B24" s="6" t="n">
        <v>11839</v>
      </c>
      <c r="C24" s="6" t="n">
        <v>-174083</v>
      </c>
    </row>
    <row r="25" spans="1:3">
      <c r="A25" s="4" t="s">
        <v>62</v>
      </c>
      <c r="B25" s="6" t="n">
        <v>1246</v>
      </c>
      <c r="C25" s="6" t="n">
        <v>-20034</v>
      </c>
    </row>
    <row r="26" spans="1:3">
      <c r="A26" s="4" t="s">
        <v>142</v>
      </c>
      <c r="B26" s="6" t="n">
        <v>310801</v>
      </c>
      <c r="C26" s="6" t="n">
        <v>107899</v>
      </c>
    </row>
    <row r="27" spans="1:3">
      <c r="A27" s="4" t="s">
        <v>143</v>
      </c>
      <c r="B27" s="6" t="n">
        <v>-1734320</v>
      </c>
      <c r="C27" s="6" t="n">
        <v>-1907581</v>
      </c>
    </row>
    <row r="28" spans="1:3">
      <c r="A28" s="3" t="s">
        <v>144</v>
      </c>
    </row>
    <row r="29" spans="1:3">
      <c r="A29" s="4" t="s">
        <v>145</v>
      </c>
      <c r="B29" s="6" t="n">
        <v>-291</v>
      </c>
      <c r="C29" s="6" t="n">
        <v>-17538</v>
      </c>
    </row>
    <row r="30" spans="1:3">
      <c r="A30" s="4" t="s">
        <v>146</v>
      </c>
      <c r="B30" s="6" t="n">
        <v>-291</v>
      </c>
      <c r="C30" s="6" t="n">
        <v>-17538</v>
      </c>
    </row>
    <row r="31" spans="1:3">
      <c r="A31" s="3" t="s">
        <v>147</v>
      </c>
    </row>
    <row r="32" spans="1:3">
      <c r="A32" s="4" t="s">
        <v>148</v>
      </c>
      <c r="B32" s="6" t="n">
        <v>267491</v>
      </c>
      <c r="C32" s="6" t="n">
        <v>404916</v>
      </c>
    </row>
    <row r="33" spans="1:3">
      <c r="A33" s="4" t="s">
        <v>149</v>
      </c>
      <c r="B33" s="6" t="n">
        <v>2021867</v>
      </c>
      <c r="C33" s="6" t="n">
        <v>1832253</v>
      </c>
    </row>
    <row r="34" spans="1:3">
      <c r="A34" s="4" t="s">
        <v>150</v>
      </c>
      <c r="B34" s="6" t="n">
        <v>-394226</v>
      </c>
      <c r="C34" s="6" t="n">
        <v>-235000</v>
      </c>
    </row>
    <row r="35" spans="1:3">
      <c r="A35" s="4" t="s">
        <v>151</v>
      </c>
      <c r="B35" s="6" t="n">
        <v>1895132</v>
      </c>
      <c r="C35" s="6" t="n">
        <v>2002169</v>
      </c>
    </row>
    <row r="36" spans="1:3">
      <c r="A36" s="4" t="s">
        <v>152</v>
      </c>
      <c r="B36" s="6" t="n">
        <v>-108255</v>
      </c>
      <c r="C36" s="6" t="n">
        <v>-104308</v>
      </c>
    </row>
    <row r="37" spans="1:3">
      <c r="A37" s="4" t="s">
        <v>153</v>
      </c>
      <c r="B37" s="6" t="n">
        <v>52266</v>
      </c>
      <c r="C37" s="6" t="n">
        <v>-27258</v>
      </c>
    </row>
    <row r="38" spans="1:3">
      <c r="A38" s="4" t="s">
        <v>154</v>
      </c>
      <c r="B38" s="6" t="n">
        <v>19028</v>
      </c>
      <c r="C38" s="6" t="n">
        <v>46286</v>
      </c>
    </row>
    <row r="39" spans="1:3">
      <c r="A39" s="4" t="s">
        <v>155</v>
      </c>
      <c r="B39" s="6" t="n">
        <v>71294</v>
      </c>
      <c r="C39" s="6" t="n">
        <v>19028</v>
      </c>
    </row>
    <row r="40" spans="1:3">
      <c r="A40" s="3" t="s">
        <v>156</v>
      </c>
    </row>
    <row r="41" spans="1:3">
      <c r="A41" s="4" t="s">
        <v>157</v>
      </c>
      <c r="B41" s="4" t="s">
        <v>67</v>
      </c>
      <c r="C41" s="4" t="s">
        <v>67</v>
      </c>
    </row>
    <row r="42" spans="1:3">
      <c r="A42" s="4" t="s">
        <v>158</v>
      </c>
      <c r="B42" s="6" t="n">
        <v>61007</v>
      </c>
      <c r="C42" s="6" t="n">
        <v>54707</v>
      </c>
    </row>
    <row r="43" spans="1:3">
      <c r="A43" s="3" t="s">
        <v>159</v>
      </c>
    </row>
    <row r="44" spans="1:3">
      <c r="A44" s="4" t="s">
        <v>160</v>
      </c>
      <c r="B44" s="4" t="s">
        <v>67</v>
      </c>
      <c r="C44" s="6" t="n">
        <v>692623</v>
      </c>
    </row>
    <row r="45" spans="1:3">
      <c r="A45" s="4" t="s">
        <v>161</v>
      </c>
      <c r="B45" s="6" t="n">
        <v>2461705</v>
      </c>
      <c r="C45" s="6" t="n">
        <v>97391</v>
      </c>
    </row>
    <row r="46" spans="1:3">
      <c r="A46" s="4" t="s">
        <v>162</v>
      </c>
      <c r="B46" s="5" t="n">
        <v>146774</v>
      </c>
      <c r="C46" s="4" t="s">
        <v>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30"/>
  </cols>
  <sheetData>
    <row r="1" spans="1:2">
      <c r="A1" s="1" t="s">
        <v>784</v>
      </c>
      <c r="B1" s="2" t="s">
        <v>1</v>
      </c>
    </row>
    <row r="2" spans="1:2">
      <c r="B2" s="2" t="s">
        <v>757</v>
      </c>
    </row>
    <row r="3" spans="1:2">
      <c r="A3" s="4" t="s">
        <v>764</v>
      </c>
      <c r="B3" s="4" t="s">
        <v>760</v>
      </c>
    </row>
    <row r="4" spans="1:2">
      <c r="A4" s="4" t="s">
        <v>785</v>
      </c>
    </row>
    <row r="5" spans="1:2">
      <c r="A5" s="4" t="s">
        <v>758</v>
      </c>
      <c r="B5" s="6" t="n">
        <v>2000000</v>
      </c>
    </row>
    <row r="6" spans="1:2">
      <c r="A6" s="4" t="s">
        <v>759</v>
      </c>
      <c r="B6" s="4" t="s">
        <v>340</v>
      </c>
    </row>
    <row r="7" spans="1:2">
      <c r="A7" s="4" t="s">
        <v>761</v>
      </c>
      <c r="B7" s="8" t="n">
        <v>0.04</v>
      </c>
    </row>
    <row r="8" spans="1:2">
      <c r="A8" s="4" t="s">
        <v>762</v>
      </c>
      <c r="B8" s="6" t="n">
        <v>2000000</v>
      </c>
    </row>
    <row r="9" spans="1:2">
      <c r="A9" s="4" t="s">
        <v>763</v>
      </c>
      <c r="B9" s="8" t="n">
        <v>0.04</v>
      </c>
    </row>
    <row r="10" spans="1:2">
      <c r="A10" s="4" t="s">
        <v>764</v>
      </c>
      <c r="B10" s="4" t="s">
        <v>3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786</v>
      </c>
      <c r="B1" s="2" t="s">
        <v>787</v>
      </c>
      <c r="C1" s="2" t="s">
        <v>788</v>
      </c>
      <c r="D1" s="2" t="s">
        <v>789</v>
      </c>
      <c r="E1" s="2" t="s">
        <v>2</v>
      </c>
      <c r="F1" s="2" t="s">
        <v>2</v>
      </c>
      <c r="G1" s="2" t="s">
        <v>39</v>
      </c>
    </row>
    <row r="2" spans="1:7">
      <c r="A2" s="4" t="s">
        <v>83</v>
      </c>
      <c r="E2" s="6" t="n">
        <v>500000000</v>
      </c>
      <c r="F2" s="6" t="n">
        <v>500000000</v>
      </c>
      <c r="G2" s="6" t="n">
        <v>500000000</v>
      </c>
    </row>
    <row r="3" spans="1:7">
      <c r="A3" s="4" t="s">
        <v>790</v>
      </c>
      <c r="E3" s="7" t="n">
        <v>0.0001</v>
      </c>
      <c r="F3" s="7" t="n">
        <v>0.0001</v>
      </c>
      <c r="G3" s="7" t="n">
        <v>0.0001</v>
      </c>
    </row>
    <row r="4" spans="1:7">
      <c r="A4" s="4" t="s">
        <v>84</v>
      </c>
      <c r="E4" s="6" t="n">
        <v>88839218</v>
      </c>
      <c r="F4" s="6" t="n">
        <v>88839218</v>
      </c>
      <c r="G4" s="6" t="n">
        <v>56207424</v>
      </c>
    </row>
    <row r="5" spans="1:7">
      <c r="A5" s="4" t="s">
        <v>85</v>
      </c>
      <c r="E5" s="6" t="n">
        <v>88839218</v>
      </c>
      <c r="F5" s="6" t="n">
        <v>88839218</v>
      </c>
      <c r="G5" s="6" t="n">
        <v>56207424</v>
      </c>
    </row>
    <row r="6" spans="1:7">
      <c r="A6" s="4" t="s">
        <v>791</v>
      </c>
      <c r="E6" s="6" t="n">
        <v>32325999</v>
      </c>
      <c r="F6" s="6" t="n">
        <v>32325999</v>
      </c>
    </row>
    <row r="7" spans="1:7">
      <c r="A7" s="4" t="s">
        <v>792</v>
      </c>
      <c r="E7" s="5" t="n">
        <v>2461705</v>
      </c>
      <c r="F7" s="5" t="n">
        <v>2461705</v>
      </c>
    </row>
    <row r="8" spans="1:7">
      <c r="A8" s="4" t="s">
        <v>793</v>
      </c>
      <c r="E8" s="5" t="n">
        <v>3738306</v>
      </c>
      <c r="F8" s="5" t="n">
        <v>3738306</v>
      </c>
    </row>
    <row r="9" spans="1:7">
      <c r="A9" s="4" t="s">
        <v>79</v>
      </c>
      <c r="E9" s="6" t="n">
        <v>25000000</v>
      </c>
      <c r="F9" s="6" t="n">
        <v>25000000</v>
      </c>
      <c r="G9" s="6" t="n">
        <v>25000000</v>
      </c>
    </row>
    <row r="10" spans="1:7">
      <c r="A10" s="4" t="s">
        <v>78</v>
      </c>
      <c r="E10" s="7" t="n">
        <v>0.0001</v>
      </c>
      <c r="F10" s="7" t="n">
        <v>0.0001</v>
      </c>
      <c r="G10" s="7" t="n">
        <v>0.0001</v>
      </c>
    </row>
    <row r="11" spans="1:7">
      <c r="A11" s="4" t="s">
        <v>80</v>
      </c>
      <c r="E11" s="6" t="n">
        <v>0</v>
      </c>
      <c r="F11" s="6" t="n">
        <v>0</v>
      </c>
      <c r="G11" s="6" t="n">
        <v>0</v>
      </c>
    </row>
    <row r="12" spans="1:7">
      <c r="A12" s="4" t="s">
        <v>81</v>
      </c>
      <c r="E12" s="6" t="n">
        <v>0</v>
      </c>
      <c r="F12" s="6" t="n">
        <v>0</v>
      </c>
      <c r="G12" s="6" t="n">
        <v>0</v>
      </c>
    </row>
    <row r="13" spans="1:7">
      <c r="A13" s="4" t="s">
        <v>124</v>
      </c>
      <c r="F13" s="5" t="n">
        <v>34739</v>
      </c>
    </row>
    <row r="14" spans="1:7">
      <c r="A14" s="4" t="s">
        <v>794</v>
      </c>
      <c r="E14" s="5" t="n">
        <v>0</v>
      </c>
      <c r="F14" s="5" t="n">
        <v>0</v>
      </c>
    </row>
    <row r="15" spans="1:7">
      <c r="A15" s="4" t="s">
        <v>795</v>
      </c>
    </row>
    <row r="16" spans="1:7">
      <c r="A16" s="4" t="s">
        <v>796</v>
      </c>
      <c r="E16" s="6" t="n">
        <v>8000000</v>
      </c>
      <c r="F16" s="6" t="n">
        <v>8000000</v>
      </c>
    </row>
    <row r="17" spans="1:7">
      <c r="A17" s="4" t="s">
        <v>797</v>
      </c>
      <c r="F17" s="6" t="n">
        <v>1000000</v>
      </c>
    </row>
    <row r="18" spans="1:7">
      <c r="A18" s="4" t="s">
        <v>798</v>
      </c>
    </row>
    <row r="19" spans="1:7">
      <c r="A19" s="4" t="s">
        <v>85</v>
      </c>
      <c r="B19" s="6" t="n">
        <v>2000000</v>
      </c>
    </row>
    <row r="20" spans="1:7">
      <c r="A20" s="4" t="s">
        <v>124</v>
      </c>
      <c r="B20" s="5" t="n">
        <v>79606</v>
      </c>
    </row>
    <row r="21" spans="1:7">
      <c r="A21" s="4" t="s">
        <v>799</v>
      </c>
      <c r="B21" s="8" t="n">
        <v>0.04</v>
      </c>
    </row>
    <row r="22" spans="1:7">
      <c r="A22" s="4" t="s">
        <v>800</v>
      </c>
    </row>
    <row r="23" spans="1:7">
      <c r="A23" s="4" t="s">
        <v>125</v>
      </c>
      <c r="B23" s="6" t="n">
        <v>70000</v>
      </c>
      <c r="C23" s="6" t="n">
        <v>120000</v>
      </c>
    </row>
    <row r="24" spans="1:7">
      <c r="A24" s="4" t="s">
        <v>124</v>
      </c>
      <c r="B24" s="5" t="n">
        <v>2975</v>
      </c>
      <c r="C24" s="5" t="n">
        <v>49200</v>
      </c>
    </row>
    <row r="25" spans="1:7">
      <c r="A25" s="4" t="s">
        <v>796</v>
      </c>
      <c r="C25" s="6" t="n">
        <v>120000</v>
      </c>
    </row>
    <row r="26" spans="1:7">
      <c r="A26" s="4" t="s">
        <v>797</v>
      </c>
      <c r="B26" s="6" t="n">
        <v>0</v>
      </c>
    </row>
    <row r="27" spans="1:7">
      <c r="A27" s="4" t="s">
        <v>624</v>
      </c>
    </row>
    <row r="28" spans="1:7">
      <c r="A28" s="4" t="s">
        <v>125</v>
      </c>
      <c r="D28" s="6" t="n">
        <v>115795</v>
      </c>
    </row>
    <row r="29" spans="1:7">
      <c r="A29" s="4" t="s">
        <v>124</v>
      </c>
      <c r="D29" s="5" t="n">
        <v>34739</v>
      </c>
    </row>
    <row r="30" spans="1:7">
      <c r="A30" s="4" t="s">
        <v>801</v>
      </c>
      <c r="D30" s="6" t="n">
        <v>1157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802</v>
      </c>
      <c r="B1" s="2" t="s">
        <v>1</v>
      </c>
    </row>
    <row r="2" spans="1:3">
      <c r="B2" s="2" t="s">
        <v>2</v>
      </c>
      <c r="C2" s="2" t="s">
        <v>39</v>
      </c>
    </row>
    <row r="3" spans="1:3">
      <c r="A3" s="4" t="s">
        <v>803</v>
      </c>
      <c r="B3" s="5" t="n">
        <v>7936273</v>
      </c>
      <c r="C3" s="5" t="n">
        <v>3941273</v>
      </c>
    </row>
    <row r="4" spans="1:3">
      <c r="A4" s="4" t="s">
        <v>804</v>
      </c>
    </row>
    <row r="5" spans="1:3">
      <c r="A5" s="4" t="s">
        <v>803</v>
      </c>
      <c r="B5" s="6" t="n">
        <v>7809053</v>
      </c>
      <c r="C5" s="6" t="n">
        <v>3744051</v>
      </c>
    </row>
    <row r="6" spans="1:3">
      <c r="A6" s="4" t="s">
        <v>805</v>
      </c>
    </row>
    <row r="7" spans="1:3">
      <c r="A7" s="4" t="s">
        <v>803</v>
      </c>
      <c r="B7" s="6" t="n">
        <v>43735</v>
      </c>
      <c r="C7" s="6" t="n">
        <v>29712</v>
      </c>
    </row>
    <row r="8" spans="1:3">
      <c r="A8" s="4" t="s">
        <v>806</v>
      </c>
    </row>
    <row r="9" spans="1:3">
      <c r="A9" s="4" t="s">
        <v>803</v>
      </c>
      <c r="B9" s="6" t="n">
        <v>41381</v>
      </c>
      <c r="C9" s="6" t="n">
        <v>131621</v>
      </c>
    </row>
    <row r="10" spans="1:3">
      <c r="A10" s="4" t="s">
        <v>807</v>
      </c>
    </row>
    <row r="11" spans="1:3">
      <c r="A11" s="4" t="s">
        <v>803</v>
      </c>
      <c r="B11" s="5" t="n">
        <v>42104</v>
      </c>
      <c r="C11" s="5" t="n">
        <v>358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808</v>
      </c>
      <c r="B1" s="2" t="s">
        <v>1</v>
      </c>
    </row>
    <row r="2" spans="1:3">
      <c r="B2" s="2" t="s">
        <v>2</v>
      </c>
      <c r="C2" s="2" t="s">
        <v>39</v>
      </c>
    </row>
    <row r="3" spans="1:3">
      <c r="A3" s="3" t="s">
        <v>809</v>
      </c>
    </row>
    <row r="4" spans="1:3">
      <c r="A4" s="4" t="s">
        <v>810</v>
      </c>
      <c r="B4" s="4" t="s">
        <v>67</v>
      </c>
      <c r="C4" s="4" t="s">
        <v>67</v>
      </c>
    </row>
    <row r="5" spans="1:3">
      <c r="A5" s="4" t="s">
        <v>811</v>
      </c>
      <c r="B5" s="4" t="s">
        <v>67</v>
      </c>
      <c r="C5" s="4" t="s">
        <v>67</v>
      </c>
    </row>
    <row r="6" spans="1:3">
      <c r="A6" s="4" t="s">
        <v>812</v>
      </c>
      <c r="B6" s="4" t="s">
        <v>67</v>
      </c>
      <c r="C6" s="4" t="s">
        <v>67</v>
      </c>
    </row>
    <row r="7" spans="1:3">
      <c r="A7" s="4" t="s">
        <v>813</v>
      </c>
      <c r="B7" s="4" t="s">
        <v>67</v>
      </c>
      <c r="C7" s="4" t="s">
        <v>67</v>
      </c>
    </row>
    <row r="8" spans="1:3">
      <c r="A8" s="3" t="s">
        <v>814</v>
      </c>
    </row>
    <row r="9" spans="1:3">
      <c r="A9" s="4" t="s">
        <v>810</v>
      </c>
      <c r="B9" s="4" t="s">
        <v>67</v>
      </c>
      <c r="C9" s="4" t="s">
        <v>67</v>
      </c>
    </row>
    <row r="10" spans="1:3">
      <c r="A10" s="4" t="s">
        <v>811</v>
      </c>
      <c r="B10" s="4" t="s">
        <v>67</v>
      </c>
      <c r="C10" s="4" t="s">
        <v>67</v>
      </c>
    </row>
    <row r="11" spans="1:3">
      <c r="A11" s="4" t="s">
        <v>812</v>
      </c>
      <c r="B11" s="4" t="s">
        <v>67</v>
      </c>
      <c r="C11" s="4" t="s">
        <v>67</v>
      </c>
    </row>
    <row r="12" spans="1:3">
      <c r="A12" s="4" t="s">
        <v>815</v>
      </c>
      <c r="B12" s="4" t="s">
        <v>67</v>
      </c>
      <c r="C12" s="4" t="s">
        <v>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16</v>
      </c>
      <c r="B1" s="2" t="s">
        <v>1</v>
      </c>
    </row>
    <row r="2" spans="1:3">
      <c r="B2" s="2" t="s">
        <v>2</v>
      </c>
      <c r="C2" s="2" t="s">
        <v>39</v>
      </c>
    </row>
    <row r="3" spans="1:3">
      <c r="A3" s="3" t="s">
        <v>196</v>
      </c>
    </row>
    <row r="4" spans="1:3">
      <c r="A4" s="4" t="s">
        <v>817</v>
      </c>
      <c r="B4" s="5" t="n">
        <v>-1141370</v>
      </c>
      <c r="C4" s="5" t="n">
        <v>-1611075</v>
      </c>
    </row>
    <row r="5" spans="1:3">
      <c r="A5" s="4" t="s">
        <v>818</v>
      </c>
      <c r="B5" s="4" t="s">
        <v>67</v>
      </c>
      <c r="C5" s="4" t="s">
        <v>67</v>
      </c>
    </row>
    <row r="6" spans="1:3">
      <c r="A6" s="4" t="s">
        <v>819</v>
      </c>
      <c r="B6" s="6" t="n">
        <v>-27713</v>
      </c>
      <c r="C6" s="6" t="n">
        <v>20860</v>
      </c>
    </row>
    <row r="7" spans="1:3">
      <c r="A7" s="4" t="s">
        <v>820</v>
      </c>
      <c r="B7" s="4" t="s">
        <v>67</v>
      </c>
      <c r="C7" s="6" t="n">
        <v>547371</v>
      </c>
    </row>
    <row r="8" spans="1:3">
      <c r="A8" s="4" t="s">
        <v>821</v>
      </c>
      <c r="B8" s="6" t="n">
        <v>-147563</v>
      </c>
      <c r="C8" s="6" t="n">
        <v>98885</v>
      </c>
    </row>
    <row r="9" spans="1:3">
      <c r="A9" s="4" t="s">
        <v>822</v>
      </c>
      <c r="B9" s="6" t="n">
        <v>8271</v>
      </c>
    </row>
    <row r="10" spans="1:3">
      <c r="A10" s="4" t="s">
        <v>823</v>
      </c>
      <c r="B10" s="6" t="n">
        <v>-1252950</v>
      </c>
      <c r="C10" s="6" t="n">
        <v>-943959</v>
      </c>
    </row>
    <row r="11" spans="1:3">
      <c r="A11" s="4" t="s">
        <v>824</v>
      </c>
      <c r="B11" s="6" t="n">
        <v>1252950</v>
      </c>
      <c r="C11" s="6" t="n">
        <v>943959</v>
      </c>
    </row>
    <row r="12" spans="1:3">
      <c r="A12" s="4" t="s">
        <v>825</v>
      </c>
      <c r="B12" s="4" t="s">
        <v>67</v>
      </c>
      <c r="C12" s="4" t="s">
        <v>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26</v>
      </c>
      <c r="B1" s="2" t="s">
        <v>2</v>
      </c>
      <c r="C1" s="2" t="s">
        <v>39</v>
      </c>
    </row>
    <row r="2" spans="1:3">
      <c r="A2" s="3" t="s">
        <v>196</v>
      </c>
    </row>
    <row r="3" spans="1:3">
      <c r="A3" s="4" t="s">
        <v>92</v>
      </c>
      <c r="B3" s="5" t="n">
        <v>12618</v>
      </c>
      <c r="C3" s="5" t="n">
        <v>-46332</v>
      </c>
    </row>
    <row r="4" spans="1:3">
      <c r="A4" s="4" t="s">
        <v>827</v>
      </c>
      <c r="B4" s="6" t="n">
        <v>-15412</v>
      </c>
      <c r="C4" s="6" t="n">
        <v>53105</v>
      </c>
    </row>
    <row r="5" spans="1:3">
      <c r="A5" s="4" t="s">
        <v>828</v>
      </c>
      <c r="B5" s="6" t="n">
        <v>3750027</v>
      </c>
      <c r="C5" s="6" t="n">
        <v>172940</v>
      </c>
    </row>
    <row r="6" spans="1:3">
      <c r="A6" s="4" t="s">
        <v>829</v>
      </c>
      <c r="B6" s="6" t="n">
        <v>-3747233</v>
      </c>
      <c r="C6" s="6" t="n">
        <v>-179713</v>
      </c>
    </row>
    <row r="7" spans="1:3">
      <c r="A7" s="4" t="s">
        <v>825</v>
      </c>
      <c r="B7" s="4" t="s">
        <v>67</v>
      </c>
      <c r="C7" s="4" t="s">
        <v>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80"/>
  </cols>
  <sheetData>
    <row r="1" spans="1:3">
      <c r="A1" s="1" t="s">
        <v>830</v>
      </c>
      <c r="B1" s="2" t="s">
        <v>1</v>
      </c>
    </row>
    <row r="2" spans="1:3">
      <c r="B2" s="2" t="s">
        <v>2</v>
      </c>
      <c r="C2" s="2" t="s">
        <v>39</v>
      </c>
    </row>
    <row r="3" spans="1:3">
      <c r="A3" s="3" t="s">
        <v>831</v>
      </c>
    </row>
    <row r="4" spans="1:3">
      <c r="A4" s="4" t="s">
        <v>829</v>
      </c>
      <c r="B4" s="5" t="n">
        <v>3747233</v>
      </c>
      <c r="C4" s="5" t="n">
        <v>179713</v>
      </c>
    </row>
    <row r="5" spans="1:3">
      <c r="A5" s="4" t="s">
        <v>832</v>
      </c>
      <c r="B5" s="6" t="n">
        <v>3573085</v>
      </c>
    </row>
    <row r="6" spans="1:3">
      <c r="A6" s="4" t="s">
        <v>833</v>
      </c>
      <c r="B6" s="6" t="n">
        <v>4298663</v>
      </c>
    </row>
    <row r="7" spans="1:3">
      <c r="A7" s="4" t="s">
        <v>834</v>
      </c>
      <c r="C7" s="4" t="s">
        <v>835</v>
      </c>
    </row>
    <row r="8" spans="1:3">
      <c r="A8" s="4" t="s">
        <v>836</v>
      </c>
    </row>
    <row r="9" spans="1:3">
      <c r="A9" s="3" t="s">
        <v>831</v>
      </c>
    </row>
    <row r="10" spans="1:3">
      <c r="A10" s="4" t="s">
        <v>833</v>
      </c>
      <c r="B10" s="5" t="n">
        <v>13585107</v>
      </c>
    </row>
    <row r="11" spans="1:3">
      <c r="A11" s="4" t="s">
        <v>837</v>
      </c>
    </row>
    <row r="12" spans="1:3">
      <c r="A12" s="3" t="s">
        <v>831</v>
      </c>
    </row>
    <row r="13" spans="1:3">
      <c r="A13" s="4" t="s">
        <v>838</v>
      </c>
      <c r="B13" s="4" t="s">
        <v>839</v>
      </c>
    </row>
    <row r="14" spans="1:3">
      <c r="A14" s="4" t="s">
        <v>840</v>
      </c>
    </row>
    <row r="15" spans="1:3">
      <c r="A15" s="3" t="s">
        <v>831</v>
      </c>
    </row>
    <row r="16" spans="1:3">
      <c r="A16" s="4" t="s">
        <v>838</v>
      </c>
      <c r="B16" s="4" t="s">
        <v>841</v>
      </c>
    </row>
    <row r="17" spans="1:3">
      <c r="A17" s="4" t="s">
        <v>842</v>
      </c>
    </row>
    <row r="18" spans="1:3">
      <c r="A18" s="3" t="s">
        <v>831</v>
      </c>
    </row>
    <row r="19" spans="1:3">
      <c r="A19" s="4" t="s">
        <v>833</v>
      </c>
      <c r="B19" s="5" t="n">
        <v>4298663</v>
      </c>
    </row>
    <row r="20" spans="1:3">
      <c r="A20" s="4" t="s">
        <v>843</v>
      </c>
    </row>
    <row r="21" spans="1:3">
      <c r="A21" s="3" t="s">
        <v>831</v>
      </c>
    </row>
    <row r="22" spans="1:3">
      <c r="A22" s="4" t="s">
        <v>838</v>
      </c>
      <c r="B22" s="4" t="s">
        <v>844</v>
      </c>
    </row>
    <row r="23" spans="1:3">
      <c r="A23" s="4" t="s">
        <v>845</v>
      </c>
    </row>
    <row r="24" spans="1:3">
      <c r="A24" s="3" t="s">
        <v>831</v>
      </c>
    </row>
    <row r="25" spans="1:3">
      <c r="A25" s="4" t="s">
        <v>838</v>
      </c>
      <c r="B25" s="4" t="s">
        <v>8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47</v>
      </c>
      <c r="B1" s="2" t="s">
        <v>1</v>
      </c>
    </row>
    <row r="2" spans="1:3">
      <c r="B2" s="2" t="s">
        <v>2</v>
      </c>
      <c r="C2" s="2" t="s">
        <v>39</v>
      </c>
    </row>
    <row r="3" spans="1:3">
      <c r="A3" s="3" t="s">
        <v>199</v>
      </c>
    </row>
    <row r="4" spans="1:3">
      <c r="A4" s="4" t="s">
        <v>848</v>
      </c>
      <c r="B4" s="5" t="n">
        <v>52175</v>
      </c>
      <c r="C4" s="4" t="s">
        <v>67</v>
      </c>
    </row>
    <row r="5" spans="1:3">
      <c r="A5" s="4" t="s">
        <v>849</v>
      </c>
      <c r="B5" s="6" t="n">
        <v>34739</v>
      </c>
      <c r="C5" s="4" t="s">
        <v>67</v>
      </c>
    </row>
    <row r="6" spans="1:3">
      <c r="A6" s="4" t="s">
        <v>850</v>
      </c>
      <c r="B6" s="5" t="n">
        <v>86914</v>
      </c>
      <c r="C6" s="4" t="s">
        <v>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9</v>
      </c>
    </row>
    <row r="3" spans="1:3">
      <c r="A3" s="3" t="s">
        <v>852</v>
      </c>
    </row>
    <row r="4" spans="1:3">
      <c r="A4" s="4" t="s">
        <v>853</v>
      </c>
      <c r="B4" s="6" t="n">
        <v>88439663</v>
      </c>
      <c r="C4" s="6" t="n">
        <v>27412348</v>
      </c>
    </row>
    <row r="5" spans="1:3">
      <c r="A5" s="4" t="s">
        <v>854</v>
      </c>
    </row>
    <row r="6" spans="1:3">
      <c r="A6" s="3" t="s">
        <v>852</v>
      </c>
    </row>
    <row r="7" spans="1:3">
      <c r="A7" s="4" t="s">
        <v>853</v>
      </c>
      <c r="B7" s="6" t="n">
        <v>77911950</v>
      </c>
      <c r="C7" s="6" t="n">
        <v>18884635</v>
      </c>
    </row>
    <row r="8" spans="1:3">
      <c r="A8" s="4" t="s">
        <v>855</v>
      </c>
    </row>
    <row r="9" spans="1:3">
      <c r="A9" s="3" t="s">
        <v>852</v>
      </c>
    </row>
    <row r="10" spans="1:3">
      <c r="A10" s="4" t="s">
        <v>853</v>
      </c>
      <c r="B10" s="6" t="n">
        <v>8527713</v>
      </c>
      <c r="C10" s="6" t="n">
        <v>8527713</v>
      </c>
    </row>
    <row r="11" spans="1:3">
      <c r="A11" s="4" t="s">
        <v>776</v>
      </c>
    </row>
    <row r="12" spans="1:3">
      <c r="A12" s="3" t="s">
        <v>852</v>
      </c>
    </row>
    <row r="13" spans="1:3">
      <c r="A13" s="4" t="s">
        <v>853</v>
      </c>
      <c r="B13" s="6" t="n">
        <v>2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56</v>
      </c>
      <c r="B1" s="2" t="s">
        <v>1</v>
      </c>
    </row>
    <row r="2" spans="1:3">
      <c r="B2" s="2" t="s">
        <v>2</v>
      </c>
      <c r="C2" s="2" t="s">
        <v>39</v>
      </c>
    </row>
    <row r="3" spans="1:3">
      <c r="A3" s="3" t="s">
        <v>592</v>
      </c>
    </row>
    <row r="4" spans="1:3">
      <c r="A4" s="4" t="s">
        <v>857</v>
      </c>
      <c r="B4" s="5" t="n">
        <v>136790</v>
      </c>
      <c r="C4" s="5" t="n">
        <v>55296</v>
      </c>
    </row>
    <row r="5" spans="1:3">
      <c r="A5" s="4" t="s">
        <v>858</v>
      </c>
    </row>
    <row r="6" spans="1:3">
      <c r="A6" s="3" t="s">
        <v>592</v>
      </c>
    </row>
    <row r="7" spans="1:3">
      <c r="A7" s="4" t="s">
        <v>857</v>
      </c>
      <c r="B7" s="5" t="n">
        <v>55474</v>
      </c>
      <c r="C7" s="4" t="s">
        <v>67</v>
      </c>
    </row>
    <row r="8" spans="1:3">
      <c r="A8" s="4" t="s">
        <v>380</v>
      </c>
      <c r="B8" s="4" t="s">
        <v>385</v>
      </c>
    </row>
    <row r="9" spans="1:3">
      <c r="A9" s="4" t="s">
        <v>382</v>
      </c>
      <c r="B9" s="4" t="s">
        <v>386</v>
      </c>
    </row>
    <row r="10" spans="1:3">
      <c r="A10" s="4" t="s">
        <v>859</v>
      </c>
    </row>
    <row r="11" spans="1:3">
      <c r="A11" s="3" t="s">
        <v>592</v>
      </c>
    </row>
    <row r="12" spans="1:3">
      <c r="A12" s="4" t="s">
        <v>857</v>
      </c>
      <c r="B12" s="5" t="n">
        <v>81316</v>
      </c>
      <c r="C12" s="5" t="n">
        <v>55296</v>
      </c>
    </row>
    <row r="13" spans="1:3">
      <c r="A13" s="4" t="s">
        <v>380</v>
      </c>
      <c r="B13" s="4" t="s">
        <v>3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9</v>
      </c>
      <c r="D2" s="2" t="s">
        <v>861</v>
      </c>
    </row>
    <row r="3" spans="1:4">
      <c r="A3" s="3" t="s">
        <v>592</v>
      </c>
    </row>
    <row r="4" spans="1:4">
      <c r="A4" s="4" t="s">
        <v>422</v>
      </c>
      <c r="B4" s="5" t="n">
        <v>106397</v>
      </c>
    </row>
    <row r="5" spans="1:4">
      <c r="A5" s="4" t="s">
        <v>423</v>
      </c>
      <c r="B5" s="6" t="n">
        <v>22475</v>
      </c>
    </row>
    <row r="6" spans="1:4">
      <c r="A6" s="4" t="s">
        <v>424</v>
      </c>
      <c r="B6" s="6" t="n">
        <v>0</v>
      </c>
      <c r="C6" s="5" t="n">
        <v>-338709</v>
      </c>
    </row>
    <row r="7" spans="1:4">
      <c r="A7" s="4" t="s">
        <v>862</v>
      </c>
      <c r="B7" s="5" t="n">
        <v>128872</v>
      </c>
      <c r="C7" s="6" t="n">
        <v>724522</v>
      </c>
    </row>
    <row r="8" spans="1:4">
      <c r="A8" s="4" t="s">
        <v>721</v>
      </c>
    </row>
    <row r="9" spans="1:4">
      <c r="A9" s="3" t="s">
        <v>592</v>
      </c>
    </row>
    <row r="10" spans="1:4">
      <c r="A10" s="4" t="s">
        <v>380</v>
      </c>
      <c r="B10" s="4" t="s">
        <v>429</v>
      </c>
    </row>
    <row r="11" spans="1:4">
      <c r="A11" s="4" t="s">
        <v>426</v>
      </c>
      <c r="B11" s="4" t="s">
        <v>433</v>
      </c>
    </row>
    <row r="12" spans="1:4">
      <c r="A12" s="4" t="s">
        <v>422</v>
      </c>
      <c r="B12" s="5" t="n">
        <v>53438</v>
      </c>
    </row>
    <row r="13" spans="1:4">
      <c r="A13" s="4" t="s">
        <v>423</v>
      </c>
      <c r="B13" s="6" t="n">
        <v>11288</v>
      </c>
    </row>
    <row r="14" spans="1:4">
      <c r="A14" s="4" t="s">
        <v>424</v>
      </c>
      <c r="B14" s="4" t="s">
        <v>67</v>
      </c>
    </row>
    <row r="15" spans="1:4">
      <c r="A15" s="4" t="s">
        <v>862</v>
      </c>
      <c r="B15" s="5" t="n">
        <v>64726</v>
      </c>
      <c r="C15" s="6" t="n">
        <v>56710</v>
      </c>
    </row>
    <row r="16" spans="1:4">
      <c r="A16" s="4" t="s">
        <v>721</v>
      </c>
    </row>
    <row r="17" spans="1:4">
      <c r="A17" s="3" t="s">
        <v>592</v>
      </c>
    </row>
    <row r="18" spans="1:4">
      <c r="A18" s="4" t="s">
        <v>380</v>
      </c>
      <c r="B18" s="4" t="s">
        <v>429</v>
      </c>
    </row>
    <row r="19" spans="1:4">
      <c r="A19" s="4" t="s">
        <v>426</v>
      </c>
      <c r="B19" s="4" t="s">
        <v>433</v>
      </c>
    </row>
    <row r="20" spans="1:4">
      <c r="A20" s="4" t="s">
        <v>422</v>
      </c>
      <c r="B20" s="5" t="n">
        <v>52959</v>
      </c>
    </row>
    <row r="21" spans="1:4">
      <c r="A21" s="4" t="s">
        <v>423</v>
      </c>
      <c r="B21" s="6" t="n">
        <v>11187</v>
      </c>
    </row>
    <row r="22" spans="1:4">
      <c r="A22" s="4" t="s">
        <v>424</v>
      </c>
      <c r="B22" s="4" t="s">
        <v>67</v>
      </c>
    </row>
    <row r="23" spans="1:4">
      <c r="A23" s="4" t="s">
        <v>862</v>
      </c>
      <c r="B23" s="5" t="n">
        <v>64146</v>
      </c>
      <c r="C23" s="6" t="n">
        <v>56202</v>
      </c>
    </row>
    <row r="24" spans="1:4">
      <c r="A24" s="4" t="s">
        <v>863</v>
      </c>
    </row>
    <row r="25" spans="1:4">
      <c r="A25" s="3" t="s">
        <v>592</v>
      </c>
    </row>
    <row r="26" spans="1:4">
      <c r="A26" s="4" t="s">
        <v>380</v>
      </c>
      <c r="B26" s="4" t="s">
        <v>435</v>
      </c>
    </row>
    <row r="27" spans="1:4">
      <c r="A27" s="4" t="s">
        <v>426</v>
      </c>
      <c r="B27" s="4" t="s">
        <v>864</v>
      </c>
    </row>
    <row r="28" spans="1:4">
      <c r="A28" s="4" t="s">
        <v>422</v>
      </c>
      <c r="B28" s="4" t="s">
        <v>67</v>
      </c>
    </row>
    <row r="29" spans="1:4">
      <c r="A29" s="4" t="s">
        <v>423</v>
      </c>
      <c r="B29" s="4" t="s">
        <v>67</v>
      </c>
    </row>
    <row r="30" spans="1:4">
      <c r="A30" s="4" t="s">
        <v>424</v>
      </c>
      <c r="B30" s="4" t="s">
        <v>67</v>
      </c>
    </row>
    <row r="31" spans="1:4">
      <c r="A31" s="4" t="s">
        <v>862</v>
      </c>
      <c r="B31" s="4" t="s">
        <v>67</v>
      </c>
      <c r="C31" s="6" t="n">
        <v>105034</v>
      </c>
    </row>
    <row r="32" spans="1:4">
      <c r="A32" s="4" t="s">
        <v>865</v>
      </c>
    </row>
    <row r="33" spans="1:4">
      <c r="A33" s="3" t="s">
        <v>592</v>
      </c>
    </row>
    <row r="34" spans="1:4">
      <c r="A34" s="4" t="s">
        <v>380</v>
      </c>
      <c r="B34" s="4" t="s">
        <v>435</v>
      </c>
    </row>
    <row r="35" spans="1:4">
      <c r="A35" s="4" t="s">
        <v>426</v>
      </c>
      <c r="B35" s="4" t="s">
        <v>866</v>
      </c>
    </row>
    <row r="36" spans="1:4">
      <c r="A36" s="4" t="s">
        <v>422</v>
      </c>
      <c r="B36" s="4" t="s">
        <v>67</v>
      </c>
    </row>
    <row r="37" spans="1:4">
      <c r="A37" s="4" t="s">
        <v>423</v>
      </c>
      <c r="B37" s="4" t="s">
        <v>67</v>
      </c>
    </row>
    <row r="38" spans="1:4">
      <c r="A38" s="4" t="s">
        <v>424</v>
      </c>
      <c r="B38" s="4" t="s">
        <v>67</v>
      </c>
    </row>
    <row r="39" spans="1:4">
      <c r="A39" s="4" t="s">
        <v>862</v>
      </c>
      <c r="B39" s="4" t="s">
        <v>67</v>
      </c>
      <c r="C39" s="6" t="n">
        <v>36395</v>
      </c>
    </row>
    <row r="40" spans="1:4">
      <c r="A40" s="4" t="s">
        <v>867</v>
      </c>
    </row>
    <row r="41" spans="1:4">
      <c r="A41" s="3" t="s">
        <v>592</v>
      </c>
    </row>
    <row r="42" spans="1:4">
      <c r="A42" s="4" t="s">
        <v>380</v>
      </c>
      <c r="B42" s="4" t="s">
        <v>435</v>
      </c>
    </row>
    <row r="43" spans="1:4">
      <c r="A43" s="4" t="s">
        <v>426</v>
      </c>
      <c r="B43" s="4" t="s">
        <v>868</v>
      </c>
    </row>
    <row r="44" spans="1:4">
      <c r="A44" s="4" t="s">
        <v>422</v>
      </c>
      <c r="B44" s="4" t="s">
        <v>67</v>
      </c>
    </row>
    <row r="45" spans="1:4">
      <c r="A45" s="4" t="s">
        <v>423</v>
      </c>
      <c r="B45" s="4" t="s">
        <v>67</v>
      </c>
    </row>
    <row r="46" spans="1:4">
      <c r="A46" s="4" t="s">
        <v>424</v>
      </c>
      <c r="B46" s="4" t="s">
        <v>67</v>
      </c>
    </row>
    <row r="47" spans="1:4">
      <c r="A47" s="4" t="s">
        <v>862</v>
      </c>
      <c r="B47" s="4" t="s">
        <v>67</v>
      </c>
      <c r="C47" s="6" t="n">
        <v>64809</v>
      </c>
    </row>
    <row r="48" spans="1:4">
      <c r="A48" s="4" t="s">
        <v>869</v>
      </c>
    </row>
    <row r="49" spans="1:4">
      <c r="A49" s="3" t="s">
        <v>592</v>
      </c>
    </row>
    <row r="50" spans="1:4">
      <c r="A50" s="4" t="s">
        <v>380</v>
      </c>
      <c r="B50" s="4" t="s">
        <v>435</v>
      </c>
    </row>
    <row r="51" spans="1:4">
      <c r="A51" s="4" t="s">
        <v>426</v>
      </c>
      <c r="B51" s="4" t="s">
        <v>870</v>
      </c>
    </row>
    <row r="52" spans="1:4">
      <c r="A52" s="4" t="s">
        <v>422</v>
      </c>
      <c r="B52" s="4" t="s">
        <v>67</v>
      </c>
    </row>
    <row r="53" spans="1:4">
      <c r="A53" s="4" t="s">
        <v>423</v>
      </c>
      <c r="B53" s="4" t="s">
        <v>67</v>
      </c>
    </row>
    <row r="54" spans="1:4">
      <c r="A54" s="4" t="s">
        <v>424</v>
      </c>
      <c r="B54" s="4" t="s">
        <v>67</v>
      </c>
    </row>
    <row r="55" spans="1:4">
      <c r="A55" s="4" t="s">
        <v>862</v>
      </c>
      <c r="B55" s="4" t="s">
        <v>67</v>
      </c>
      <c r="C55" s="6" t="n">
        <v>102245</v>
      </c>
    </row>
    <row r="56" spans="1:4">
      <c r="A56" s="4" t="s">
        <v>871</v>
      </c>
    </row>
    <row r="57" spans="1:4">
      <c r="A57" s="3" t="s">
        <v>592</v>
      </c>
    </row>
    <row r="58" spans="1:4">
      <c r="A58" s="4" t="s">
        <v>380</v>
      </c>
      <c r="B58" s="4" t="s">
        <v>435</v>
      </c>
    </row>
    <row r="59" spans="1:4">
      <c r="A59" s="4" t="s">
        <v>426</v>
      </c>
      <c r="B59" s="4" t="s">
        <v>872</v>
      </c>
    </row>
    <row r="60" spans="1:4">
      <c r="A60" s="4" t="s">
        <v>422</v>
      </c>
      <c r="B60" s="4" t="s">
        <v>67</v>
      </c>
    </row>
    <row r="61" spans="1:4">
      <c r="A61" s="4" t="s">
        <v>423</v>
      </c>
      <c r="B61" s="4" t="s">
        <v>67</v>
      </c>
    </row>
    <row r="62" spans="1:4">
      <c r="A62" s="4" t="s">
        <v>424</v>
      </c>
      <c r="B62" s="4" t="s">
        <v>67</v>
      </c>
    </row>
    <row r="63" spans="1:4">
      <c r="A63" s="4" t="s">
        <v>862</v>
      </c>
      <c r="B63" s="4" t="s">
        <v>67</v>
      </c>
      <c r="C63" s="6" t="n">
        <v>29675</v>
      </c>
    </row>
    <row r="64" spans="1:4">
      <c r="A64" s="4" t="s">
        <v>873</v>
      </c>
    </row>
    <row r="65" spans="1:4">
      <c r="A65" s="3" t="s">
        <v>592</v>
      </c>
    </row>
    <row r="66" spans="1:4">
      <c r="A66" s="4" t="s">
        <v>380</v>
      </c>
      <c r="B66" s="4" t="s">
        <v>435</v>
      </c>
    </row>
    <row r="67" spans="1:4">
      <c r="A67" s="4" t="s">
        <v>426</v>
      </c>
      <c r="B67" s="4" t="s">
        <v>874</v>
      </c>
    </row>
    <row r="68" spans="1:4">
      <c r="A68" s="4" t="s">
        <v>422</v>
      </c>
      <c r="B68" s="4" t="s">
        <v>67</v>
      </c>
    </row>
    <row r="69" spans="1:4">
      <c r="A69" s="4" t="s">
        <v>423</v>
      </c>
      <c r="B69" s="4" t="s">
        <v>67</v>
      </c>
    </row>
    <row r="70" spans="1:4">
      <c r="A70" s="4" t="s">
        <v>424</v>
      </c>
      <c r="B70" s="4" t="s">
        <v>67</v>
      </c>
    </row>
    <row r="71" spans="1:4">
      <c r="A71" s="4" t="s">
        <v>862</v>
      </c>
      <c r="B71" s="4" t="s">
        <v>67</v>
      </c>
      <c r="C71" s="6" t="n">
        <v>86411</v>
      </c>
    </row>
    <row r="72" spans="1:4">
      <c r="A72" s="4" t="s">
        <v>875</v>
      </c>
    </row>
    <row r="73" spans="1:4">
      <c r="A73" s="3" t="s">
        <v>592</v>
      </c>
    </row>
    <row r="74" spans="1:4">
      <c r="A74" s="4" t="s">
        <v>380</v>
      </c>
      <c r="B74" s="4" t="s">
        <v>435</v>
      </c>
    </row>
    <row r="75" spans="1:4">
      <c r="A75" s="4" t="s">
        <v>426</v>
      </c>
      <c r="B75" s="4" t="s">
        <v>876</v>
      </c>
    </row>
    <row r="76" spans="1:4">
      <c r="A76" s="4" t="s">
        <v>422</v>
      </c>
      <c r="B76" s="4" t="s">
        <v>67</v>
      </c>
    </row>
    <row r="77" spans="1:4">
      <c r="A77" s="4" t="s">
        <v>423</v>
      </c>
      <c r="B77" s="4" t="s">
        <v>67</v>
      </c>
    </row>
    <row r="78" spans="1:4">
      <c r="A78" s="4" t="s">
        <v>424</v>
      </c>
      <c r="B78" s="4" t="s">
        <v>67</v>
      </c>
    </row>
    <row r="79" spans="1:4">
      <c r="A79" s="4" t="s">
        <v>862</v>
      </c>
      <c r="B79" s="4" t="s">
        <v>67</v>
      </c>
      <c r="C79" s="5" t="n">
        <v>187041</v>
      </c>
    </row>
    <row r="80" spans="1:4">
      <c r="A80" s="4" t="s">
        <v>536</v>
      </c>
    </row>
    <row r="81" spans="1:4">
      <c r="A81" s="3" t="s">
        <v>592</v>
      </c>
    </row>
    <row r="82" spans="1:4">
      <c r="A82" s="4" t="s">
        <v>380</v>
      </c>
      <c r="B82" s="4" t="s">
        <v>435</v>
      </c>
    </row>
    <row r="83" spans="1:4">
      <c r="A83" s="4" t="s">
        <v>426</v>
      </c>
      <c r="B83" s="4" t="s">
        <v>475</v>
      </c>
    </row>
    <row r="84" spans="1:4">
      <c r="A84" s="4" t="s">
        <v>422</v>
      </c>
      <c r="B84" s="5" t="n">
        <v>405735</v>
      </c>
    </row>
    <row r="85" spans="1:4">
      <c r="A85" s="4" t="s">
        <v>423</v>
      </c>
      <c r="B85" s="6" t="n">
        <v>11827</v>
      </c>
    </row>
    <row r="86" spans="1:4">
      <c r="A86" s="4" t="s">
        <v>424</v>
      </c>
      <c r="B86" s="6" t="n">
        <v>-262217</v>
      </c>
    </row>
    <row r="87" spans="1:4">
      <c r="A87" s="4" t="s">
        <v>862</v>
      </c>
      <c r="B87" s="5" t="n">
        <v>155345</v>
      </c>
      <c r="D87" s="4" t="s">
        <v>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80"/>
    <col customWidth="1" max="10" min="10" width="80"/>
    <col customWidth="1" max="11" min="11" width="80"/>
    <col customWidth="1" max="12" min="12" width="14"/>
    <col customWidth="1" max="13" min="13" width="14"/>
  </cols>
  <sheetData>
    <row r="1" spans="1:13">
      <c r="A1" s="1" t="s">
        <v>877</v>
      </c>
      <c r="B1" s="2" t="s">
        <v>878</v>
      </c>
      <c r="C1" s="2" t="s">
        <v>414</v>
      </c>
      <c r="D1" s="2" t="s">
        <v>879</v>
      </c>
      <c r="E1" s="2" t="s">
        <v>880</v>
      </c>
      <c r="F1" s="2" t="s">
        <v>881</v>
      </c>
      <c r="G1" s="2" t="s">
        <v>882</v>
      </c>
      <c r="H1" s="2" t="s">
        <v>882</v>
      </c>
      <c r="I1" s="2" t="s">
        <v>2</v>
      </c>
      <c r="J1" s="2" t="s">
        <v>883</v>
      </c>
      <c r="K1" s="2" t="s">
        <v>39</v>
      </c>
      <c r="L1" s="2" t="s">
        <v>317</v>
      </c>
      <c r="M1" s="2" t="s">
        <v>415</v>
      </c>
    </row>
    <row r="2" spans="1:13">
      <c r="A2" s="3" t="s">
        <v>592</v>
      </c>
    </row>
    <row r="3" spans="1:13">
      <c r="A3" s="4" t="s">
        <v>593</v>
      </c>
      <c r="I3" s="5" t="n">
        <v>16388</v>
      </c>
      <c r="K3" s="5" t="n">
        <v>34833</v>
      </c>
    </row>
    <row r="4" spans="1:13">
      <c r="A4" s="4" t="s">
        <v>884</v>
      </c>
      <c r="I4" s="6" t="n">
        <v>32002</v>
      </c>
      <c r="K4" s="6" t="n">
        <v>0</v>
      </c>
    </row>
    <row r="5" spans="1:13">
      <c r="A5" s="4" t="s">
        <v>885</v>
      </c>
      <c r="H5" s="5" t="n">
        <v>44464</v>
      </c>
      <c r="I5" s="6" t="n">
        <v>3738307</v>
      </c>
      <c r="K5" s="6" t="n">
        <v>112665</v>
      </c>
    </row>
    <row r="6" spans="1:13">
      <c r="A6" s="4" t="s">
        <v>594</v>
      </c>
      <c r="F6" s="5" t="n">
        <v>7968</v>
      </c>
      <c r="G6" s="5" t="n">
        <v>6748</v>
      </c>
      <c r="H6" s="5" t="n">
        <v>6748</v>
      </c>
      <c r="I6" s="5" t="n">
        <v>463597</v>
      </c>
      <c r="K6" s="6" t="n">
        <v>747749</v>
      </c>
    </row>
    <row r="7" spans="1:13">
      <c r="A7" s="4" t="s">
        <v>595</v>
      </c>
      <c r="I7" s="4" t="s">
        <v>596</v>
      </c>
    </row>
    <row r="8" spans="1:13">
      <c r="A8" s="4" t="s">
        <v>597</v>
      </c>
      <c r="I8" s="5" t="n">
        <v>2165303</v>
      </c>
    </row>
    <row r="9" spans="1:13">
      <c r="A9" s="4" t="s">
        <v>423</v>
      </c>
      <c r="I9" s="6" t="n">
        <v>125189</v>
      </c>
    </row>
    <row r="10" spans="1:13">
      <c r="A10" s="4" t="s">
        <v>598</v>
      </c>
      <c r="I10" s="6" t="n">
        <v>1251033</v>
      </c>
      <c r="K10" s="6" t="n">
        <v>859444</v>
      </c>
    </row>
    <row r="11" spans="1:13">
      <c r="A11" s="4" t="s">
        <v>599</v>
      </c>
      <c r="I11" s="5" t="n">
        <v>1039459</v>
      </c>
      <c r="K11" s="6" t="n">
        <v>652563</v>
      </c>
    </row>
    <row r="12" spans="1:13">
      <c r="A12" s="4" t="s">
        <v>886</v>
      </c>
      <c r="I12" s="6" t="n">
        <v>5000000</v>
      </c>
    </row>
    <row r="13" spans="1:13">
      <c r="A13" s="4" t="s">
        <v>425</v>
      </c>
      <c r="I13" s="5" t="n">
        <v>128872</v>
      </c>
      <c r="K13" s="6" t="n">
        <v>724522</v>
      </c>
    </row>
    <row r="14" spans="1:13">
      <c r="A14" s="4" t="s">
        <v>887</v>
      </c>
    </row>
    <row r="15" spans="1:13">
      <c r="A15" s="3" t="s">
        <v>592</v>
      </c>
    </row>
    <row r="16" spans="1:13">
      <c r="A16" s="4" t="s">
        <v>423</v>
      </c>
      <c r="I16" s="6" t="n">
        <v>64146</v>
      </c>
    </row>
    <row r="17" spans="1:13">
      <c r="A17" s="4" t="s">
        <v>710</v>
      </c>
    </row>
    <row r="18" spans="1:13">
      <c r="A18" s="3" t="s">
        <v>592</v>
      </c>
    </row>
    <row r="19" spans="1:13">
      <c r="A19" s="4" t="s">
        <v>888</v>
      </c>
      <c r="D19" s="8" t="n">
        <v>0.2</v>
      </c>
    </row>
    <row r="20" spans="1:13">
      <c r="A20" s="4" t="s">
        <v>597</v>
      </c>
      <c r="D20" s="5" t="n">
        <v>25000</v>
      </c>
    </row>
    <row r="21" spans="1:13">
      <c r="A21" s="4" t="s">
        <v>423</v>
      </c>
      <c r="D21" s="6" t="n">
        <v>1247</v>
      </c>
      <c r="I21" s="5" t="n">
        <v>31964</v>
      </c>
    </row>
    <row r="22" spans="1:13">
      <c r="A22" s="4" t="s">
        <v>598</v>
      </c>
      <c r="D22" s="5" t="n">
        <v>26247</v>
      </c>
    </row>
    <row r="23" spans="1:13">
      <c r="A23" s="4" t="s">
        <v>602</v>
      </c>
    </row>
    <row r="24" spans="1:13">
      <c r="A24" s="3" t="s">
        <v>592</v>
      </c>
    </row>
    <row r="25" spans="1:13">
      <c r="A25" s="4" t="s">
        <v>889</v>
      </c>
      <c r="I25" s="8" t="n">
        <v>0.2</v>
      </c>
    </row>
    <row r="26" spans="1:13">
      <c r="A26" s="4" t="s">
        <v>604</v>
      </c>
      <c r="I26" s="4" t="s">
        <v>605</v>
      </c>
    </row>
    <row r="27" spans="1:13">
      <c r="A27" s="4" t="s">
        <v>448</v>
      </c>
    </row>
    <row r="28" spans="1:13">
      <c r="A28" s="3" t="s">
        <v>592</v>
      </c>
    </row>
    <row r="29" spans="1:13">
      <c r="A29" s="4" t="s">
        <v>595</v>
      </c>
      <c r="J29" s="4" t="s">
        <v>890</v>
      </c>
    </row>
    <row r="30" spans="1:13">
      <c r="A30" s="4" t="s">
        <v>597</v>
      </c>
      <c r="B30" s="5" t="n">
        <v>69047</v>
      </c>
    </row>
    <row r="31" spans="1:13">
      <c r="A31" s="4" t="s">
        <v>423</v>
      </c>
      <c r="J31" s="5" t="n">
        <v>560</v>
      </c>
    </row>
    <row r="32" spans="1:13">
      <c r="A32" s="4" t="s">
        <v>446</v>
      </c>
    </row>
    <row r="33" spans="1:13">
      <c r="A33" s="3" t="s">
        <v>592</v>
      </c>
    </row>
    <row r="34" spans="1:13">
      <c r="A34" s="4" t="s">
        <v>595</v>
      </c>
      <c r="B34" s="4" t="s">
        <v>698</v>
      </c>
    </row>
    <row r="35" spans="1:13">
      <c r="A35" s="4" t="s">
        <v>597</v>
      </c>
      <c r="B35" s="5" t="n">
        <v>113845</v>
      </c>
    </row>
    <row r="36" spans="1:13">
      <c r="A36" s="4" t="s">
        <v>423</v>
      </c>
      <c r="B36" s="6" t="n">
        <v>1547</v>
      </c>
    </row>
    <row r="37" spans="1:13">
      <c r="A37" s="4" t="s">
        <v>599</v>
      </c>
      <c r="K37" s="6" t="n">
        <v>73610</v>
      </c>
    </row>
    <row r="38" spans="1:13">
      <c r="A38" s="4" t="s">
        <v>623</v>
      </c>
      <c r="K38" s="6" t="n">
        <v>41782</v>
      </c>
    </row>
    <row r="39" spans="1:13">
      <c r="A39" s="4" t="s">
        <v>444</v>
      </c>
    </row>
    <row r="40" spans="1:13">
      <c r="A40" s="3" t="s">
        <v>592</v>
      </c>
    </row>
    <row r="41" spans="1:13">
      <c r="A41" s="4" t="s">
        <v>595</v>
      </c>
      <c r="E41" s="4" t="s">
        <v>891</v>
      </c>
    </row>
    <row r="42" spans="1:13">
      <c r="A42" s="4" t="s">
        <v>597</v>
      </c>
      <c r="E42" s="5" t="n">
        <v>50000</v>
      </c>
    </row>
    <row r="43" spans="1:13">
      <c r="A43" s="4" t="s">
        <v>892</v>
      </c>
    </row>
    <row r="44" spans="1:13">
      <c r="A44" s="3" t="s">
        <v>592</v>
      </c>
    </row>
    <row r="45" spans="1:13">
      <c r="A45" s="4" t="s">
        <v>888</v>
      </c>
      <c r="M45" s="8" t="n">
        <v>0.2</v>
      </c>
    </row>
    <row r="46" spans="1:13">
      <c r="A46" s="4" t="s">
        <v>598</v>
      </c>
      <c r="M46" s="5" t="n">
        <v>20164</v>
      </c>
    </row>
    <row r="47" spans="1:13">
      <c r="A47" s="4" t="s">
        <v>893</v>
      </c>
    </row>
    <row r="48" spans="1:13">
      <c r="A48" s="3" t="s">
        <v>592</v>
      </c>
    </row>
    <row r="49" spans="1:13">
      <c r="A49" s="4" t="s">
        <v>888</v>
      </c>
      <c r="C49" s="8" t="n">
        <v>0.2</v>
      </c>
    </row>
    <row r="50" spans="1:13">
      <c r="A50" s="4" t="s">
        <v>597</v>
      </c>
      <c r="C50" s="5" t="n">
        <v>50000</v>
      </c>
    </row>
    <row r="51" spans="1:13">
      <c r="A51" s="4" t="s">
        <v>423</v>
      </c>
      <c r="C51" s="6" t="n">
        <v>2959</v>
      </c>
    </row>
    <row r="52" spans="1:13">
      <c r="A52" s="4" t="s">
        <v>598</v>
      </c>
      <c r="C52" s="5" t="n">
        <v>52959</v>
      </c>
    </row>
    <row r="53" spans="1:13">
      <c r="A53" s="4" t="s">
        <v>425</v>
      </c>
      <c r="I53" s="5" t="n">
        <v>64726</v>
      </c>
      <c r="K53" s="6" t="n">
        <v>56710</v>
      </c>
    </row>
    <row r="54" spans="1:13">
      <c r="A54" s="4" t="s">
        <v>894</v>
      </c>
    </row>
    <row r="55" spans="1:13">
      <c r="A55" s="3" t="s">
        <v>592</v>
      </c>
    </row>
    <row r="56" spans="1:13">
      <c r="A56" s="4" t="s">
        <v>423</v>
      </c>
      <c r="I56" s="5" t="n">
        <v>65556</v>
      </c>
    </row>
    <row r="57" spans="1:13">
      <c r="A57" s="4" t="s">
        <v>893</v>
      </c>
    </row>
    <row r="58" spans="1:13">
      <c r="A58" s="3" t="s">
        <v>592</v>
      </c>
    </row>
    <row r="59" spans="1:13">
      <c r="A59" s="4" t="s">
        <v>888</v>
      </c>
      <c r="C59" s="8" t="n">
        <v>0.2</v>
      </c>
      <c r="I59" s="8" t="n">
        <v>0.2</v>
      </c>
    </row>
    <row r="60" spans="1:13">
      <c r="A60" s="4" t="s">
        <v>597</v>
      </c>
      <c r="C60" s="5" t="n">
        <v>50000</v>
      </c>
      <c r="K60" s="6" t="n">
        <v>52959</v>
      </c>
    </row>
    <row r="61" spans="1:13">
      <c r="A61" s="4" t="s">
        <v>423</v>
      </c>
      <c r="C61" s="6" t="n">
        <v>2959</v>
      </c>
      <c r="I61" s="5" t="n">
        <v>64146</v>
      </c>
    </row>
    <row r="62" spans="1:13">
      <c r="A62" s="4" t="s">
        <v>598</v>
      </c>
      <c r="C62" s="5" t="n">
        <v>53438</v>
      </c>
    </row>
    <row r="63" spans="1:13">
      <c r="A63" s="4" t="s">
        <v>599</v>
      </c>
      <c r="K63" s="6" t="n">
        <v>25597</v>
      </c>
    </row>
    <row r="64" spans="1:13">
      <c r="A64" s="4" t="s">
        <v>425</v>
      </c>
      <c r="I64" s="5" t="n">
        <v>64146</v>
      </c>
      <c r="K64" s="5" t="n">
        <v>56202</v>
      </c>
    </row>
    <row r="65" spans="1:13">
      <c r="A65" s="4" t="s">
        <v>895</v>
      </c>
      <c r="I65" s="6" t="n">
        <v>531987</v>
      </c>
    </row>
    <row r="66" spans="1:13">
      <c r="A66" s="4" t="s">
        <v>604</v>
      </c>
      <c r="I66" s="4" t="s">
        <v>605</v>
      </c>
    </row>
    <row r="67" spans="1:13">
      <c r="A67" s="4" t="s">
        <v>606</v>
      </c>
    </row>
    <row r="68" spans="1:13">
      <c r="A68" s="3" t="s">
        <v>592</v>
      </c>
    </row>
    <row r="69" spans="1:13">
      <c r="A69" s="4" t="s">
        <v>595</v>
      </c>
      <c r="K69" s="4" t="s">
        <v>607</v>
      </c>
    </row>
    <row r="70" spans="1:13">
      <c r="A70" s="4" t="s">
        <v>896</v>
      </c>
      <c r="K70" s="5" t="n">
        <v>30000</v>
      </c>
    </row>
    <row r="71" spans="1:13">
      <c r="A71" s="4" t="s">
        <v>608</v>
      </c>
      <c r="K71" s="5" t="n">
        <v>1245469</v>
      </c>
    </row>
    <row r="72" spans="1:13">
      <c r="A72" s="4" t="s">
        <v>897</v>
      </c>
      <c r="K72" s="4" t="s">
        <v>335</v>
      </c>
    </row>
    <row r="73" spans="1:13">
      <c r="A73" s="4" t="s">
        <v>854</v>
      </c>
    </row>
    <row r="74" spans="1:13">
      <c r="A74" s="3" t="s">
        <v>592</v>
      </c>
    </row>
    <row r="75" spans="1:13">
      <c r="A75" s="4" t="s">
        <v>593</v>
      </c>
      <c r="I75" s="5" t="n">
        <v>236091</v>
      </c>
      <c r="K75" s="5" t="n">
        <v>104485</v>
      </c>
    </row>
    <row r="76" spans="1:13">
      <c r="A76" s="4" t="s">
        <v>594</v>
      </c>
      <c r="I76" s="5" t="n">
        <v>2317577</v>
      </c>
      <c r="K76" s="6" t="n">
        <v>1205342</v>
      </c>
    </row>
    <row r="77" spans="1:13">
      <c r="A77" s="4" t="s">
        <v>898</v>
      </c>
    </row>
    <row r="78" spans="1:13">
      <c r="A78" s="3" t="s">
        <v>592</v>
      </c>
    </row>
    <row r="79" spans="1:13">
      <c r="A79" s="4" t="s">
        <v>593</v>
      </c>
      <c r="K79" s="6" t="n">
        <v>42885</v>
      </c>
      <c r="L79" s="5" t="n">
        <v>0</v>
      </c>
    </row>
    <row r="80" spans="1:13">
      <c r="A80" s="4" t="s">
        <v>594</v>
      </c>
      <c r="K80" s="6" t="n">
        <v>747749</v>
      </c>
      <c r="L80" s="5" t="n">
        <v>0</v>
      </c>
    </row>
    <row r="81" spans="1:13">
      <c r="A81" s="4" t="s">
        <v>450</v>
      </c>
    </row>
    <row r="82" spans="1:13">
      <c r="A82" s="3" t="s">
        <v>592</v>
      </c>
    </row>
    <row r="83" spans="1:13">
      <c r="A83" s="4" t="s">
        <v>597</v>
      </c>
      <c r="B83" s="6" t="n">
        <v>20000</v>
      </c>
    </row>
    <row r="84" spans="1:13">
      <c r="A84" s="4" t="s">
        <v>423</v>
      </c>
      <c r="B84" s="5" t="n">
        <v>127</v>
      </c>
    </row>
    <row r="85" spans="1:13">
      <c r="A85" s="4" t="s">
        <v>599</v>
      </c>
      <c r="K85" s="6" t="n">
        <v>14740</v>
      </c>
    </row>
    <row r="86" spans="1:13">
      <c r="A86" s="4" t="s">
        <v>623</v>
      </c>
      <c r="K86" s="6" t="n">
        <v>5387</v>
      </c>
    </row>
    <row r="87" spans="1:13">
      <c r="A87" s="4" t="s">
        <v>899</v>
      </c>
    </row>
    <row r="88" spans="1:13">
      <c r="A88" s="3" t="s">
        <v>592</v>
      </c>
    </row>
    <row r="89" spans="1:13">
      <c r="A89" s="4" t="s">
        <v>888</v>
      </c>
      <c r="I89" s="8" t="n">
        <v>0.2</v>
      </c>
    </row>
    <row r="90" spans="1:13">
      <c r="A90" s="4" t="s">
        <v>595</v>
      </c>
      <c r="I90" s="4" t="s">
        <v>900</v>
      </c>
    </row>
    <row r="91" spans="1:13">
      <c r="A91" s="4" t="s">
        <v>896</v>
      </c>
      <c r="I91" s="5" t="n">
        <v>30000</v>
      </c>
    </row>
    <row r="92" spans="1:13">
      <c r="A92" s="4" t="s">
        <v>897</v>
      </c>
      <c r="I92" s="4" t="s">
        <v>335</v>
      </c>
    </row>
    <row r="93" spans="1:13">
      <c r="A93" s="4" t="s">
        <v>901</v>
      </c>
      <c r="I93" s="5" t="n">
        <v>0</v>
      </c>
      <c r="K93" s="5" t="n">
        <v>10523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s>
  <sheetData>
    <row r="1" spans="1:8">
      <c r="A1" s="1" t="s">
        <v>902</v>
      </c>
      <c r="B1" s="2" t="s">
        <v>410</v>
      </c>
      <c r="C1" s="2" t="s">
        <v>903</v>
      </c>
      <c r="D1" s="2" t="s">
        <v>878</v>
      </c>
      <c r="E1" s="2" t="s">
        <v>904</v>
      </c>
      <c r="F1" s="2" t="s">
        <v>905</v>
      </c>
      <c r="G1" s="2" t="s">
        <v>2</v>
      </c>
      <c r="H1" s="2" t="s">
        <v>39</v>
      </c>
    </row>
    <row r="2" spans="1:8">
      <c r="A2" s="3" t="s">
        <v>592</v>
      </c>
    </row>
    <row r="3" spans="1:8">
      <c r="A3" s="4" t="s">
        <v>597</v>
      </c>
      <c r="G3" s="5" t="n">
        <v>2165303</v>
      </c>
    </row>
    <row r="4" spans="1:8">
      <c r="A4" s="4" t="s">
        <v>423</v>
      </c>
      <c r="G4" s="5" t="n">
        <v>125189</v>
      </c>
    </row>
    <row r="5" spans="1:8">
      <c r="A5" s="4" t="s">
        <v>595</v>
      </c>
      <c r="G5" s="4" t="s">
        <v>596</v>
      </c>
    </row>
    <row r="6" spans="1:8">
      <c r="A6" s="4" t="s">
        <v>599</v>
      </c>
      <c r="G6" s="5" t="n">
        <v>1039459</v>
      </c>
      <c r="H6" s="5" t="n">
        <v>652563</v>
      </c>
    </row>
    <row r="7" spans="1:8">
      <c r="A7" s="4" t="s">
        <v>84</v>
      </c>
      <c r="G7" s="6" t="n">
        <v>88839218</v>
      </c>
      <c r="H7" s="6" t="n">
        <v>56207424</v>
      </c>
    </row>
    <row r="8" spans="1:8">
      <c r="A8" s="4" t="s">
        <v>859</v>
      </c>
    </row>
    <row r="9" spans="1:8">
      <c r="A9" s="3" t="s">
        <v>592</v>
      </c>
    </row>
    <row r="10" spans="1:8">
      <c r="A10" s="4" t="s">
        <v>423</v>
      </c>
      <c r="G10" s="5" t="n">
        <v>81316</v>
      </c>
    </row>
    <row r="11" spans="1:8">
      <c r="A11" s="4" t="s">
        <v>899</v>
      </c>
    </row>
    <row r="12" spans="1:8">
      <c r="A12" s="3" t="s">
        <v>592</v>
      </c>
    </row>
    <row r="13" spans="1:8">
      <c r="A13" s="4" t="s">
        <v>595</v>
      </c>
      <c r="G13" s="4" t="s">
        <v>900</v>
      </c>
    </row>
    <row r="14" spans="1:8">
      <c r="A14" s="4" t="s">
        <v>888</v>
      </c>
      <c r="G14" s="8" t="n">
        <v>0.2</v>
      </c>
    </row>
    <row r="15" spans="1:8">
      <c r="A15" s="4" t="s">
        <v>906</v>
      </c>
    </row>
    <row r="16" spans="1:8">
      <c r="A16" s="3" t="s">
        <v>592</v>
      </c>
    </row>
    <row r="17" spans="1:8">
      <c r="A17" s="4" t="s">
        <v>597</v>
      </c>
      <c r="B17" s="5" t="n">
        <v>117000</v>
      </c>
    </row>
    <row r="18" spans="1:8">
      <c r="A18" s="4" t="s">
        <v>423</v>
      </c>
      <c r="B18" s="5" t="n">
        <v>2334</v>
      </c>
    </row>
    <row r="19" spans="1:8">
      <c r="A19" s="4" t="s">
        <v>84</v>
      </c>
      <c r="B19" s="6" t="n">
        <v>1603515</v>
      </c>
    </row>
    <row r="20" spans="1:8">
      <c r="A20" s="4" t="s">
        <v>888</v>
      </c>
      <c r="B20" s="7" t="n">
        <v>0.07439999999999999</v>
      </c>
    </row>
    <row r="21" spans="1:8">
      <c r="A21" s="4" t="s">
        <v>907</v>
      </c>
    </row>
    <row r="22" spans="1:8">
      <c r="A22" s="3" t="s">
        <v>592</v>
      </c>
    </row>
    <row r="23" spans="1:8">
      <c r="A23" s="4" t="s">
        <v>597</v>
      </c>
      <c r="D23" s="5" t="n">
        <v>100000</v>
      </c>
    </row>
    <row r="24" spans="1:8">
      <c r="A24" s="4" t="s">
        <v>865</v>
      </c>
    </row>
    <row r="25" spans="1:8">
      <c r="A25" s="3" t="s">
        <v>592</v>
      </c>
    </row>
    <row r="26" spans="1:8">
      <c r="A26" s="4" t="s">
        <v>597</v>
      </c>
      <c r="C26" s="5" t="n">
        <v>150000</v>
      </c>
    </row>
    <row r="27" spans="1:8">
      <c r="A27" s="4" t="s">
        <v>595</v>
      </c>
      <c r="C27" s="4" t="s">
        <v>891</v>
      </c>
    </row>
    <row r="28" spans="1:8">
      <c r="A28" s="4" t="s">
        <v>908</v>
      </c>
      <c r="C28" s="5" t="n">
        <v>50000</v>
      </c>
      <c r="E28" s="5" t="n">
        <v>50000</v>
      </c>
      <c r="F28" s="5" t="n">
        <v>50000</v>
      </c>
    </row>
    <row r="29" spans="1:8">
      <c r="A29" s="4" t="s">
        <v>863</v>
      </c>
    </row>
    <row r="30" spans="1:8">
      <c r="A30" s="3" t="s">
        <v>592</v>
      </c>
    </row>
    <row r="31" spans="1:8">
      <c r="A31" s="4" t="s">
        <v>597</v>
      </c>
      <c r="B31" s="5" t="n">
        <v>150000</v>
      </c>
    </row>
    <row r="32" spans="1:8">
      <c r="A32" s="4" t="s">
        <v>423</v>
      </c>
      <c r="B32" s="5" t="n">
        <v>3124</v>
      </c>
    </row>
    <row r="33" spans="1:8">
      <c r="A33" s="4" t="s">
        <v>84</v>
      </c>
      <c r="B33" s="6" t="n">
        <v>2070459</v>
      </c>
    </row>
    <row r="34" spans="1:8">
      <c r="A34" s="4" t="s">
        <v>888</v>
      </c>
      <c r="B34" s="10" t="n">
        <v>0.074</v>
      </c>
    </row>
    <row r="35" spans="1:8">
      <c r="A35" s="4" t="s">
        <v>867</v>
      </c>
    </row>
    <row r="36" spans="1:8">
      <c r="A36" s="3" t="s">
        <v>592</v>
      </c>
    </row>
    <row r="37" spans="1:8">
      <c r="A37" s="4" t="s">
        <v>597</v>
      </c>
      <c r="D37" s="6" t="n">
        <v>246000</v>
      </c>
    </row>
    <row r="38" spans="1:8">
      <c r="A38" s="4" t="s">
        <v>423</v>
      </c>
      <c r="D38" s="6" t="n">
        <v>1456</v>
      </c>
    </row>
    <row r="39" spans="1:8">
      <c r="A39" s="4" t="s">
        <v>906</v>
      </c>
    </row>
    <row r="40" spans="1:8">
      <c r="A40" s="3" t="s">
        <v>592</v>
      </c>
    </row>
    <row r="41" spans="1:8">
      <c r="A41" s="4" t="s">
        <v>597</v>
      </c>
      <c r="B41" s="5" t="n">
        <v>246000</v>
      </c>
    </row>
    <row r="42" spans="1:8">
      <c r="A42" s="4" t="s">
        <v>423</v>
      </c>
      <c r="B42" s="5" t="n">
        <v>1456</v>
      </c>
    </row>
    <row r="43" spans="1:8">
      <c r="A43" s="4" t="s">
        <v>84</v>
      </c>
      <c r="B43" s="6" t="n">
        <v>3325125</v>
      </c>
    </row>
    <row r="44" spans="1:8">
      <c r="A44" s="4" t="s">
        <v>888</v>
      </c>
      <c r="B44" s="7" t="n">
        <v>0.07439999999999999</v>
      </c>
    </row>
    <row r="45" spans="1:8">
      <c r="A45" s="4" t="s">
        <v>869</v>
      </c>
    </row>
    <row r="46" spans="1:8">
      <c r="A46" s="3" t="s">
        <v>592</v>
      </c>
    </row>
    <row r="47" spans="1:8">
      <c r="A47" s="4" t="s">
        <v>597</v>
      </c>
      <c r="D47" s="6" t="n">
        <v>100000</v>
      </c>
    </row>
    <row r="48" spans="1:8">
      <c r="A48" s="4" t="s">
        <v>423</v>
      </c>
      <c r="D48" s="6" t="n">
        <v>4427</v>
      </c>
    </row>
    <row r="49" spans="1:8">
      <c r="A49" s="4" t="s">
        <v>906</v>
      </c>
    </row>
    <row r="50" spans="1:8">
      <c r="A50" s="3" t="s">
        <v>592</v>
      </c>
    </row>
    <row r="51" spans="1:8">
      <c r="A51" s="4" t="s">
        <v>597</v>
      </c>
      <c r="B51" s="5" t="n">
        <v>100000</v>
      </c>
    </row>
    <row r="52" spans="1:8">
      <c r="A52" s="4" t="s">
        <v>423</v>
      </c>
      <c r="B52" s="6" t="n">
        <v>4427</v>
      </c>
    </row>
    <row r="53" spans="1:8">
      <c r="A53" s="4" t="s">
        <v>869</v>
      </c>
    </row>
    <row r="54" spans="1:8">
      <c r="A54" s="3" t="s">
        <v>592</v>
      </c>
    </row>
    <row r="55" spans="1:8">
      <c r="A55" s="4" t="s">
        <v>597</v>
      </c>
      <c r="D55" s="6" t="n">
        <v>33000</v>
      </c>
    </row>
    <row r="56" spans="1:8">
      <c r="A56" s="4" t="s">
        <v>423</v>
      </c>
      <c r="D56" s="5" t="n">
        <v>1324</v>
      </c>
    </row>
    <row r="57" spans="1:8">
      <c r="A57" s="4" t="s">
        <v>84</v>
      </c>
      <c r="D57" s="6" t="n">
        <v>1607070</v>
      </c>
    </row>
    <row r="58" spans="1:8">
      <c r="A58" s="4" t="s">
        <v>888</v>
      </c>
      <c r="D58" s="7" t="n">
        <v>0.065</v>
      </c>
    </row>
    <row r="59" spans="1:8">
      <c r="A59" s="4" t="s">
        <v>906</v>
      </c>
    </row>
    <row r="60" spans="1:8">
      <c r="A60" s="3" t="s">
        <v>592</v>
      </c>
    </row>
    <row r="61" spans="1:8">
      <c r="A61" s="4" t="s">
        <v>597</v>
      </c>
      <c r="B61" s="6" t="n">
        <v>33000</v>
      </c>
    </row>
    <row r="62" spans="1:8">
      <c r="A62" s="4" t="s">
        <v>423</v>
      </c>
      <c r="B62" s="5" t="n">
        <v>1324</v>
      </c>
    </row>
    <row r="63" spans="1:8">
      <c r="A63" s="4" t="s">
        <v>84</v>
      </c>
      <c r="B63" s="6" t="n">
        <v>461215</v>
      </c>
    </row>
    <row r="64" spans="1:8">
      <c r="A64" s="4" t="s">
        <v>888</v>
      </c>
      <c r="B64" s="7" t="n">
        <v>0.07439999999999999</v>
      </c>
    </row>
    <row r="65" spans="1:8">
      <c r="A65" s="4" t="s">
        <v>906</v>
      </c>
    </row>
    <row r="66" spans="1:8">
      <c r="A66" s="3" t="s">
        <v>592</v>
      </c>
    </row>
    <row r="67" spans="1:8">
      <c r="A67" s="4" t="s">
        <v>597</v>
      </c>
      <c r="B67" s="5" t="n">
        <v>100000</v>
      </c>
    </row>
    <row r="68" spans="1:8">
      <c r="A68" s="4" t="s">
        <v>423</v>
      </c>
      <c r="B68" s="5" t="n">
        <v>5041</v>
      </c>
    </row>
    <row r="69" spans="1:8">
      <c r="A69" s="4" t="s">
        <v>84</v>
      </c>
      <c r="B69" s="6" t="n">
        <v>1607608</v>
      </c>
    </row>
    <row r="70" spans="1:8">
      <c r="A70" s="4" t="s">
        <v>888</v>
      </c>
      <c r="B70" s="7" t="n">
        <v>0.07439999999999999</v>
      </c>
    </row>
    <row r="71" spans="1:8">
      <c r="A71" s="4" t="s">
        <v>909</v>
      </c>
    </row>
    <row r="72" spans="1:8">
      <c r="A72" s="3" t="s">
        <v>592</v>
      </c>
    </row>
    <row r="73" spans="1:8">
      <c r="A73" s="4" t="s">
        <v>597</v>
      </c>
      <c r="B73" s="5" t="n">
        <v>49491</v>
      </c>
    </row>
    <row r="74" spans="1:8">
      <c r="A74" s="4" t="s">
        <v>423</v>
      </c>
      <c r="G74" s="5" t="n">
        <v>554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910</v>
      </c>
      <c r="B1" s="2" t="s">
        <v>1</v>
      </c>
    </row>
    <row r="2" spans="1:4">
      <c r="B2" s="2" t="s">
        <v>2</v>
      </c>
      <c r="C2" s="2" t="s">
        <v>911</v>
      </c>
      <c r="D2" s="2" t="s">
        <v>912</v>
      </c>
    </row>
    <row r="3" spans="1:4">
      <c r="A3" s="4" t="s">
        <v>913</v>
      </c>
      <c r="B3" s="5" t="n">
        <v>2165303</v>
      </c>
    </row>
    <row r="4" spans="1:4">
      <c r="A4" s="4" t="s">
        <v>914</v>
      </c>
    </row>
    <row r="5" spans="1:4">
      <c r="A5" s="4" t="s">
        <v>915</v>
      </c>
      <c r="B5" s="4" t="s">
        <v>916</v>
      </c>
    </row>
    <row r="6" spans="1:4">
      <c r="A6" s="4" t="s">
        <v>917</v>
      </c>
    </row>
    <row r="7" spans="1:4">
      <c r="A7" s="4" t="s">
        <v>918</v>
      </c>
      <c r="B7" s="5" t="n">
        <v>47206</v>
      </c>
    </row>
    <row r="8" spans="1:4">
      <c r="A8" s="4" t="s">
        <v>919</v>
      </c>
    </row>
    <row r="9" spans="1:4">
      <c r="A9" s="4" t="s">
        <v>913</v>
      </c>
      <c r="C9" s="5" t="n">
        <v>322787</v>
      </c>
    </row>
    <row r="10" spans="1:4">
      <c r="A10" s="4" t="s">
        <v>920</v>
      </c>
    </row>
    <row r="11" spans="1:4">
      <c r="A11" s="4" t="s">
        <v>918</v>
      </c>
      <c r="B11" s="5" t="n">
        <v>147664</v>
      </c>
    </row>
    <row r="12" spans="1:4">
      <c r="A12" s="4" t="s">
        <v>921</v>
      </c>
    </row>
    <row r="13" spans="1:4">
      <c r="A13" s="4" t="s">
        <v>913</v>
      </c>
      <c r="D13" s="5" t="n">
        <v>2271700</v>
      </c>
    </row>
    <row r="14" spans="1:4">
      <c r="A14" s="4" t="s">
        <v>922</v>
      </c>
    </row>
    <row r="15" spans="1:4">
      <c r="A15" s="4" t="s">
        <v>923</v>
      </c>
      <c r="B15" s="4" t="s">
        <v>335</v>
      </c>
    </row>
    <row r="16" spans="1:4">
      <c r="A16" s="4" t="s">
        <v>924</v>
      </c>
      <c r="B16" s="5" t="n">
        <v>3377</v>
      </c>
    </row>
    <row r="17" spans="1:4">
      <c r="A17" s="4" t="s">
        <v>925</v>
      </c>
      <c r="B17" s="5" t="n">
        <v>1766</v>
      </c>
    </row>
    <row r="18" spans="1:4">
      <c r="A18" s="4" t="s">
        <v>926</v>
      </c>
      <c r="B18" s="4" t="s">
        <v>539</v>
      </c>
    </row>
    <row r="19" spans="1:4">
      <c r="A19" s="4" t="s">
        <v>927</v>
      </c>
    </row>
    <row r="20" spans="1:4">
      <c r="A20" s="4" t="s">
        <v>924</v>
      </c>
      <c r="B20" s="5" t="n">
        <v>11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928</v>
      </c>
      <c r="B1" s="2" t="s">
        <v>929</v>
      </c>
    </row>
    <row r="2" spans="1:2">
      <c r="A2" s="3" t="s">
        <v>208</v>
      </c>
    </row>
    <row r="3" spans="1:2">
      <c r="A3" s="4" t="s">
        <v>930</v>
      </c>
      <c r="B3" s="5" t="n">
        <v>2459888</v>
      </c>
    </row>
    <row r="4" spans="1:2">
      <c r="A4" s="4" t="s">
        <v>931</v>
      </c>
      <c r="B4" s="6" t="n">
        <v>369993</v>
      </c>
    </row>
    <row r="5" spans="1:2">
      <c r="A5" s="4" t="s">
        <v>113</v>
      </c>
      <c r="B5" s="5" t="n">
        <v>28298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80"/>
    <col customWidth="1" max="7" min="7" width="15"/>
    <col customWidth="1" max="8" min="8" width="16"/>
    <col customWidth="1" max="9" min="9" width="15"/>
    <col customWidth="1" max="10" min="10" width="16"/>
    <col customWidth="1" max="11" min="11" width="16"/>
    <col customWidth="1" max="12" min="12" width="15"/>
    <col customWidth="1" max="13" min="13" width="80"/>
    <col customWidth="1" max="14" min="14" width="16"/>
    <col customWidth="1" max="15" min="15" width="16"/>
    <col customWidth="1" max="16" min="16" width="16"/>
    <col customWidth="1" max="17" min="17" width="80"/>
    <col customWidth="1" max="18" min="18" width="16"/>
    <col customWidth="1" max="19" min="19" width="16"/>
    <col customWidth="1" max="20" min="20" width="14"/>
    <col customWidth="1" max="21" min="21" width="80"/>
  </cols>
  <sheetData>
    <row r="1" spans="1:21">
      <c r="A1" s="1" t="s">
        <v>932</v>
      </c>
      <c r="B1" s="2" t="s">
        <v>933</v>
      </c>
      <c r="C1" s="2" t="s">
        <v>934</v>
      </c>
      <c r="D1" s="2" t="s">
        <v>935</v>
      </c>
      <c r="E1" s="2" t="s">
        <v>936</v>
      </c>
      <c r="F1" s="2" t="s">
        <v>937</v>
      </c>
      <c r="G1" s="2" t="s">
        <v>938</v>
      </c>
      <c r="H1" s="2" t="s">
        <v>939</v>
      </c>
      <c r="I1" s="2" t="s">
        <v>940</v>
      </c>
      <c r="J1" s="2" t="s">
        <v>941</v>
      </c>
      <c r="K1" s="2" t="s">
        <v>942</v>
      </c>
      <c r="L1" s="2" t="s">
        <v>943</v>
      </c>
      <c r="M1" s="2" t="s">
        <v>944</v>
      </c>
      <c r="N1" s="2" t="s">
        <v>945</v>
      </c>
      <c r="O1" s="2" t="s">
        <v>946</v>
      </c>
      <c r="P1" s="2" t="s">
        <v>947</v>
      </c>
      <c r="Q1" s="2" t="s">
        <v>948</v>
      </c>
      <c r="R1" s="2" t="s">
        <v>949</v>
      </c>
      <c r="S1" s="2" t="s">
        <v>950</v>
      </c>
      <c r="T1" s="2" t="s">
        <v>2</v>
      </c>
      <c r="U1" s="2" t="s">
        <v>2</v>
      </c>
    </row>
    <row r="2" spans="1:21">
      <c r="A2" s="3" t="s">
        <v>951</v>
      </c>
    </row>
    <row r="3" spans="1:21">
      <c r="A3" s="4" t="s">
        <v>952</v>
      </c>
      <c r="T3" s="5" t="n">
        <v>2461705</v>
      </c>
      <c r="U3" s="5" t="n">
        <v>2461705</v>
      </c>
    </row>
    <row r="4" spans="1:21">
      <c r="A4" s="4" t="s">
        <v>913</v>
      </c>
      <c r="T4" s="5" t="n">
        <v>2165303</v>
      </c>
      <c r="U4" s="5" t="n">
        <v>2165303</v>
      </c>
    </row>
    <row r="5" spans="1:21">
      <c r="A5" s="4" t="s">
        <v>953</v>
      </c>
      <c r="T5" s="6" t="n">
        <v>32325999</v>
      </c>
      <c r="U5" s="6" t="n">
        <v>32325999</v>
      </c>
    </row>
    <row r="6" spans="1:21">
      <c r="A6" s="4" t="s">
        <v>595</v>
      </c>
      <c r="U6" s="4" t="s">
        <v>596</v>
      </c>
    </row>
    <row r="7" spans="1:21">
      <c r="A7" s="4" t="s">
        <v>954</v>
      </c>
    </row>
    <row r="8" spans="1:21">
      <c r="A8" s="3" t="s">
        <v>951</v>
      </c>
    </row>
    <row r="9" spans="1:21">
      <c r="A9" s="4" t="s">
        <v>952</v>
      </c>
      <c r="C9" s="5" t="n">
        <v>19235</v>
      </c>
      <c r="G9" s="5" t="n">
        <v>16996</v>
      </c>
    </row>
    <row r="10" spans="1:21">
      <c r="A10" s="4" t="s">
        <v>913</v>
      </c>
      <c r="G10" s="5" t="n">
        <v>16000</v>
      </c>
      <c r="M10" s="5" t="n">
        <v>96000</v>
      </c>
    </row>
    <row r="11" spans="1:21">
      <c r="A11" s="4" t="s">
        <v>955</v>
      </c>
      <c r="C11" s="4" t="s">
        <v>956</v>
      </c>
      <c r="G11" s="4" t="s">
        <v>956</v>
      </c>
    </row>
    <row r="12" spans="1:21">
      <c r="A12" s="4" t="s">
        <v>957</v>
      </c>
      <c r="M12" s="4" t="s">
        <v>958</v>
      </c>
    </row>
    <row r="13" spans="1:21">
      <c r="A13" s="4" t="s">
        <v>959</v>
      </c>
      <c r="M13" s="4" t="s">
        <v>435</v>
      </c>
    </row>
    <row r="14" spans="1:21">
      <c r="A14" s="4" t="s">
        <v>953</v>
      </c>
      <c r="C14" s="6" t="n">
        <v>1982361</v>
      </c>
      <c r="G14" s="6" t="n">
        <v>1038364</v>
      </c>
    </row>
    <row r="15" spans="1:21">
      <c r="A15" s="4" t="s">
        <v>888</v>
      </c>
      <c r="C15" s="13" t="n">
        <v>0.009703</v>
      </c>
      <c r="G15" s="7" t="n">
        <v>0.0164</v>
      </c>
    </row>
    <row r="16" spans="1:21">
      <c r="A16" s="4" t="s">
        <v>960</v>
      </c>
      <c r="C16" s="5" t="n">
        <v>16448</v>
      </c>
      <c r="G16" s="5" t="n">
        <v>10002</v>
      </c>
    </row>
    <row r="17" spans="1:21">
      <c r="A17" s="4" t="s">
        <v>961</v>
      </c>
      <c r="C17" s="6" t="n">
        <v>1235</v>
      </c>
    </row>
    <row r="18" spans="1:21">
      <c r="A18" s="4" t="s">
        <v>641</v>
      </c>
      <c r="C18" s="5" t="n">
        <v>18000</v>
      </c>
    </row>
    <row r="19" spans="1:21">
      <c r="A19" s="4" t="s">
        <v>395</v>
      </c>
      <c r="G19" s="5" t="n">
        <v>996</v>
      </c>
    </row>
    <row r="20" spans="1:21">
      <c r="A20" s="4" t="s">
        <v>595</v>
      </c>
      <c r="M20" s="4" t="s">
        <v>962</v>
      </c>
    </row>
    <row r="21" spans="1:21">
      <c r="A21" s="4" t="s">
        <v>963</v>
      </c>
    </row>
    <row r="22" spans="1:21">
      <c r="A22" s="3" t="s">
        <v>951</v>
      </c>
    </row>
    <row r="23" spans="1:21">
      <c r="A23" s="4" t="s">
        <v>913</v>
      </c>
      <c r="Q23" s="5" t="n">
        <v>92884</v>
      </c>
    </row>
    <row r="24" spans="1:21">
      <c r="A24" s="4" t="s">
        <v>955</v>
      </c>
      <c r="Q24" s="4" t="s">
        <v>964</v>
      </c>
    </row>
    <row r="25" spans="1:21">
      <c r="A25" s="4" t="s">
        <v>957</v>
      </c>
      <c r="Q25" s="4" t="s">
        <v>965</v>
      </c>
    </row>
    <row r="26" spans="1:21">
      <c r="A26" s="4" t="s">
        <v>595</v>
      </c>
      <c r="Q26" s="4" t="s">
        <v>966</v>
      </c>
    </row>
    <row r="27" spans="1:21">
      <c r="A27" s="4" t="s">
        <v>967</v>
      </c>
    </row>
    <row r="28" spans="1:21">
      <c r="A28" s="3" t="s">
        <v>951</v>
      </c>
    </row>
    <row r="29" spans="1:21">
      <c r="A29" s="4" t="s">
        <v>913</v>
      </c>
      <c r="F29" s="5" t="n">
        <v>96000</v>
      </c>
    </row>
    <row r="30" spans="1:21">
      <c r="A30" s="4" t="s">
        <v>955</v>
      </c>
      <c r="F30" s="4" t="s">
        <v>958</v>
      </c>
    </row>
    <row r="31" spans="1:21">
      <c r="A31" s="4" t="s">
        <v>595</v>
      </c>
      <c r="F31" s="4" t="s">
        <v>962</v>
      </c>
    </row>
    <row r="32" spans="1:21">
      <c r="A32" s="4" t="s">
        <v>968</v>
      </c>
    </row>
    <row r="33" spans="1:21">
      <c r="A33" s="3" t="s">
        <v>951</v>
      </c>
    </row>
    <row r="34" spans="1:21">
      <c r="A34" s="4" t="s">
        <v>952</v>
      </c>
      <c r="I34" s="5" t="n">
        <v>10595</v>
      </c>
      <c r="L34" s="5" t="n">
        <v>11900</v>
      </c>
      <c r="S34" s="5" t="n">
        <v>8085</v>
      </c>
    </row>
    <row r="35" spans="1:21">
      <c r="A35" s="4" t="s">
        <v>913</v>
      </c>
      <c r="I35" s="6" t="n">
        <v>8515</v>
      </c>
      <c r="L35" s="6" t="n">
        <v>11400</v>
      </c>
      <c r="S35" s="6" t="n">
        <v>7585</v>
      </c>
    </row>
    <row r="36" spans="1:21">
      <c r="A36" s="4" t="s">
        <v>969</v>
      </c>
      <c r="I36" s="5" t="n">
        <v>500</v>
      </c>
      <c r="L36" s="5" t="n">
        <v>500</v>
      </c>
      <c r="S36" s="5" t="n">
        <v>500</v>
      </c>
    </row>
    <row r="37" spans="1:21">
      <c r="A37" s="4" t="s">
        <v>955</v>
      </c>
      <c r="I37" s="4" t="s">
        <v>970</v>
      </c>
      <c r="L37" s="4" t="s">
        <v>970</v>
      </c>
      <c r="S37" s="4" t="s">
        <v>971</v>
      </c>
    </row>
    <row r="38" spans="1:21">
      <c r="A38" s="4" t="s">
        <v>953</v>
      </c>
      <c r="I38" s="6" t="n">
        <v>890300</v>
      </c>
      <c r="L38" s="6" t="n">
        <v>1000000</v>
      </c>
      <c r="S38" s="6" t="n">
        <v>490000</v>
      </c>
    </row>
    <row r="39" spans="1:21">
      <c r="A39" s="4" t="s">
        <v>888</v>
      </c>
      <c r="I39" s="7" t="n">
        <v>0.0119</v>
      </c>
      <c r="L39" s="7" t="n">
        <v>0.0119</v>
      </c>
      <c r="S39" s="7" t="n">
        <v>0.0165</v>
      </c>
    </row>
    <row r="40" spans="1:21">
      <c r="A40" s="4" t="s">
        <v>960</v>
      </c>
      <c r="I40" s="5" t="n">
        <v>15224</v>
      </c>
      <c r="L40" s="5" t="n">
        <v>20100</v>
      </c>
      <c r="S40" s="5" t="n">
        <v>13965</v>
      </c>
    </row>
    <row r="41" spans="1:21">
      <c r="A41" s="4" t="s">
        <v>395</v>
      </c>
      <c r="I41" s="5" t="n">
        <v>1580</v>
      </c>
    </row>
    <row r="42" spans="1:21">
      <c r="A42" s="4" t="s">
        <v>968</v>
      </c>
    </row>
    <row r="43" spans="1:21">
      <c r="A43" s="3" t="s">
        <v>951</v>
      </c>
    </row>
    <row r="44" spans="1:21">
      <c r="A44" s="4" t="s">
        <v>952</v>
      </c>
      <c r="D44" s="5" t="n">
        <v>10200</v>
      </c>
    </row>
    <row r="45" spans="1:21">
      <c r="A45" s="4" t="s">
        <v>955</v>
      </c>
      <c r="D45" s="4" t="s">
        <v>971</v>
      </c>
    </row>
    <row r="46" spans="1:21">
      <c r="A46" s="4" t="s">
        <v>953</v>
      </c>
      <c r="D46" s="6" t="n">
        <v>1700000</v>
      </c>
    </row>
    <row r="47" spans="1:21">
      <c r="A47" s="4" t="s">
        <v>888</v>
      </c>
      <c r="D47" s="10" t="n">
        <v>0.006</v>
      </c>
    </row>
    <row r="48" spans="1:21">
      <c r="A48" s="4" t="s">
        <v>960</v>
      </c>
      <c r="D48" s="5" t="n">
        <v>23800</v>
      </c>
    </row>
    <row r="49" spans="1:21">
      <c r="A49" s="4" t="s">
        <v>641</v>
      </c>
      <c r="D49" s="5" t="n">
        <v>9700</v>
      </c>
    </row>
    <row r="50" spans="1:21">
      <c r="A50" s="4" t="s">
        <v>972</v>
      </c>
    </row>
    <row r="51" spans="1:21">
      <c r="A51" s="3" t="s">
        <v>951</v>
      </c>
    </row>
    <row r="52" spans="1:21">
      <c r="A52" s="4" t="s">
        <v>952</v>
      </c>
      <c r="H52" s="5" t="n">
        <v>18292</v>
      </c>
      <c r="K52" s="5" t="n">
        <v>39659</v>
      </c>
      <c r="M52" s="5" t="n">
        <v>26440</v>
      </c>
      <c r="N52" s="5" t="n">
        <v>19992</v>
      </c>
      <c r="P52" s="5" t="n">
        <v>13748</v>
      </c>
      <c r="R52" s="5" t="n">
        <v>12585</v>
      </c>
    </row>
    <row r="53" spans="1:21">
      <c r="A53" s="4" t="s">
        <v>913</v>
      </c>
      <c r="H53" s="5" t="n">
        <v>18268</v>
      </c>
      <c r="K53" s="5" t="n">
        <v>39621</v>
      </c>
      <c r="M53" s="5" t="n">
        <v>26347</v>
      </c>
      <c r="N53" s="5" t="n">
        <v>19888</v>
      </c>
      <c r="P53" s="5" t="n">
        <v>13542</v>
      </c>
      <c r="R53" s="5" t="n">
        <v>11961</v>
      </c>
    </row>
    <row r="54" spans="1:21">
      <c r="A54" s="4" t="s">
        <v>955</v>
      </c>
      <c r="H54" s="4" t="s">
        <v>973</v>
      </c>
      <c r="K54" s="4" t="s">
        <v>973</v>
      </c>
      <c r="M54" s="4" t="s">
        <v>973</v>
      </c>
      <c r="N54" s="4" t="s">
        <v>973</v>
      </c>
      <c r="P54" s="4" t="s">
        <v>973</v>
      </c>
      <c r="R54" s="4" t="s">
        <v>973</v>
      </c>
    </row>
    <row r="55" spans="1:21">
      <c r="A55" s="4" t="s">
        <v>953</v>
      </c>
      <c r="H55" s="6" t="n">
        <v>1524334</v>
      </c>
      <c r="K55" s="6" t="n">
        <v>3000000</v>
      </c>
      <c r="M55" s="6" t="n">
        <v>2000000</v>
      </c>
      <c r="N55" s="6" t="n">
        <v>1176000</v>
      </c>
      <c r="P55" s="6" t="n">
        <v>700000</v>
      </c>
      <c r="R55" s="6" t="n">
        <v>570000</v>
      </c>
    </row>
    <row r="56" spans="1:21">
      <c r="A56" s="4" t="s">
        <v>888</v>
      </c>
      <c r="H56" s="10" t="n">
        <v>0.012</v>
      </c>
      <c r="K56" s="14" t="n">
        <v>0.0132198</v>
      </c>
      <c r="M56" s="14" t="n">
        <v>0.0132198</v>
      </c>
      <c r="N56" s="14" t="n">
        <v>0.0169998</v>
      </c>
      <c r="P56" s="14" t="n">
        <v>0.0196398</v>
      </c>
      <c r="R56" s="15" t="n">
        <v>0.02208</v>
      </c>
    </row>
    <row r="57" spans="1:21">
      <c r="A57" s="4" t="s">
        <v>960</v>
      </c>
      <c r="H57" s="5" t="n">
        <v>25914</v>
      </c>
      <c r="K57" s="5" t="n">
        <v>59341</v>
      </c>
      <c r="M57" s="5" t="n">
        <v>31560</v>
      </c>
      <c r="N57" s="5" t="n">
        <v>19992</v>
      </c>
      <c r="P57" s="5" t="n">
        <v>10052</v>
      </c>
      <c r="R57" s="5" t="n">
        <v>13064</v>
      </c>
    </row>
    <row r="58" spans="1:21">
      <c r="A58" s="4" t="s">
        <v>395</v>
      </c>
      <c r="H58" s="5" t="n">
        <v>24</v>
      </c>
      <c r="K58" s="5" t="n">
        <v>38</v>
      </c>
      <c r="M58" s="5" t="n">
        <v>92</v>
      </c>
      <c r="N58" s="5" t="n">
        <v>114</v>
      </c>
      <c r="P58" s="5" t="n">
        <v>206</v>
      </c>
      <c r="R58" s="5" t="n">
        <v>625</v>
      </c>
    </row>
    <row r="59" spans="1:21">
      <c r="A59" s="4" t="s">
        <v>974</v>
      </c>
    </row>
    <row r="60" spans="1:21">
      <c r="A60" s="3" t="s">
        <v>951</v>
      </c>
    </row>
    <row r="61" spans="1:21">
      <c r="A61" s="4" t="s">
        <v>913</v>
      </c>
      <c r="J61" s="5" t="n">
        <v>45000</v>
      </c>
      <c r="O61" s="5" t="n">
        <v>25000</v>
      </c>
    </row>
    <row r="62" spans="1:21">
      <c r="A62" s="4" t="s">
        <v>955</v>
      </c>
      <c r="J62" s="4" t="s">
        <v>975</v>
      </c>
      <c r="O62" s="4" t="s">
        <v>975</v>
      </c>
    </row>
    <row r="63" spans="1:21">
      <c r="A63" s="4" t="s">
        <v>953</v>
      </c>
      <c r="J63" s="6" t="n">
        <v>3008423</v>
      </c>
      <c r="O63" s="6" t="n">
        <v>1459427</v>
      </c>
    </row>
    <row r="64" spans="1:21">
      <c r="A64" s="4" t="s">
        <v>888</v>
      </c>
      <c r="J64" s="10" t="n">
        <v>0.015</v>
      </c>
      <c r="O64" s="15" t="n">
        <v>0.01713</v>
      </c>
    </row>
    <row r="65" spans="1:21">
      <c r="A65" s="4" t="s">
        <v>960</v>
      </c>
      <c r="J65" s="5" t="n">
        <v>45253</v>
      </c>
      <c r="O65" s="5" t="n">
        <v>18783</v>
      </c>
    </row>
    <row r="66" spans="1:21">
      <c r="A66" s="4" t="s">
        <v>974</v>
      </c>
    </row>
    <row r="67" spans="1:21">
      <c r="A67" s="3" t="s">
        <v>951</v>
      </c>
    </row>
    <row r="68" spans="1:21">
      <c r="A68" s="4" t="s">
        <v>952</v>
      </c>
      <c r="E68" s="5" t="n">
        <v>34533</v>
      </c>
    </row>
    <row r="69" spans="1:21">
      <c r="A69" s="4" t="s">
        <v>955</v>
      </c>
      <c r="E69" s="4" t="s">
        <v>975</v>
      </c>
    </row>
    <row r="70" spans="1:21">
      <c r="A70" s="4" t="s">
        <v>953</v>
      </c>
      <c r="E70" s="6" t="n">
        <v>3836955</v>
      </c>
    </row>
    <row r="71" spans="1:21">
      <c r="A71" s="4" t="s">
        <v>888</v>
      </c>
      <c r="E71" s="10" t="n">
        <v>0.008999999999999999</v>
      </c>
    </row>
    <row r="72" spans="1:21">
      <c r="A72" s="4" t="s">
        <v>960</v>
      </c>
      <c r="E72" s="5" t="n">
        <v>42207</v>
      </c>
    </row>
    <row r="73" spans="1:21">
      <c r="A73" s="4" t="s">
        <v>961</v>
      </c>
      <c r="E73" s="6" t="n">
        <v>4533</v>
      </c>
    </row>
    <row r="74" spans="1:21">
      <c r="A74" s="4" t="s">
        <v>641</v>
      </c>
      <c r="E74" s="5" t="n">
        <v>30000</v>
      </c>
    </row>
    <row r="75" spans="1:21">
      <c r="A75" s="4" t="s">
        <v>976</v>
      </c>
    </row>
    <row r="76" spans="1:21">
      <c r="A76" s="3" t="s">
        <v>951</v>
      </c>
    </row>
    <row r="77" spans="1:21">
      <c r="A77" s="4" t="s">
        <v>913</v>
      </c>
      <c r="B77" s="5" t="n">
        <v>75000</v>
      </c>
    </row>
    <row r="78" spans="1:21">
      <c r="A78" s="4" t="s">
        <v>955</v>
      </c>
      <c r="B78" s="4" t="s">
        <v>977</v>
      </c>
    </row>
    <row r="79" spans="1:21">
      <c r="A79" s="4" t="s">
        <v>595</v>
      </c>
      <c r="B79" s="4" t="s">
        <v>966</v>
      </c>
    </row>
    <row r="80" spans="1:21">
      <c r="A80" s="4" t="s">
        <v>645</v>
      </c>
      <c r="B80" s="4" t="s">
        <v>978</v>
      </c>
    </row>
    <row r="81" spans="1:21">
      <c r="A81" s="4" t="s">
        <v>979</v>
      </c>
    </row>
    <row r="82" spans="1:21">
      <c r="A82" s="3" t="s">
        <v>951</v>
      </c>
    </row>
    <row r="83" spans="1:21">
      <c r="A83" s="4" t="s">
        <v>980</v>
      </c>
      <c r="B83" s="4" t="s">
        <v>981</v>
      </c>
    </row>
    <row r="84" spans="1:21">
      <c r="A84" s="4" t="s">
        <v>982</v>
      </c>
    </row>
    <row r="85" spans="1:21">
      <c r="A85" s="3" t="s">
        <v>951</v>
      </c>
    </row>
    <row r="86" spans="1:21">
      <c r="A86" s="4" t="s">
        <v>980</v>
      </c>
      <c r="B86" s="4" t="s">
        <v>9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7:02:35Z</dcterms:created>
  <dcterms:modified xmlns:dcterms="http://purl.org/dc/terms/" xmlns:xsi="http://www.w3.org/2001/XMLSchema-instance" xsi:type="dcterms:W3CDTF">2019-04-09T17:02:35Z</dcterms:modified>
</cp:coreProperties>
</file>